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Net Income per Share" sheetId="12" state="visible" r:id="rId12"/>
    <sheet xmlns:r="http://schemas.openxmlformats.org/officeDocument/2006/relationships" name="Employee Benefit Plans"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Goodwill and Other Intangible A" sheetId="19" state="visible" r:id="rId19"/>
    <sheet xmlns:r="http://schemas.openxmlformats.org/officeDocument/2006/relationships" name="Financing Arrange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Net Income per Share (Tables)" sheetId="29" state="visible" r:id="rId29"/>
    <sheet xmlns:r="http://schemas.openxmlformats.org/officeDocument/2006/relationships" name="Employee Benefit Plans (Tables)" sheetId="30" state="visible" r:id="rId30"/>
    <sheet xmlns:r="http://schemas.openxmlformats.org/officeDocument/2006/relationships" name="Other Income (Expense), net (Ta" sheetId="31" state="visible" r:id="rId31"/>
    <sheet xmlns:r="http://schemas.openxmlformats.org/officeDocument/2006/relationships" name="Income Taxes (Tables)"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Goodwill and Other Intangible_2"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Restructur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Acquisitions  (Narrati" sheetId="44" state="visible" r:id="rId44"/>
    <sheet xmlns:r="http://schemas.openxmlformats.org/officeDocument/2006/relationships" name="Business Acquisitions  (Recogni" sheetId="45" state="visible" r:id="rId45"/>
    <sheet xmlns:r="http://schemas.openxmlformats.org/officeDocument/2006/relationships" name="Business Acquisitions  (Schedul" sheetId="46" state="visible" r:id="rId46"/>
    <sheet xmlns:r="http://schemas.openxmlformats.org/officeDocument/2006/relationships" name="Net Income per Share  (Computat" sheetId="47" state="visible" r:id="rId47"/>
    <sheet xmlns:r="http://schemas.openxmlformats.org/officeDocument/2006/relationships" name="Employee Benefit Plans (Share-B" sheetId="48" state="visible" r:id="rId48"/>
    <sheet xmlns:r="http://schemas.openxmlformats.org/officeDocument/2006/relationships" name="Employee Benefit Plans (Additio" sheetId="49" state="visible" r:id="rId49"/>
    <sheet xmlns:r="http://schemas.openxmlformats.org/officeDocument/2006/relationships" name="Employee Benefit Plans (Unamort" sheetId="50" state="visible" r:id="rId50"/>
    <sheet xmlns:r="http://schemas.openxmlformats.org/officeDocument/2006/relationships" name="Employee Benefit Plans (Fair Va" sheetId="51" state="visible" r:id="rId51"/>
    <sheet xmlns:r="http://schemas.openxmlformats.org/officeDocument/2006/relationships" name="Employee Benefit Plans (Stock O" sheetId="52" state="visible" r:id="rId52"/>
    <sheet xmlns:r="http://schemas.openxmlformats.org/officeDocument/2006/relationships" name="Employee Benefit Plans (RSU rol" sheetId="53" state="visible" r:id="rId53"/>
    <sheet xmlns:r="http://schemas.openxmlformats.org/officeDocument/2006/relationships" name="Employee Benefit Plans (Defined" sheetId="54" state="visible" r:id="rId54"/>
    <sheet xmlns:r="http://schemas.openxmlformats.org/officeDocument/2006/relationships" name="Employee Benefit Plans (Net Per" sheetId="55" state="visible" r:id="rId55"/>
    <sheet xmlns:r="http://schemas.openxmlformats.org/officeDocument/2006/relationships" name="Employee Benefit Plans (Project" sheetId="56" state="visible" r:id="rId56"/>
    <sheet xmlns:r="http://schemas.openxmlformats.org/officeDocument/2006/relationships" name="Employee Benefit Plans (Defin_2" sheetId="57" state="visible" r:id="rId57"/>
    <sheet xmlns:r="http://schemas.openxmlformats.org/officeDocument/2006/relationships" name="Employee Benefit Plans (Fair _2" sheetId="58" state="visible" r:id="rId58"/>
    <sheet xmlns:r="http://schemas.openxmlformats.org/officeDocument/2006/relationships" name="Employee Benefit Plans (Plan As" sheetId="59" state="visible" r:id="rId59"/>
    <sheet xmlns:r="http://schemas.openxmlformats.org/officeDocument/2006/relationships" name="Employee Benefit Plans (Funded " sheetId="60" state="visible" r:id="rId60"/>
    <sheet xmlns:r="http://schemas.openxmlformats.org/officeDocument/2006/relationships" name="Employee Benefit Plans (Amounts" sheetId="61" state="visible" r:id="rId61"/>
    <sheet xmlns:r="http://schemas.openxmlformats.org/officeDocument/2006/relationships" name="Employee Benefit Plans (Amoun_2" sheetId="62" state="visible" r:id="rId62"/>
    <sheet xmlns:r="http://schemas.openxmlformats.org/officeDocument/2006/relationships" name="Employee Benefit Plans (Amount " sheetId="63" state="visible" r:id="rId63"/>
    <sheet xmlns:r="http://schemas.openxmlformats.org/officeDocument/2006/relationships" name="Employee Benefit Plans (Actuari" sheetId="64" state="visible" r:id="rId64"/>
    <sheet xmlns:r="http://schemas.openxmlformats.org/officeDocument/2006/relationships" name="Employee Benefit Plans (Benefit" sheetId="65" state="visible" r:id="rId65"/>
    <sheet xmlns:r="http://schemas.openxmlformats.org/officeDocument/2006/relationships" name="Employee Benefit Plans (Deferre" sheetId="66" state="visible" r:id="rId66"/>
    <sheet xmlns:r="http://schemas.openxmlformats.org/officeDocument/2006/relationships" name="Other Income (Expense), net (De" sheetId="67" state="visible" r:id="rId67"/>
    <sheet xmlns:r="http://schemas.openxmlformats.org/officeDocument/2006/relationships" name="Income Taxes (Income (Loss) Bef" sheetId="68" state="visible" r:id="rId68"/>
    <sheet xmlns:r="http://schemas.openxmlformats.org/officeDocument/2006/relationships" name="Income Taxes (Provision for (Be" sheetId="69" state="visible" r:id="rId69"/>
    <sheet xmlns:r="http://schemas.openxmlformats.org/officeDocument/2006/relationships" name="Income Taxes (Narrative) (Detai" sheetId="70" state="visible" r:id="rId70"/>
    <sheet xmlns:r="http://schemas.openxmlformats.org/officeDocument/2006/relationships" name="Income Taxes (Effective Income " sheetId="71" state="visible" r:id="rId71"/>
    <sheet xmlns:r="http://schemas.openxmlformats.org/officeDocument/2006/relationships" name="Income Taxes (Deferred Income T" sheetId="72" state="visible" r:id="rId72"/>
    <sheet xmlns:r="http://schemas.openxmlformats.org/officeDocument/2006/relationships" name="Income Taxes (Unrecognized Tax " sheetId="73" state="visible" r:id="rId73"/>
    <sheet xmlns:r="http://schemas.openxmlformats.org/officeDocument/2006/relationships" name="Balance Sheet Components (Asset" sheetId="74" state="visible" r:id="rId74"/>
    <sheet xmlns:r="http://schemas.openxmlformats.org/officeDocument/2006/relationships" name="Balance Sheet Components (Balan" sheetId="75" state="visible" r:id="rId75"/>
    <sheet xmlns:r="http://schemas.openxmlformats.org/officeDocument/2006/relationships" name="Fair Value Measurements (Financ" sheetId="76" state="visible" r:id="rId76"/>
    <sheet xmlns:r="http://schemas.openxmlformats.org/officeDocument/2006/relationships" name="Fair Value Measurements (Narrat"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Financing Arrangement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Shareholders' Equity (Narrative" sheetId="87" state="visible" r:id="rId87"/>
    <sheet xmlns:r="http://schemas.openxmlformats.org/officeDocument/2006/relationships" name="Shareholders' Equity (Share Buy" sheetId="88" state="visible" r:id="rId88"/>
    <sheet xmlns:r="http://schemas.openxmlformats.org/officeDocument/2006/relationships" name="Shareholders' Equity (Accumulat" sheetId="89" state="visible" r:id="rId89"/>
    <sheet xmlns:r="http://schemas.openxmlformats.org/officeDocument/2006/relationships" name="Segment Information (Net Sales " sheetId="90" state="visible" r:id="rId90"/>
    <sheet xmlns:r="http://schemas.openxmlformats.org/officeDocument/2006/relationships" name="Segment Information (Net Sale_2" sheetId="91" state="visible" r:id="rId91"/>
    <sheet xmlns:r="http://schemas.openxmlformats.org/officeDocument/2006/relationships" name="Segment Information (Geographic" sheetId="92" state="visible" r:id="rId92"/>
    <sheet xmlns:r="http://schemas.openxmlformats.org/officeDocument/2006/relationships" name="Restructuring (Details)" sheetId="93" state="visible" r:id="rId93"/>
    <sheet xmlns:r="http://schemas.openxmlformats.org/officeDocument/2006/relationships" name="Schedule II - VALUATION AND Q_2" sheetId="94" state="visible" r:id="rId94"/>
    <sheet xmlns:r="http://schemas.openxmlformats.org/officeDocument/2006/relationships" name="Uncategorized Items - logitech1" sheetId="95" state="visible" r:id="rId95"/>
  </sheets>
  <definedNames/>
  <calcPr calcId="124519" fullCalcOnLoad="1"/>
</workbook>
</file>

<file path=xl/sharedStrings.xml><?xml version="1.0" encoding="utf-8"?>
<sst xmlns="http://schemas.openxmlformats.org/spreadsheetml/2006/main" uniqueCount="1024">
  <si>
    <t>Document and Entity Information - USD ($)</t>
  </si>
  <si>
    <t>12 Months Ended</t>
  </si>
  <si>
    <t>Mar. 31, 2019</t>
  </si>
  <si>
    <t>May 03, 2019</t>
  </si>
  <si>
    <t>Sep. 28, 2018</t>
  </si>
  <si>
    <t>Document and Entity Information</t>
  </si>
  <si>
    <t>Entity Registrant Name</t>
  </si>
  <si>
    <t>LOGITECH INTERNATIONAL SA</t>
  </si>
  <si>
    <t>Document Period End Date</t>
  </si>
  <si>
    <t>Mar. 31,
		2019</t>
  </si>
  <si>
    <t>Entity Central Index Key</t>
  </si>
  <si>
    <t>0001032975</t>
  </si>
  <si>
    <t>Document Type</t>
  </si>
  <si>
    <t>10-K</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FY</t>
  </si>
  <si>
    <t>Entity Public Float</t>
  </si>
  <si>
    <t>CONSOLIDATED STATEMENTS OF OPERATIONS - USD ($) shares in Thousands, $ in Thousands</t>
  </si>
  <si>
    <t>Mar. 31, 2018</t>
  </si>
  <si>
    <t>Mar. 31, 2017</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Change in fair value of contingent consideration for business acquisition</t>
  </si>
  <si>
    <t>Restructuring charges (credits), net</t>
  </si>
  <si>
    <t>Total operating expenses</t>
  </si>
  <si>
    <t>Operating income</t>
  </si>
  <si>
    <t>Interest income</t>
  </si>
  <si>
    <t>Other income (expense), net</t>
  </si>
  <si>
    <t>Income before income taxes</t>
  </si>
  <si>
    <t>Provision for income taxes</t>
  </si>
  <si>
    <t>Net income</t>
  </si>
  <si>
    <t>Net income per share:</t>
  </si>
  <si>
    <t>Basic (in dollars per share)</t>
  </si>
  <si>
    <t>Diluted (in dollars per share)</t>
  </si>
  <si>
    <t>Weighted average shares used to compute net income per share:</t>
  </si>
  <si>
    <t>Basic (in shares)</t>
  </si>
  <si>
    <t>Diluted (in shares)</t>
  </si>
  <si>
    <t>CONSOLIDATED STATEMENTS OF COMPREHENSIVE INCOME - USD ($) $ in Thousands</t>
  </si>
  <si>
    <t>Statement of Comprehensive Income [Abstract]</t>
  </si>
  <si>
    <t>Currency translation gain (loss):</t>
  </si>
  <si>
    <t>Currency translation gain (loss), net of taxes</t>
  </si>
  <si>
    <t>Reclassification of currency translation loss included in other income (expense), net</t>
  </si>
  <si>
    <t>Defined benefit plans:</t>
  </si>
  <si>
    <t>Net gain (loss) and prior service credits (costs), net of taxes</t>
  </si>
  <si>
    <t>Reclassification of amortization included in other income (expense), net</t>
  </si>
  <si>
    <t>Hedging gain (loss):</t>
  </si>
  <si>
    <t>Deferred hedging gain (loss), net of taxes</t>
  </si>
  <si>
    <t>Reclassification of hedging loss (gain) included in cost of goods sold</t>
  </si>
  <si>
    <t>Total other comprehensive income (loss)</t>
  </si>
  <si>
    <t>Total comprehensive income</t>
  </si>
  <si>
    <t>CONSOLIDATED BALANCE SHEETS - USD ($) $ in Thousands</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13)</t>
  </si>
  <si>
    <t xml:space="preserve"> </t>
  </si>
  <si>
    <t>Shareholders' equity:</t>
  </si>
  <si>
    <t>Registered shares, CHF 0.25 par value</t>
  </si>
  <si>
    <t>Additional paid-in capital</t>
  </si>
  <si>
    <t>Shares in treasury, at cost— 7,244 and 8,527 shares at March 31, 2019 and 2018, respectively</t>
  </si>
  <si>
    <t>Retained earnings</t>
  </si>
  <si>
    <t>Accumulated other comprehensive loss</t>
  </si>
  <si>
    <t>Total shareholders' equity</t>
  </si>
  <si>
    <t>Total liabilities and shareholders' equity</t>
  </si>
  <si>
    <t>CONSOLIDATED BALANCE SHEETS (Parenthetical) - SFr / shares</t>
  </si>
  <si>
    <t>Statement of Financial Position [Abstract]</t>
  </si>
  <si>
    <t>Shares, par value (in CHF per share)</t>
  </si>
  <si>
    <t>Issued shares (in shares)</t>
  </si>
  <si>
    <t>Shares that may be issued out of conditional capital (in shares)</t>
  </si>
  <si>
    <t>Shares that may be issued out of authorized capital (in shares)</t>
  </si>
  <si>
    <t>Treasury shares (in shares)</t>
  </si>
  <si>
    <t>CONSOLIDATED STATEMENTS OF CASH FLOWS - USD ($) $ in Thousands</t>
  </si>
  <si>
    <t>Cash flows from operating activities:</t>
  </si>
  <si>
    <t>Adjustments to reconcile net income to net cash provided by operating activities:</t>
  </si>
  <si>
    <t>Depreciation</t>
  </si>
  <si>
    <t>Amortization of intangible assets</t>
  </si>
  <si>
    <t>Share-based compensation expense</t>
  </si>
  <si>
    <t>Gain on investments</t>
  </si>
  <si>
    <t>Deferred income taxes</t>
  </si>
  <si>
    <t>Other</t>
  </si>
  <si>
    <t>Changes in assets and liabilities, net of acquisitions:</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Proceeds from return of investments</t>
  </si>
  <si>
    <t>Purchases of short-term investments</t>
  </si>
  <si>
    <t>Purchases of trading investments</t>
  </si>
  <si>
    <t>Proceeds from sales of trading investments</t>
  </si>
  <si>
    <t>Net cash used in investing activities</t>
  </si>
  <si>
    <t>Cash flows from financing activities:</t>
  </si>
  <si>
    <t>Payment of cash dividends</t>
  </si>
  <si>
    <t>Purchases of registered shares</t>
  </si>
  <si>
    <t>Payment of contingent consideration for business acquisition</t>
  </si>
  <si>
    <t>Proceeds from exercises of stock options and purchase rights</t>
  </si>
  <si>
    <t>Tax withholdings related to net share settlements of restricted stock units</t>
  </si>
  <si>
    <t>Net cash used in financing activities</t>
  </si>
  <si>
    <t>Effect of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Non-cash investing activities:</t>
  </si>
  <si>
    <t>Property, plant and equipment purchased during the period and included in period end liability accounts</t>
  </si>
  <si>
    <t>Supplemental cash flow information:</t>
  </si>
  <si>
    <t>Income taxes paid, net</t>
  </si>
  <si>
    <t>CONSOLIDATED STATEMENTS OF CHANGES IN SHAREHOLDERS' EQUITY - USD ($) shares in Thousands, $ in Thousands</t>
  </si>
  <si>
    <t>Total</t>
  </si>
  <si>
    <t>Registered shares</t>
  </si>
  <si>
    <t>Treasury shares</t>
  </si>
  <si>
    <t>Beginning of the period (in shares) at Mar. 31, 2016</t>
  </si>
  <si>
    <t>Beginning of the period at Mar. 31, 2016</t>
  </si>
  <si>
    <t>Increase (Decrease) in Shareholders' Equity</t>
  </si>
  <si>
    <t>Purchases of registered shares (in shares)</t>
  </si>
  <si>
    <t>Tax effects from share-based awards</t>
  </si>
  <si>
    <t>Sale of shares upon exercise of stock options and purchase rights</t>
  </si>
  <si>
    <t>Sale of shares upon exercise of options and purchase rights (in shares)</t>
  </si>
  <si>
    <t>Issuance of shares upon vesting of restricted stock units</t>
  </si>
  <si>
    <t>Issuance of shares upon vesting of restricted stock units (in shares)</t>
  </si>
  <si>
    <t>Share-based compensation</t>
  </si>
  <si>
    <t>Cash dividends</t>
  </si>
  <si>
    <t>End of the period (in shares) at Mar. 31, 2017</t>
  </si>
  <si>
    <t>End of the period balance at Mar. 31, 2017</t>
  </si>
  <si>
    <t>End of the period (in shares) at Mar. 31, 2018</t>
  </si>
  <si>
    <t>End of the period balance at Mar. 31, 2018</t>
  </si>
  <si>
    <t>End of the period (in shares) at Mar. 31, 2019</t>
  </si>
  <si>
    <t>End of the period balance at Mar. 31, 2019</t>
  </si>
  <si>
    <t>CONSOLIDATED STATEMENTS OF CHANGES IN SHAREHOLDERS' EQUITY (Parenthetical)</t>
  </si>
  <si>
    <t>1 Months Ended</t>
  </si>
  <si>
    <t>Sep. 30, 2018$ / shares</t>
  </si>
  <si>
    <t>Sep. 30, 2018SFr / shares</t>
  </si>
  <si>
    <t>Sep. 30, 2017$ / shares</t>
  </si>
  <si>
    <t>Sep. 30, 2017SFr / shares</t>
  </si>
  <si>
    <t>Sep. 30, 2016$ / shares</t>
  </si>
  <si>
    <t>Sep. 30, 2016SFr / shares</t>
  </si>
  <si>
    <t>Mar. 31, 2019$ / shares</t>
  </si>
  <si>
    <t>Mar. 31, 2018$ / shares</t>
  </si>
  <si>
    <t>Mar. 31, 2017$ / shares</t>
  </si>
  <si>
    <t>Statement of Stockholders' Equity [Abstract]</t>
  </si>
  <si>
    <t>Cash dividends per share (in dollars) | (per share)</t>
  </si>
  <si>
    <t>The Company</t>
  </si>
  <si>
    <t>Organization, Consolidation and Presentation of Financial Statements [Abstract]</t>
  </si>
  <si>
    <t>The Company Logitech International S.A, together with its consolidated subsidiaries (Logitech or the Company), designs, manufactures and markets products that help connect people to digital and cloud experiences. More than 35 years ago, Logitech created products to improve experiences around the personal PC platform, and today it is a multi-brand, multi-category company designing products that enable better experiences consuming, sharing and creating any digital content such as music, gaming, video and computing, whether it is on a computer, mobile device or in the cloud. The Company sells its products to a broad network of domestic and international customers, including direct sales to retailers and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MEA and Asia Pacific. Shares of Logitech International S.A. are listed on both the SIX Swiss Exchange under the trading symbol LOGN and the Nasdaq Global Select Market under the trading symbol LOGI. Business Acquisitions In August 2018, the Company acquired Blue Microphones Holding Corporation. During fiscal year 2018, the Company acquired ASTRO Gaming business and another small technology company. See "Note 3 - Business Acquisitions" for more information. Reference to Sales References to "sales" in the notes to the consolidated financial statements means net sales, except as otherwise specified.</t>
  </si>
  <si>
    <t>Summary of Significant Accounting Policies</t>
  </si>
  <si>
    <t>Accounting Policies [Abstract]</t>
  </si>
  <si>
    <t xml:space="preserve">Summary of Significant Accounting Policies Basis of Presentation 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 Fiscal Year The Company's fiscal year ends on March 31. Interim quarters are generally thirteen-week periods, each ending on a Friday. For purposes of presentation, the Company has indicated its quarterly periods end on the last day of the calendar quarter. Reclassification Certain amounts from the comparative periods in the accompanying consolidated financial statements have been reclassified to conform to the consolidated financial statement presentation as of and for the year ended March 31, 2019 , due to the adoption of the new accounting pronouncements during the year. 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incentives, cooperative marketing, and pricing programs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 Revenue Recognition Revenue is recognized when a customer obtains control of promised goods or service in an amount that reflects the transaction price the Company expects to receive in exchange for those goods or services. Substantially all revenue recognized by the Company relates to the contracts with customers to sell products that allow people to connect through music, gaming, video, computing,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applies the practical expedient of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at is between one to two years. Deferred revenue associated with remaining PCS performance obligation as of March 31, 2019 and March 31, 2018 was not material. The Company normally requires payment from customers within thirty to sixty days from the invoice date. However, terms may vary by customer type, by country and by selling season. Extended payment terms are sometimes offered to a limited number of customers during the second and third fiscal quarters. The Company does not modify payment terms on existing receivables. The Company's contracts with customers do not include significant financing components as the period between the satisfaction of performance obligations and timing of payment are generally within one year.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ertain Customer Program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accounts for breakage as part of variable consideration, subject to constraint, and records the estimated impact in the same period when revenue is recognized at the expected value. Significant management judgments and estimates are used to determine the impact of the program and breakage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19,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 Shipping and Handling Costs The Company's shipping and handling costs are included in cost of goods sold in the consolidated statements of operations for all periods presented. Contract Balances The Company records accounts receivable from contracts with customers when it has an unconditional right to consideration, as accounts receivable, net on the consolidated balance sheet. The Company records contract liabilities when cash payments are received or due in advance of performance, primarily for implied support and subscriptions. Contract liabilities are included in accrued and other current liabilities on the consolidated balance sheets. As of March 31, 2019 and for the year then ended, and as of April 1, 2018,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solidated statements of operations. As of March 31, 2019 and March 31, 2018, the Company did not have any material deferred contract costs. Research and Development Costs Costs related to research, design and development of products, which consist primarily of personnel, product design and infrastructure expenses, are charged to research and development expense as they are incurred. Advertising Costs Advertising costs are recorded as either a marketing and selling expense or a deduction from revenue as they are incurred. Advertising costs paid or reimbursed by the Company to direct or indirect customers must have an identifiable benefit and an estimable fair value in order to be classified as an operating expense. If these criteria are not met, the payment is classified as a reduction of revenue. Advertising costs recorded as marketing and selling expense are expensed as incurred. Total advertising costs including those characterized as revenue deductions during fiscal years 2019 , 2018 and 2017 were $278.2 million , $233.7 million and $208.7 million , respectively, out of which $58.8 million , $36.7 million and $32.2 million , respectively, were included as operating expense in the consolidated statements of operations. Cash Equivalents The Company classifies all highly liquid instruments purchased with an original maturity of three months or less at the date of purchase to be cash equivalents. Cash equivalents are carried at cost, which approximates their fair value. All of the Company's bank time deposits have an original maturity of three months or less and are classified as cash equivalents and are recorded at cost, which approximates their fair value. 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The Company had the following customers that individually comprised 10% or more of its gross sales: Years Ended March 31, 2019 2018 2017 Customer A 13 % 15 % 15 % Customer B 14 % 13 % 12 % The Company had the following customers that individually comprised 10% or more of accounts receivable: March 31, 2019 2018 Customer A 14 % 15 % Customer B 15 % 12 % Customer C * 11 % * Less than 10%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 The Company manages its accounts receivable credit risk through ongoing credit evaluation of its customers' financial conditions. The Company generally does not require collateral from its customers. Allowances for Doubtful Accounts Allowances for doubtful accounts are maintained for estimated losses resulting from the Company's customers' inability to make required payments. The allowances are based on the Company's regular assessment of the credit-worthiness and financial condition of specific customers, as well as its historical experience with bad debts and customer deductions, receivables aging, current economic trends, geographic or country-specific risks and the financial condition of its distribution channels. 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As of March 31, 2019 and 2018 , the Company also recorded a liability of $14.1 million and $12.6 million , respectively, arising from firm, non-cancelable, and unhedged inventory purchase commitments in excess of anticipated demand or net realizable value consistent with its valuation of excess and obsolete inventory. Such liability is included in accrued and other current liabilities on the consolidated balance sheets. 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expense is recognized using the straight-line method. Plant and buildings are depreciated over estimated useful lives of twenty-five years , equipment over useful lives from three to five years, internal-use software over useful lives from three to seven years, tooling over useful lives from six months to one year , and leasehold improvements over the lesser of the useful life of the improvement or the term of the lease. When property and equipment is retired or otherwise disposed of, the cost and accumulated depreciation are relieved from the accounts and the net gain or loss is included in operating expenses. Intangible Assets The Company's intangible assets principally include goodwill, acquired technology, trademarks, and customer relationships and contracts. Intangible assets with finite lives, which include acquired technology, trademarks, customer relationships and contracts, and others are carried at cost and amortized using the straight-line method over their useful lives ranging from four to ten years. Intangible assets with indefinite lives, which include only goodwill, are recorded at cost and evaluated at least annually for impairment. Impairment of Long-Lived Assets 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 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For the year ended March 31, 2019, the Company elected to perform a qualitative assessment and determined that an impairment was not more likely than not and no further analysis was required. The Company also may elect not to perform the qualitative assessment and, instead, proceed directly to the quantitative impairment test. The ultimate outcome of the goodwill impairment review for a reporting unit should be the same whether the Company chooses to perform the qualitative assessment or proceeds directly to the quantitative impairment test. 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 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s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 the objective of generating profits on short-term differences in market prices. These securities are recorded at fair value based on quoted market prices. Earnings, gains and losses on trading investments are included in other income (expense), net in the consolidated statements of operations. The Company also holds non-marketable investments in equity and other securities that are accounted under the equity method, which are classified as other assets. In addition, the Company has certain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 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reduced by estimated dividends yield prior to vesting. With respect to awards with service conditions only, compensation expense is recognized ratably over the vesting period of the awards. For performance-based RSUs, the Company recognizes the estimated expense using a graded-vesting method over requisite service periods of one to three years when the performance condition is determined to be probable. The performance period and the service period of the market-based grants of the Company are both approximately three years and the estimated expense is recognized ratably over the service period. In March 2016, the FASB issued ASU 2016-09, "Compensation-Stock Compensation (Topic 718)": Improvements to Employee Share-Based Payment Accounting" (ASU 2016-09). The Company adopted this standard effective April 1, 2017 using modified retrospective approach. Under the new standard, the Company accounts for forfeitures as they occur. The change in accounting for forfeitures resulted in a cumulative-effect adjustment to decrease retained earnings as of April 1, 2017 by $3.3 million . The Company further recognized a cumulative-effect adjustment to increase retained earnings as of April 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 Product Warranty Accrual All of the Company's products are covered by warranty to be free from defects in material and workmanship for periods ranging from one year to five years . The warranty period varies by product and by region. The Company’s warranty doesn’t provide a service beyond assuring that the product complies with agreed-upon specifications and is not sold separately. The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When the Company experiences changes in warranty claim activity or costs associated with fulfilling those claims, the warranty liability is adjusted accordingly. If actual product failure rates or repair costs differ from estimates, revisions to the estimated warranty liabilities would be required and could materially affect the Company's results of operations.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 Treasury Shares The Company periodically repurchases shares in the market at fair value. Shares repurchased are recorded at cost as a reduction of total shareholders' equity. Treasury shares held may be reissued to satisfy the exercise of employee stock options and purchase rights and the vesting of restricted stock units, or may be canceled with shareholder approval. Treasury shares that are reissued are accounted for using the first-in, first-out basis. 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The Company presents the earnings impact from forward points in the same line item that is used to present the earnings impact of the hedged item, i.e. cost of goods sold, for hedging forecasted inventory purchases. Gains or losses from changes in the fair value of forward contracts that offset translation losses or gains on foreign currency receivables or payables are recognized immediately and included in other income (expense), net in the consolidated statements of operations. Restructuring Charges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 Recent Accounting Pronouncements Adopted In May 2014, the Financial Accounting Standards Board ("FASB") issued Accounting Standard Update (ASU) No. 2014-09, "Revenue from Contracts with Customers (Topic 606)" (ASU 2014-09 or Topic 606) which supersedes the revenue recognition requirements under ASC 605 </t>
  </si>
  <si>
    <t>Business Acquisitions</t>
  </si>
  <si>
    <t>Business Combinations [Abstract]</t>
  </si>
  <si>
    <t>Business Acquisitions Fiscal Year 2019 Acquisition Blue Microphones Acquisition On August 21, 2018 (the "Blue Microphones Acquisition Date"), the Company acquired all equity interests in Blue Microphones Holding Corporation ("Blue Microphones") for a total consideration of $134.8 million in cash (the "Blue Microphones Acquisition"), which included a working capital adjustment and repayment of debt on behalf of Blue Microphones. Blue Microphones is a leading audio manufacturer that designs and produces microphones, headphones, recording tools, and accessories for audio professionals, musicians and consumers. The Blue Microphones Acquisition supplements the Company's product portfolio. Blue Microphones met the definition of a business, and therefore the acquisition is accounted for using the acquisition method. The following table summarizes the estimated fair values of the assets acquired and liabilities assumed at the Blue Microphones Acquisition Date (in thousands): Estimated Fair Value Cash and cash equivalents $ 1,110 Accounts receivable 10,979 Inventories 19,546 Other current assets 997 Property, plant and equipment 452 Intangible assets 55,567 Total identifiable assets acquired $ 88,651 Accounts payable (10,322 ) Accrued liabilities (11,162 ) Other long-term liabilities (661 ) Net identifiable assets acquired $ 66,506 Goodwill 68,269 Net assets acquired $ 134,775 Goodwill related to the acquisition is primarily attributable to opportunities and economies of scale from combining the operations and technologies of Logitech and Blue Microphones and is not deductible for tax purposes. The fair value of the inventory acquired is estimated at its net realizable value, which uses the estimated selling prices, less the cost of disposal and a reasonable profit allowance for the selling efforts. The difference between the fair value of the inventories and the amount recorded by Blue Microphones immediately before the acquisition date is $1.8 million , which has been recognized in "amortization of intangibles assets and purchase accounting effect on inventory" in the consolidated statements of operations upon the sale of the acquired inventory. The following table summarizes the estimated fair values and estimated useful lives of the components of intangible assets acquired as of the Blue Microphones Acquisition Date (Dollars in thousands): Fair Value Estimated Useful Life (years) Developed technology $ 17,967 5.0 Customer relationships 25,100 10.0 Trademark and trade name 12,500 7.0 Total intangible assets acquired $ 55,567 7.7 Intangible assets acquired as a result of the Blue Microphones Acquisition are being amortized over their estimated useful lives using the straight-line method of amortization, which materially approximates the distribution of the economic value of the intangible assets. Amortization of developed technology of $2.1 million during the year ended March 31, 2019 is included in "amortization of intangible assets and purchase accounting effect of inventory" in the consolidated statements of operations. Amortization of customer relationships, trademark and trade names of $2.5 million during the year ended March 31, 2019 is included in " amortization of intangible assets and acquisition-related costs " in the consolidated statements of operations. Developed technology relates to existing Blue Microphones products. The economic useful life was determined based on the technology cycle related to developed technology of existing products, as well as the cash flows anticipated over the forecasted periods. Customer relationships represent the fair value of future projected revenue that will be derived from sales of products to existing customers of Blue Microphones. The economic useful life was determined based on historical customer attrition rates and industry benchmarks. Trademark and trade name relates to “Blue Microphones”. The economic useful life was determined based on the expected life of the trade name and the cash flows anticipated over the forecasted periods. The fair values of developed technology and trade name were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 were valued using royalty rates of 10% and 3% , respectively, and both were discounted at a rate of 11% . The fair value of customer relationships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customer relationships, which were discounted at a rate of 11% . The Company believes the fair value of the intangible assets recorded above approximates the amounts a market participant would pay for these intangible assets as of the Acquisition Date. The Company included Blue Microphones' estimated fair value of assets acquired and liabilities assumed in its consolidated balance sheet beginning on the Blue Microphones Acquisition Date. The results of operations for Blue Microphones subsequent to the acquisition date have been included in, but are not material to, the Company's consolidated statements of operations. For the year ended March 31, 2019, Blue Microphones contributed $45.7 million to sales, representing approximately 2% of the sales of the Company. Fiscal Year 2018 Acquisitions ASTRO Acquisition On August 11, 2017 (the ASTRO Acquisition Date), the Company acquired certain assets and liabilities constituting the ASTRO Gaming business (ASTRO) from AG Acquisition Corporation for a purchase price of $85.0 million in cash (the ASTRO Acquisition). ASTRO is a leading console gaming accessory brand with a history of producing award-winning headsets for professional gamers and enthusiasts. ASTRO provides the Company with a strong growth platform in the console gaming accessories market. ASTRO meets the definition of a business, and its acquisition is accounted for using the acquisition method. The following table summarizes the estimated fair values of the assets acquired and liabilities assumed at the ASTRO Acquisition Date (in thousands): Estimated Fair Value Inventories $ 10,331 Property, plant and equipment 2,760 Intangible assets 52,520 Other assets 605 Total identifiable assets acquired 66,216 Accrued liabilities (2,982 ) Net identifiable assets acquired 63,234 Goodwill 21,766 Net assets acquired $ 85,000 Goodwill related to the acquisition is primarily attributable to opportunities and economies of scale from combining the operations and technologies of Logitech and ASTRO. Goodwill is expected to be deductible for tax purposes. The fair value of the inventory acquired is estimated at their net realizable value, which uses the estimated selling prices, less the costs of disposal and a reasonable profit allowance for the selling efforts. The difference between the fair value of the inventories and the amount recorded by ASTRO immediately before the ASTRO Acquisition Date is $0.8 million , which has been recognized in "amortization of intangibles assets and purchase accounting effect on inventory" in the consolidated statements of operations upon the sale of the acquired inventory. The following table summarizes the estimated fair values and estimated useful lives of the components of intangible assets acquired as of the ASTRO Acquisition Date (Dollars in thousands): Fair Value Estimated Useful Life (years) Developed technology $ 12,540 4.0 Customer relationships 33,100 8.0 Trademark and trade name 6,880 6.0 Total intangible assets acquired $ 52,520 6.8 Intangible assets acquired as a result of the ASTRO Acquisition are being amortized over their estimated useful lives using the straight-line method of amortization, which materially approximates the distribution of the economic value of the intangible assets. Amortization of developed technology of $3.1 million and $2.0 million during the year ended March 31, 2019 and 2018, respectively, is included in "amortization of intangible assets and purchase accounting effect of inventory" in the consolidated statements of operations. Amortization of customer relationships and trade name of $5.3 million and $3.3 million during the year ended March 31, 2019 and 2018, respectively, is included in " amortization of intangible assets and acquisition-related costs " in the consolidated statements of operations. Developed technology relates to existing ASTRO gaming headset products. The economic useful life was determined based on the technology cycle related to developed technology of existing products, as well as the cash flows anticipated over the forecasted periods. Customer relationships represent the fair value of future projected revenue that will be derived from sales of products to existing customers of ASTRO. The economic useful life was determined based on historical customer attrition rates and industry benchmarks. Trademark and trade name relates to “ASTRO”. The economic useful life was determined based on the expected life of the trade name and the cash flows anticipated over the forecasted periods. The fair value of developed technology and trade name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 were valued using royalty rates of 10% and 2% , respectively, and both were discounted at a rate of 13% . The fair value of customer relationships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customer relationships, which were discounted at a rate of 13% . The Company believes the value of intangible assets recorded above approximates the amounts a market participant would pay for, these intangible assets as of the ASTRO Acquisition Date. The Company included ASTRO's estimated fair value of assets acquired and liabilities assumed in its consolidated balance sheets beginning on the ASTRO Acquisition Date. The results of operations for ASTRO have been included in, but are not material to, the Company's consolidated statements of operations from the ASTRO Acquisition Date. In November 2017, the Company also made a small technology acquisition for a total consideration of $5.2 million , including cash acquired of $0.9 million . Change in fair value of contingent consideration for business acquisition On April 20, 2016 (the Jaybird Acquisition Date), the Company acquired all of the equity interests of JayBird, LLC (Jaybird), a Utah limited liability company that develops Bluetooth earbuds, activity trackers, and accessories for sports and active lifestyles, for a purchase price of $54.2 million in cash, with an additional earn-out of up to $45.0 million based on the achievement of certain net revenue growth targets over approximately a two year period (the Jaybird Acquisition). If the net revenue growth targets would have been met, the Company would have paid a maximum of $25.0 million and $20.0 million in fiscal years 2018 and 2019, respectively. The fair value of the earn-out as of the Jaybird Acquisition Date was $18.0 million . The fair value of the contingent consideration decreased by $4.9 million and $8.1 million for the year ended March 31, 2018 and 2017, respectively, resulting primarily from Jaybird's lower-than-expected sales and revised projected sales in the remaining earn-out period. In October 2017, Logitech and the sellers of Jaybird entered into an agreement fully, irrevocably and unconditionally releasing Logitech from the earn-out rights and payments in exchange for $5.0 million in cash, which was paid in November 2017. Acquisition-related costs and pro forma results of operations The Company incurred acquisition-related costs of approximately $1.7 million , $1.4 million and $1.5 million , in aggregate, for the year ended March 31, 2019 , 2018 and 2017, respectively. The acquisition-related costs are included in " Amortization of intangible assets and acquisition-related costs " in the consolidated statements of operations.</t>
  </si>
  <si>
    <t>Net Income per Share</t>
  </si>
  <si>
    <t>Earnings Per Share [Abstract]</t>
  </si>
  <si>
    <t>Net Income per Share The computations of basic and diluted net income per share for the Company were as follows (in thousands except per share amounts): Years Ended March 31, 2019 2018 2017 Net Income $ 257,573 $ 208,542 $ 205,876 Shares used in net income per share computation: Weighted average shares outstanding - basic 165,609 164,038 162,058 Effect of potentially dilutive equivalent shares 3,356 4,933 3,482 Weighted average shares outstanding - diluted 168,965 168,971 165,540 Net income per share: Basic $ 1.56 $ 1.27 $ 1.27 Diluted $ 1.52 $ 1.23 $ 1.24 Share equivalents attributable to outstanding stock options, restricted stock units ("RSUs") and employee share purchase rights totaling 1.8 million , 1.1 million and 1.4 million during fiscal years 2019 , 2018 and 2017 were excluded from the calculation of diluted net income per share because the combined exercise price and average unamortized grant date fair value of these options and ESPP or vesting of RSUs were greater than the average market price of the Company's shares during the periods presented herein, and therefore their inclusion would have been anti-dilutive. Performance-based awards were not included because all necessary conditions have not been satisfied by the end of the respective period, and those shares were not issuable if the end of the reporting period were the end of the contingency period .</t>
  </si>
  <si>
    <t>Employee Benefit Plans</t>
  </si>
  <si>
    <t>Disclosure of Compensation Related Costs, Share-based Payments [Abstract]</t>
  </si>
  <si>
    <t>Employee Benefit Plans Employee Share Purchase Plans and Stock Incentive Plans As of March 31, 2019 , the Company offers the 2006 Employee Share Purchase Plan, as amended and restated (Non-U.S.) (2006 ESPP), the 1996 Employee Share Purchase Plan (U.S.), as amended and restated (1996 ESPP), the 2006 Stock Incentive Plan (2006 Plan) as amended and restated and the 2012 Stock Inducement Equity Plan (2012 Plan). Shares issued to employees as a result of purchases or exercises under these plans are generally issued from shares held in treasury stock. The following table summarizes share-based compensation expense and total income tax benefit recognized for fiscal years 2019 , 2018 and 2017 (in thousands): Years Ended March 31, 2019 2018 2017 Cost of goods sold $ 3,812 $ 3,733 $ 2,663 Marketing and selling 20,630 17,765 14,723 Research and development 7,368 6,381 4,200 General and administrative 18,455 16,259 14,304 Total share-based compensation expense 50,265 44,138 35,890 Income tax benefit (17,091 ) (15,998 ) (8,536 ) Total share-based compensation expense, net of income tax benefit $ 33,174 $ 28,140 $ 27,354 The income tax benefit in the respective period primarily consists of tax benefit related to the share-based compensation expense for the period and direct tax benefit realized, including net excess tax benefits recognized from share-based awards vested or exercised upon the adoption of ASU 2016-09 on April 1, 2017. The income tax benefit for the year ended March 31, 2018 was reduced by the income tax provision resulting from the remeasurement of applicable deferred tax assets and liabilities due to the enactment of the Tax Act in the United States on December 22, 2017. See "Note 7 - Income Taxes" for more information. As of March 31, 2019 , 2018 and 2017 , the balance of capitalized stock-based compensation included in inventory was $0.9 million , $0.7 million and $0.6 million , respectively. The following table summarizes total unamortized share-based compensation expense and the remaining period over which such expense is expected to be recognized, on a weighted-average basis by type of grant (in thousands, except number of months): March 31, 2019 Unamortized Expense Remaining Months ESPP $ 1,515 4 Stock Options 7,384 35 Time-based RSUs 65,798 33 Market-based and performance-based RSUs 16,277 20 Total unamortized share-based compensation expense $ 90,974 Under the 1996 ESPP and 2006 ESPP plans, eligible employees may purchase shares at the lower of 85% of the fair market value at the beginning or the end of each offering period, which is generally six months . Subject to continued participation in these plans, purchase agreements are automatically executed at the end of each offering period. An aggregate of 29.0 million shares was reserved for issuance under the 1996 and 2006 ESPP plans. As of March 31, 2019 , a total of 5.4 million shares was available for new awards under these plans. The 2006 Plan provides for the grant to eligible employees and non-employee directors of stock options, stock appreciation rights, restricted stock and RSUs. Awards under the 2006 Plan may be conditioned on continued employment, the passage of time or the satisfaction of performance and market vesting criteria. The 2006 Plan, as amended, has no expiration date. All stock options under this plan have terms not exceeding ten years and are issued at exercise prices not less than the fair market value on the date of grant. An aggregate of 30.6 million shares was reserved for issuance under the 2006 Plan. As of March 31, 2019 , a total of 9.2 million shares was available for new awards under this plan. Time-based RSUs granted to employees under the 2006 Plan generally vest in four equal annual installments on the grant date anniversary. Time-based RSUs granted to non-executive board members under the 2006 Plan vest on the grant date anniversary, or if earlier and only if the non-executive board member is not re-elected as a director at such annual general meeting, the date of the next annual general meeting following the grant date. Performance-based RSUs granted in fiscal years 2016 and 2017 under the 2006 Plan vest contingent upon the achievement of predetermined financial metrics, the performance period of which is approximately three years . The performance condition can be achieved before the end of the performance period. Market-based options granted under the 2006 Plan vest upon meeting the Company's share price performance criteria. The number of shares of common stock to be received at vesting for market-based RSUs granted in fiscal years 2016 and 2017 under the 2006 Plan will range from 0 percent to 150 percent of the target number of stock units based on the Company's total stockholder return (TSR) relative to the performance of companies in the NASDAQ-100 Index for each measurement period, generally over a three -year period. In fiscal years 2018 and 2019, the Company granted RSUs with both performance and market conditions, which vest at the end of the three -year performance period upon meeting predetermined financial metrics over three years , with the number of shares to be received upon vesting determined based on weighted average constant currency revenue growth rate and the Company's TSR relative to the performance of companies in the NASDAQ-100 Index over the same three years period. The Company presents shares granted and vested at 100 percent of the target of the number of stock units that may potentially vest. Under the 2012 Plan, stock options and RSUs may be granted to eligible employees to serve as an inducement to enter into employment with the Company. Awards under the 2012 Plan may be conditioned on continued employment, the passage of time or the satisfaction of market stock performance criteria, based on individually written employment offer letter. The 2012 Plan has an expiration date of March 28, 2022. An aggregate of 1.8 million shares was reserved for issuance under the 2012 Plan. As of March 31, 2019 , no shares were available for new awards under this plan. The estimates of share-based compensation expense require a number of complex and subjective assumptions including stock price volatility, employee exercise patterns, probability of achievement of the set performance condition, dividend yield, related tax effects and the selection of an appropriate fair value model. The grant date fair value of the awards using the Black-Scholes-Merton option-pricing valuation model and Monte-Carlo simulation method is determined with the following assumptions and values: Stock Options Employee Stock Purchase Plans Years Ended March 31, Years Ended March 31, 2019 2018 2017 2019 2018 2017 Dividend yield 1.72 % * * 1.73 % 1.67 % 2.50 % Risk-free interest rate 2.45 % * * 2.35 % 1.37 % 0.51 % Expected volatility 33 % * * 31 % 27 % 35 % Expected life (years) 6.2 * * 0.5 0.5 0.5 Weighted average grant date fair value per share $ 11.55 * * $ 9.33 $ 8.69 $ 5.73 * Not applicable as no stock options were granted in the period. RSUs with Market Conditions Years Ended March 31, 2019 2018 2017 Dividend yield 1.59 % 1.75 % 3.29 % Risk-free interest rate 2.51 % 1.40 % 0.86 % Expected volatility 30 % 31 % 34 % Expected life (years) 3.0 3.0 3.0 The dividend yield assumption is based on the Company's history and future expectations of dividend payouts. The unvested RSUs or unexercised options are not eligible for these dividends. The expected life is based on the purchase offerings periods expected to remain outstanding for employee stock purchase plan, or the performance period for RSUs with market conditions. The expected life for stock options is based on historical settlement rates, which the Company believes are most representative of future exercise and post-vesting termination behaviors. Expected volatility is based on historical volatility using the Company's daily closing prices, or including the volatility of components of the NASDAQ 100 index for market-based RSUs, over the expected life. The Company considers the historical price volatility of its shares as most representative of future volatility. The risk-free interest rate assumptions are based upon the implied yield of U.S. Treasury zero-coupon issues appropriate for the expected life of the Company's share-based awards. For RSUs with performance conditions, the Company estimates the probability and timing of the achievement of the set performance condition at the time of the grant based on the historical financial performance and the financial forecast in the remaining performance period and reassesses the probability in subsequent periods when actual results or new information become available. A summary of the Company's stock option activities under all stock plans for fiscal years 2019 , 2018 and 2017 is as follows: Number of Shares Weighted-Average Exercise Price Weighted-Average Remaining Contractual Term Aggregate Intrinsic Value (In thousands) (Years) (In thousands) Outstanding, March 31, 2016 5,334 Granted — Exercised (1,784 ) $ 14,627 Canceled or expired (500 ) Outstanding, March 31, 2017 3,050 Granted — Exercised (994 ) $ 8,347 Canceled or expired (16 ) Outstanding, March 31, 2018 2,040 $ 14 Granted 649 $ 39 Exercised (82 ) $ 21 $ 1,707 Canceled or expired — Outstanding, March 31, 2019 2,607 $ 20 4.8 $ 51,005 Vested and exercisable, March 31, 2019 1,958 $ 13 3.1 $ 50,593 As of March 31, 2019 , the exercise price of outstanding options ranged from $2 to $39 per share option. The tax benefit realized for the tax deduction from options exercised during fiscal years 2019 , 2018 and 2017 was $0.2 million , $1.8 million and $4.2 million , respectively. A summary of the Company's time-based, market-based, and performance-based RSU activities for fiscal years 2019 , 2018 and 2017 is as follows: Number of Shares Weighted-Average Grant Date Fair Value Weighted-Average Remaining Vesting Period Aggregate Fair Value (In thousands) (Years) (In thousands) Outstanding, March 31, 2016 5,521 Granted—time-based 2,390 $ 16 Granted—market-based 160 $ 15 Granted - performance-based 604 $ 15 Vested (2,126 ) $ 48,644 Canceled or expired (368 ) Outstanding, March 31, 2017 6,181 $ 14 Granted—time-based 1,212 $ 33 Granted - performance-based 409 $ 33 Vested (2,248 ) $ 81,582 Canceled or expired (333 ) Outstanding, March 31, 2018 5,221 $ 20 Granted—time-based 1,290 $ 40 Granted—market and performance-based 381 $ 39 Vested (2,148 ) $ 17 $ 89,159 Canceled or expired (323 ) $ 26 Outstanding, March 31, 2019 4,421 $ 29 1.2 $ 173,970 The RSU outstanding as of March 31, 2019 above includes 1.1 million shares with market-based and performance-based vesting conditions. The tax benefit realized for the tax deduction from RSUs that vested during fiscal years 2019 , 2018 and 2017 was $16.2 million , $20.3 million and $13.1 million , respectively.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19 , 2018 and 2017 , were $8.7 million , $7.6 million and $5.8 million ,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remeasured as of March 31 each year. The net periodic benefit cost of the defined benefit pension plans and the non-retirement post-employment benefit obligations for fiscal years 2019 , 2018 and 2017 was as follows (in thousands): Years Ended March 31, 2019 2018 2017 Service costs $ 10,564 $ 9,715 $ 10,385 Interest costs 1,301 1,126 800 Expected return on plan assets (2,167 ) (1,792 ) (1,724 ) Amortization: Net transition obligation — — 4 Net prior service credit recognized (443 ) (51 ) (117 ) Net actuarial loss recognized 450 242 1,032 Settlement (97 ) — — Total net periodic benefit cost $ 9,608 $ 9,240 $ 10,380 The components of net periodic benefit cost other than the service costs component are included in the line “other income(expense), net” in the consolidated statements of operations. The changes in projected benefit obligations for fiscal years 2019 and 2018 were as follows (in thousands): Years Ended March 31, 2019 2018 Projected benefit obligations, beginning of the year $ 128,915 $ 114,640 Service costs 10,564 9,715 Interest costs 1,301 1,126 Plan participant contributions 3,666 3,522 Actuarial gains (losses) 9,506 (1,580 ) Benefits paid (3,793 ) (1,202 ) Plan amendment related to statutory change (705 ) (2,519 ) Settlement and curtailment (335 ) — Administrative expense paid (142 ) (144 ) Currency exchange rate changes and other (5,315 ) 5,357 Projected benefit obligations, end of the year $ 143,662 $ 128,915 The accumulated benefit obligation for all defined benefit pension plans as of March 31, 2019 and 2018 was $118.7 million and $108.9 million , respectively. The following table presents the changes in the fair value of defined benefit pension plan assets for fiscal years 2019 and 2018 (in thousands): Years Ended March 31, 2019 2018 Fair value of plan assets, beginning of the year $ 84,718 $ 71,376 Actual return on plan assets 3,350 1,824 Employer contributions 6,383 5,995 Plan participant contributions 3,666 3,522 Benefits paid (3,793 ) (1,202 ) Settlement and curtailment (335 ) — Administrative expenses paid (142 ) (144 ) Currency exchange rate changes (3,482 ) 3,347 Fair value of plan assets, end of the year $ 90,365 $ 84,718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per the following allocation: 33% in equities, 34% in bonds, 28% in real estate, 2% in cash and cash equivalents and the remaining in other investments. The Company also can invest in real estate funds, commodity funds, and hedge funds depending upon economic conditions. The following tables present the fair value of the defined benefit pension plan assets by major categories and by levels within the fair value hierarchy as of March 31, 2019 and 2018 (in thousands): March 31, 2019 2018 Level 1 Level 2 Total Level 1 Level 2 Total Cash and cash equivalents $ 10,737 $ — $ 10,737 $ 18,331 $ 24 $ 18,355 Equity securities 27,559 — 27,559 26,204 — 26,204 Debt securities 26,823 — 26,823 25,150 — 25,150 Swiss real estate funds 21,659 — 21,659 12,096 — 12,096 Hedge funds — 912 912 — — — Other 2,377 298 2,675 2,623 290 2,913 Total fair value of plan assets $ 89,155 $ 1,210 $ 90,365 $ 84,404 $ 314 $ 84,718 The funded status of the plans was as follows (in thousands): Years Ended March 31, 2019 2018 Fair value of plan assets $ 90,365 $ 84,718 Less: projected benefit obligations 143,662 128,915 Underfunded status $ (53,297 ) $ (44,197 ) Amounts recognized on the balance sheet for the plans were as follows (in thousands): March 31, 2019 2018 Current liabilities $ 1,849 $ 1,763 Non-current liabilities 51,448 42,434 Total liabilities $ 53,297 $ 44,197 Amounts recognized in accumulated other comprehensive loss related to defined benefit pension plans were as follows (in thousands): March 31, 2019 2018 2017 Net prior service credits $ 3,965 $ 3,843 $ 1,274 Net actuarial loss (17,630 ) (9,821 ) (11,407 ) Accumulated other comprehensive loss (13,665 ) (5,978 ) (10,133 ) Deferred tax (267 ) (420 ) (347 ) Accumulated other comprehensive loss, net of tax $ (13,932 ) $ (6,398 ) $ (10,480 ) The following table presents the amounts included in accumulated other comprehensive loss as of March 31, 2019 , which are expected to be recognized as a component of net periodic benefit cost in fiscal year 2020 (in thousands): Year Ending March 31, 2020 Amortization of net prior service credits $ (432 ) Amortization of net actuarial loss 645 $ 213 The Company reassesses its benefit plan assumptions on a regular basis. The actuarial assumptions for the defined benefit plans for fiscal years 2019 and 2018 were as follows: Years Ended March 31, 2019 2018 Benefit Obligations: Discount rate 0.55% - 7.25% 0.85%-7.50% Estimated rate of compensation increase 2.50% - 10.00% 2.25%-10.00% Periodic Costs: Discount rate 0.75% - 7.50% 0.75%-7.00% Estimated rate of compensation increase 2.50% - 10.00% 2.50%-10.00% Expected average rate of return on plan assets 0.75% - 2.75% 1.00%-2.50%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20 $ 7,956 2021 7,225 2022 7,553 2023 7,294 2024 7,607 2025-2029 39,367 $ 77,002 The Company expects to contribute $5.5 million to its defined benefit pension plans during fiscal year 2020 .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are classified as trading investments and were recorded at a fair value of $20.4 million and $17.7 million as of March 31, 2019 and 2018 , respectively, based on quoted market prices. The Company also had $20.4 million and $17.7 million in deferred compensation liability as of March 31, 2019 and 2018 , respectively. Earnings, gains and losses on trading investments are included in other income (expense), net and corresponding changes in deferred compensation liability are included in operating expenses and cost of goods sold.</t>
  </si>
  <si>
    <t>Other Income (Expense), net</t>
  </si>
  <si>
    <t>Other Income and Expenses [Abstract]</t>
  </si>
  <si>
    <t>Other Income (Expense), net Other income (expense), net comprises of the following (in thousands): Years Ended March 31, 2019 2018 2017 Investment income related to the deferred compensation plan $ 664 $ 1,386 $ 1,343 Currency exchange gain (loss), net (3,608 ) (4,613 ) 169 Other 2,508 790 165 Other income (expense), net $ (436 ) $ (2,437 ) $ 1,677 The components of net periodic benefit cost other than the service cost component for the year ended March 31, 2019 are included in the line “Other” above as a result of adopting ASU 2017-07 effective April 1, 2018. The impact to the comparative periods was immaterial and therefore the prior period statements of operations were not revised.</t>
  </si>
  <si>
    <t>Income Taxes</t>
  </si>
  <si>
    <t>Income Tax Disclosure [Abstract]</t>
  </si>
  <si>
    <t>Income Taxes The Company is incorporated in Switzerland but operates in various countries with differing tax laws and rates. Further, a portion of the Company's income (loss) before taxes and the provision for (benefit from) income taxes is generated outside of Switzerland. Income from continuing operations before income taxes for fiscal years 2019 , 2018 and 2017 is summarized as follows (in thousands): Years Ended March 31, 2019 2018 2017 Swiss $ 212,986 $ 177,935 $ 161,544 Non-Swiss 58,147 54,330 53,445 Income before taxes $ 271,133 $ 232,265 $ 214,989 The provision for (benefit from) income taxes is summarized as follows (in thousands): Years Ended March 31, 2019 2018 2017 Current: Swiss $ 1,364 $ 3,526 $ 1,934 Non-Swiss 24,334 13,142 9,774 Deferred: Non-Swiss (12,138 ) 7,055 (2,595 ) Provision for income taxes $ 13,560 $ 23,723 $ 9,113 The difference between the provision for income taxes and the expected tax provision at the statutory income tax rate of 8.5% is reconciled below (in thousands): Years Ended March 31, 2019 2018 2017 Expected tax provision at statutory income tax rates $ 23,046 $ 19,743 $ 18,274 Income taxes at different rates (10,113 ) (9,611 ) (5,247 ) Research and development tax credits (5,432 ) (4,124 ) (2,309 ) Executive compensation 3,344 1,835 654 Stock-based compensation (7,288 ) (9,376 ) 1,794 Deferred tax effects from Tax Act — 22,325 — Valuation allowance 1,891 533 1,024 Restructuring charges / (credits) 961 (10 ) 2 Tax reserves (releases), net 8,269 3,627 (5,570 ) Other, net (1,118 ) (1,219 ) 491 Provision for income taxes $ 13,560 $ 23,723 $ 9,113 Deferred income tax assets and liabilities consist of the following (in thousands): March 31, 2019 2018 Deferred tax assets: Net operating loss carryforwards $ 16,323 $ 15,476 Tax credit carryforwards 52,263 45,421 Accruals 52,304 42,765 Depreciation and amortization 5,716 1,505 Share-based compensation 8,703 7,479 Gross deferred tax assets 135,309 112,646 Valuation allowance (28,375 ) (25,148 ) Gross deferred tax assets after valuation allowance 106,934 87,498 Deferred tax liabilities: Acquired intangible assets and other (18,176 ) (4,827 ) Gross deferred tax liabilities (18,176 ) (4,827 ) Deferred tax assets, net $ 88,758 $ 82,671 The Tax Act enacted in the United States in fiscal year 2018 permanently reduced the corporate income tax rate from 35% to 21% effective for tax years including or commencing on January 1, 2018. It also repealed corporate alternative minimum tax, limited various business deductions such as executive compensation under IRC 162(m) and modified the maximum deduction of net operating loss with no carryback but indefinite carryforward provision among other things. The Company recorded a provisional income tax charge of $21.7 million , net of valuation allowance against tax credits, in fiscal year 2018 to remeasure the deferred tax effects at 21%. The Company completed its review, in the third quarter of fiscal year 2019, of previously recorded provisional income tax amounts related to net deferred tax assets impacted by the Tax Act and concluded that additional information, interpretation and guidance that became available during the twelve-month measurement period did not alter the Company’s application of tax law in remeasuring gross deferred tax assets and related valuation allowance. There were no adjustments deemed necessary in fiscal year 2019.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had a valuation allowance of $28.4 million at March 31, 2019 , compared to $25.1 million at March 31, 2018 . The federal valuation allowance against tax credits was reduced from $2.3 million as of March 31, 2018 to $1.9 million as of March 31, 2019 due to a release of $0.4 million . The Company had a valuation allowance of $25.7 million as of March 31, 2019 against deferred tax assets in the state of California, an increase from $22.1 million as of March 31, 2018 . The increase primarily relates to $2.3 million and $1.3 million from activities related to deferred tax assets and the acquisition of Blue Microphones, respectively. The remaining valuation allowance primarily represents $0.8 million for various tax credit carryforwards. The Company determined that it is more likely than not that the Company would not generate sufficient taxable income in the future to utilize such deferred tax assets. As of March 31, 2019 , the Company had foreign net operating loss and tax credit carryforwards for income tax purposes of $252.6 million and $58.1 million . Unused net operating loss carryforwards will expire at various dates in fiscal years 2020 to 2039. Certain net operating loss carryforwards in the United States relate to acquisitions and, as a result, are limited in the amount that can be utilized in any one year. The tax credit carryforwards will begin to expire in fiscal year 2020.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or the Company has concluded that no additional tax liability would arise on the distribution of such earnings.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19 , the cumulative amount of unremitted earnings of non-Swiss subsidiaries for which no income taxes have been provided is approximately $100.3 million . The amount of unrecognized deferred income tax liability related to these earnings is estimated to be approximately $0.8 million . 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s of March 31, 2019 and 2018 , the total amount of unrecognized tax benefits due to uncertain tax positions was $76.5 million and $69.1 million , respectively, all of which would affect the effective income tax rate if recognized. As of March 31, 2019 and 2018 , the Company had $36.4 million and $35.0 million , respectively, in non-current income taxes payable, including interest and penalties, related to the Company's income tax liability for uncertain tax positions. The aggregate changes in gross unrecognized tax benefits in fiscal years 2019 , 2018 and 2017 were as follows (in thousands): March 31, 2016 $ 69,879 Lapse of statute of limitations (14,161 ) Decreases in balances related to tax positions taken during prior years (1,610 ) Increases in balances related to tax positions taken during the year 9,559 March 31, 2017 $ 63,667 Lapse of statute of limitations (7,505 ) Decreases in balances related to tax positions taken during prior years (704 ) Increases in balances related to tax positions taken during the year 13,673 March 31, 2018 $ 69,131 Lapse of statute of limitations (2,511 ) Decreases in balances related to tax positions taken during prior years (1,550 ) Increases in balances related to tax positions taken during the year 11,479 March 31, 2019 $ 76,549 The Company recognizes interest and penalties related to unrecognized tax positions in income tax expense. The Company recognized $0.6 million , $0.6 million and $0.7 million in interest and penalties in income tax expense during fiscal years 2019 , 2018 and 2017 , respectively. As of March 31, 2019 and 2018 , the Company had $2.5 million and $2.3 million , respectively, of accrued interest and penalties related to uncertain tax positions. The Company files Swiss and foreign tax returns. The Company received final tax assessments in Switzerland through fiscal year 2017. For other foreign jurisdictions such as the United States, the Company is generally not subject to tax examinations for years prior to fiscal year 2016 . The Company is under examination and has received assessment notices in foreign tax jurisdictions. If the examinations are resolved unfavorably, there is a possibility they may have a material negative impact on its results of operations. Although the Company has adequately provided for uncertain tax positions, the provisions on these positions may change as revised estimates are made or the underlying matters are settled or otherwise resolved. During the next 12 months, it is reasonably possible that the amount of unrecognized tax benefits could increase or decrease significantly due to chang es in tax law in various jurisdictions, new tax audits and changes in the U.S. Dollar as compared to other currencies. Excluding these factors, uncertain tax positions may decrease by as much as $3.8 million primarily from the lapse of the statutes of limitations in various jurisdictions during the next 12 months.</t>
  </si>
  <si>
    <t>Balance Sheet Components</t>
  </si>
  <si>
    <t>Balance Sheet Related Disclosures [Abstract]</t>
  </si>
  <si>
    <t>Balance Sheet Components The following table presents the components of certain balance sheet asset amounts as of March 31, 2019 and 2018 (in thousands): March 31, 2019 2018 Accounts receivable, net: Accounts receivable $ 573,348 $ 482,872 Allowance for doubtful accounts (84 ) (122 ) Allowance for sales returns (1) (6,486 ) (25,515 ) Allowance for cooperative marketing arrangements (1) (35,080 ) (30,389 ) Allowance for customer incentive programs (1) (60,036 ) (70,592 ) Allowance for pricing programs (1) (88,353 ) (141,369 ) $ 383,309 $ 214,885 Inventories: Raw materials $ 40,970 $ 33,603 Finished goods 252,525 226,303 $ 293,495 $ 259,906 Other current assets: Value-added tax receivables $ 34,321 $ 29,477 Prepaid expenses and other assets (1) 34,795 26,885 $ 69,116 $ 56,362 Property, plant and equipment, net: Plant, buildings and improvements $ 65,219 $ 60,747 Equipment and tooling 197,540 183,466 Computer equipment 24,132 22,752 Software 62,663 65,723 349,554 332,688 Less: accumulated depreciation and amortization (280,793 ) (260,284 ) 68,761 72,404 Construction-in-process 7,021 11,029 Land 2,770 2,871 $ 78,552 $ 86,304 Other assets: Deferred tax assets $ 90,808 $ 84,651 Trading investments for deferred compensation plan 20,363 17,748 Investment in privately held companies 16,022 12,448 Other assets 5,260 5,908 $ 132,453 $ 120,755 The following table presents the components of certain balance sheet liability amounts as of March 31, 2019 and 2018 (in thousands): March 31, 2019 2018 Accrued and other current liabilities: Accrued personnel expenses $ 103,166 $ 82,330 Accrued sales return liability (1) 37,749 — Accrued customer marketing, pricing and incentive programs (1) 143,888 71,962 Warranty accrual 21,524 16,279 Income taxes payable 6,207 4,354 Other current liabilities 121,363 106,807 $ 433,897 $ 281,732 Other non-current liabilities: Warranty accrual $ 12,705 $ 11,294 Obligation for deferred compensation plan 20,363 17,748 Employee benefit plan obligation 51,448 42,434 Deferred tax liability 2,050 1,980 Other non-current liabilities 7,016 8,468 $ 93,582 $ 81,924 (1) Certain allowances for sales return and certain other Customer Programs were included within accounts receivable, net balance as of March 31, 2018 . Upon adoption of Topic 606, such balances are presented as accrued revenue reserve from returns and accrued customer marketing, pricing and incentive programs included in accrued and other current liabilities, and as return assets included in other current assets, respectively, on the consolidated balance sheet as of March 31, 2018. Refer to Note 2 to the consolidated financial statements for more information.</t>
  </si>
  <si>
    <t>Fair Value Measurements</t>
  </si>
  <si>
    <t>Fair Value Disclosures [Abstract]</t>
  </si>
  <si>
    <t>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Quoted prices in active markets for identical assets or liabilities. • 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19 March 31, 2018 Level 1 Level 2 Level 3 Level 1 Level 2 Level 3 Assets: Cash equivalents $ 496,434 $ — $ — $ 492,535 $ — $ — Trading investments for deferred compensation plan included in other assets: Money market funds $ 4,080 $ — $ — $ 2,881 $ — $ — Mutual funds 16,283 — — 14,867 — — Total of trading investments for deferred compensation plan $ 20,363 $ — $ — $ 17,748 $ — $ — Currency derivative assets included in other current assets $ — $ 455 $ — $ — $ — $ — Liabilities: Currency derivative liabilities included in accrued and other current liabilities $ — $ 36 $ — $ — $ 34 $ — Investment Securities The marketable securities for the Company's deferred compensation plan are recorded at a fair value of $20.4 million and $17.7 million as of March 31, 2019 and 2018 , respectively, based on quoted market prices. Quoted market prices are observable inputs that are classified as Level 1 within the fair value hierarchy. Unrealized trading gains related to trading securities for fiscal years 2019 , 2018 and 2017 were not material and are included in other income (expense), net in the consolidated statements of operations. Equity Method Investments The Company has certain non-marketable investments included in other assets that are accounted for under the equity method of accounting, with a carrying value of $6.6 million and $5.1 million as of March 31, 2019 and 2018 , respectively. Assets Measured at Fair Value on a Nonrecurring Basis The Company’s non-financial assets, such as intangible assets and acquisition-related property, plant and equipment, are recorded at fair value only upon initial recognition or if an impairment is recognized. There was no impairment of long-lived assets during fiscal years 2019 , 2018 and 2017 . Financial Assets. The Company has certain investments in equity securities of privately held entitie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investments included in other assets as of March 31, 2019 and March 31, 2018 was $9.5 million and $7.3 million , respectively. There was no impairment of these assets during fiscal years 2019 and 2018. Non-Financial Assets.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See Note 2 to the consolidated financial statements for additional information about how the Company tests various asset classes for impairment.</t>
  </si>
  <si>
    <t>Derivative Financial Instruments</t>
  </si>
  <si>
    <t>Derivative Instruments and Hedging Activities Disclosure [Abstract]</t>
  </si>
  <si>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or accrued and other current liabilities on the consolidated balance sheets as of March 31, 2019 and 2018 . The fair values of the Company’s derivative instruments were not material as of March 31, 2019 or March 31, 2018 (refer to Note 9 to the consolidated financial statements for more information). The following table presents the amounts of gains and losses on the Company's derivative instruments designated as hedging instruments for fiscal years 2019 , 2018 and 2017 and their locations on its consolidated statements of operations and consolidated statements of comprehensive income (in thousands): Amount of Amount of Loss (Gain) 2019 2018 2017 2019 2018 2017 Designated as hedging instruments: Cash flow hedges $ 1,781 $ (8,499 ) $ 2,928 $ 1,810 5,808 $ (1,670 ) Upon adoption of ASU 2017-12, the Company has started presenting the earnings impact from forward points in the same line item that is used to present the earnings impact of the hedged item, i.e. cost of goods sold, for hedging forecasted inventory purchases and such amount is not material for all periods presented. Cash Flow Hedges: The Company enters into​ cash flow hedge​ contracts to ​protect​ against exchange rate exposure ​of ​forecasted inventory purchases. These hedging contracts mature within four months .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solidated statements of cash flows. Hedging relationships are discontinued when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As of March 31, 2019 , the notional amounts of currency forward contracts outstanding related to forecasted inventory purchases was $41.4 million. As of March 31, 2018 , there were no currency forward contracts outstanding related to forecasted inventory purchases. The Company estimates that $0.4 million of net gain related to its cash flow hedges included in accumulated other comprehensive loss as of March 31, 2019 will be reclassified into earnings within the next twelve months . Other Derivatives: The Company also enters into currency forward and swap contracts to reduce the short-term effects of currency fluctuations on certain receivables or payables denominated in currencies other than the functional currencies of its subsidiaries. These forward and swap contracts generally mature within one month . The primary risk managed by using forward and swap contracts is the currency exchange rate risk. The gains or losses on these contracts are recognized in other income (expense), net in the consolidated statements of operations based on the changes in fair value. The notional amounts of these contracts outstanding as of March 31, 2019 and 2018 were $50.4 million and $47.2 million , respectively. Open forward and swap contracts as of March 31, 2019 and 2018 consisted of contracts in Taiwanese Dollars, Australian Dollars, Mexican Pesos, Japanese Yen and Canadian Dollars to be settled at future dates at pre-determined exchange rates. The fair value of all currency forward and swap contracts is determined based on observable market transactions of spot currency rates and forward rates. Cash flows from these contracts are classified as operating activities in the consolidated statements of cash flows.</t>
  </si>
  <si>
    <t>Goodwill and Other Intangible Assets</t>
  </si>
  <si>
    <t>Goodwill and Intangible Assets Disclosure [Abstract]</t>
  </si>
  <si>
    <t>Goodwill and Other Intangible Assets The Company performed its annual impairment analysis of goodwill as of December 31, 2018 by performing a qualitative assessment and concluded that it was more likely than not that the fair value of its peripherals reporting unit, exceeded its carrying amount. In assessing the qualitative factors, the Company considered the impact of these key factors: change in industry and competitive environment, growth in market capitalization, and budgeted-to-actual revenue performance for the twelve months ended December 31, 2018 . There have been no significant events or circumstances affecting the valuation of goodwill subsequent to the annual impairment test. The following table summarizes the activity in the Company's goodwill balance during fiscal years 2019 and 2018 (in thousands): Years Ended March 31, 2019 2018 Beginning of the period $ 275,451 $ 249,741 Acquisitions 68,269 25,800 Currency exchange rate impact (36 ) (90 ) End of the period $ 343,684 $ 275,451 The Company's acquired intangible assets subject to amortization were as follows (in thousands): March 31, 2019 2018 Gross Carrying Amount Accumulated Amortization Net Carrying Amount Gross Carrying Amount Accumulated Amortization Net Carrying Amount Trademarks and trade names $ 36,370 $ (13,659 ) $ 22,711 $ 23,870 $ (9,482 ) $ 14,388 Developed technology 95,207 (62,341 ) 32,866 77,175 (50,755 ) 26,420 Customer contracts/relationships 84,610 (21,188 ) 63,422 59,510 (12,771 ) 46,739 $ 216,187 $ (97,188 ) $ 118,999 $ 160,555 $ (73,008 ) $ 87,547 For fiscal years 2019 , 2018 and 2017 , amortization expense for intangible assets was, $24.2 million , $15.6 million and $9.4 million , respectively. The Company expects that annual amortization expense for fiscal years 2020, 2021, 2022, 2023 and 2024 will be $27.5 million , $23.2 million , $20.0 million , $15.9 million and $13.0 million , respectively, and $19.3 million thereafter.</t>
  </si>
  <si>
    <t>Financing Arrangements</t>
  </si>
  <si>
    <t>Debt Disclosure [Abstract]</t>
  </si>
  <si>
    <t>Financing Arrangements The Company had several uncommitted, unsecured bank lines of credit aggregating $80.6 million as of March 31, 2019 . There are no financial covenants under these lines of credit with which the Company must comply. As of March 31, 2019 , the Company had outstanding bank guarantees of $34.3 million under these lines of credit. There was no borrowing outstanding under the line of credit as of March 31, 2019 or March 31, 2018 .</t>
  </si>
  <si>
    <t>Commitments and Contingencies</t>
  </si>
  <si>
    <t>Commitments and Contingencies Disclosure [Abstract]</t>
  </si>
  <si>
    <t>Commitments and Contingencies Operating Leases 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t March 31, 2019 are as follows (in thousands): Years Ending March 31, 2020 $ 11,849 2021 10,002 2022 7,882 2023 5,111 2024 1,130 Thereafter 3,646 $ 39,620 Rent expense for fiscal years 2019 , 2018 and 2017 was $12.4 million , $11.2 million and $9.9 million , respectively. In connection with its leased facilities, the Company recognized a liability for asset retirement obligations for 2019 and 2018 representing the present value of estimated remediation costs to be incurred at lease expiration. The liabilities for asset retirement obligations were not material as of March 31, 2019 and 2018 . Product Warranties Changes in the Company's warranty liability for fiscal years 2019 and 2018 were as follows (in thousands): Years Ended March 31, 2019 2018 Beginning of the period $ 27,573 $ 21,911 Assumed from business acquisition 351 1,230 Provision 36,927 25,103 Settlements (29,874 ) (21,766 ) Currency translation (748 ) 1,095 End of the period $ 34,229 $ 27,573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19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pos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pos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si>
  <si>
    <t>Shareholders' Equity</t>
  </si>
  <si>
    <t>Stockholders' Equity Note [Abstract]</t>
  </si>
  <si>
    <t>Shareholders' Equity Share Capital The Company's nominal share capital is CHF 43.3 million , consisting of 173,106,620 shares with a par value of CHF 0.25 each, all of which were issued and 7,243,733 of which were held in treasury shares as of March 31, 2019 . The Company's has reserved conditional capital of 25,000,000 shares for potential issuance on the exercise of rights granted under the Company's employee equity incentive plans and additional conditional capital for financing purposes, representing the issuance of up to 25,000,000 shares to cover any conversion rights under a future convertible bond issuance. This conditional capital was created in order to provide financing flexibility for future expansion, investments or acquisitions. During the 2018 Annual General Meeting, the shareholders of the Company authorized the Board of Directors to issue up to an additional 34,621,324 shares of the Company until September 5, 2020. Dividends Pursuant to Swiss corporate law, the payment of dividends is limited to certain amounts of unappropriated retained earnings (CHF 940.9 million or $945.2 million based on the exchange rate at March 31, 2019 ) and is subject to shareholder approval. In May 2019, the Board of Directors recommended that the Company pay CHF 121.8 million ( $122.4 million based on the exchange rate on March 31, 2019) in cash dividends for fiscal year 2019. In September 2018, the Company declared and paid cash dividends of CHF 0.67 (USD equivalent of $0.69 ) per common share, totaling $114.0 million on the Company's outstanding common stock. In September 2017, the Company declared and paid cash dividends of CHF 0.61 (USD equivalent of $0.63 ) per common share, totaling approximately $104.2 million in U.S. Dollars, on the Company’s outstanding common stock. In September 2016, the Company declared and paid cash dividends of CHF 0.56 (USD equivalent of $0.57 ) per common share, totaling approximately $93.1 million in U.S. Dollars, on the Company’s outstanding common stock. Any future dividends will be subject to the approval of the Company's shareholders. Legal Reserves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9.6 million at March 31, 2019 (based on the exchange rate at March 31, 2019 ). Share Repurchases In March 2014, the Company's Board of Directors approved the 2014 share buyback program, which authorizes the Company to use up to $250.0 million to purchase its own shares. This share buyback program expired in April 2017. In March 2017, the Company's Board of Directors approved the 2017 share buyback program, which authorizes the Company to use up to $250.0 million to purchase its own shares following the expiration date of 2014 buyback program. The Company's share buyback program is expected to remain in effect for a period of three years . Shares may be repurchased from time to time on the open market, through block trades or otherwise. Purchases may be started or stopped at any time without prior notice depending on market conditions and other factors. As of March 31, 2019 , $187.4 million is still available for repurchase under the 2017 buyback program. A summary of the approved and active share buyback program is shown in the following table (in thousands, excluding transaction costs): Approved Repurchased Share Buyback Program Shares (1) Amounts Shares Amounts March 2014 17,311 $ 250,000 9,113 $ 155,983 March 2017 17,311 $ 250,000 1,651 $ 62,567 (1) The approval of each of the share buyback programs by the Swiss Takeover Board limits the number of shares that the Company may repurchase to no more than 10% of its authorized share capital and voting rights. Accumulated Other Comprehensive Loss The components of accumulated other comprehensive loss were as follows (in thousands): Accumulated Other Comprehensive Income (Loss) Cumulative Translation Adjustment (1) Defined Benefit Plans (1) Deferred Hedging Gains (Losses) Total March 31, 2018 $ (83,848 ) $ (6,398 ) $ (3,209 ) $ (93,455 ) Other comprehensive income (loss) (8,300 ) (7,534 ) 3,591 (12,243 ) March 31, 2019 $ (92,148 ) $ (13,932 ) $ 382 $ (105,698 ) _______________________________________ (1) Tax effect was not significant as of March 31, 2019 or 2018 . There was a $0.5 million</t>
  </si>
  <si>
    <t>Segment Information</t>
  </si>
  <si>
    <t>Segment Reporting [Abstract]</t>
  </si>
  <si>
    <t>Segment Information The Company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or change in fair value of contingent consideration from business acquisition. Sales by product categories were as follows (in thousands): Years Ended March 31, 2019 2018 2017 Pointing Devices $ 536,890 $ 516,637 $ 501,562 Keyboards &amp; Combos 536,619 498,472 480,312 PC Webcams 121,282 112,147 107,087 Tablet &amp; Other Accessories 128,315 107,942 76,879 Video Collaboration 259,521 182,717 127,009 Mobile Speakers 230,378 314,817 301,021 Audio &amp; Wearables 277,429 252,330 246,390 Gaming 648,130 491,995 314,362 Smart Home 49,344 89,373 65,510 Other (1) 414 433 1,295 Total Sales $ 2,788,322 $ 2,566,863 $ 2,221,427 (1) Other category includes products that the Company currently intends to phase out, or have already phased out, because they are no longer strategic to the Company's business. Sales by geographic region for fiscal years 2019 , 2018 and 2017 (based on the customers' locations) were as follows (in thousands): Years Ended March 31, 2019 2018 2017 Americas $ 1,190,216 $ 1,118,324 $ 963,674 EMEA 861,731 820,347 746,898 Asia Pacific 736,375 628,192 510,855 Total Sales $ 2,788,322 $ 2,566,863 $ 2,221,427 Revenues from sales to customers in the United States represented 36% , 37% and 37% of sales in fiscal years 2019 , 2018 and 2017 , respectively. Revenues from sales to customers in Germany represented 18% , 16% and 17% of sales in fiscal years 2019 , 2018 and 2017 , respectively. Revenues from sales to customers in China represented 10% of sales in fiscal year 2019 . No other single country represented more than 10% of sales during these periods. Revenues from sales to customers in Switzerland, the Company's home domicile, represented 3% , 2% and 2% of sales in fiscal years 2019 , 2018 and 2017 , respectively. Property, plant and equipment, net by geographic region were as follows (in thousands): March 31, 2019 2018 Americas $ 29,813 $ 35,404 EMEA 4,537 4,690 Asia Pacific 44,202 46,210 Total Property, plant and equipment, net $ 78,552 $ 86,304 Property, plant and equipment, net in the United States and China were $29.8 million and $36.4 million , respectively, as of March 31, 2019 , and $35.3 million and $37.9 million , respectively, as of March 31, 2018 . No other countries represented more than 10% of the Company's total consolidated property, plant and equipment, net at March 31, 2019 or 2018 . Property, plant and equipment, net in Switzerland, the Company's home domicile, were $1.7 million and $1.9 million at March 31, 2019 and 2018 , respectively.</t>
  </si>
  <si>
    <t>Restructuring</t>
  </si>
  <si>
    <t>Restructuring and Related Activities [Abstract]</t>
  </si>
  <si>
    <t>Restructuring During the first quarter of fiscal year 2019, the Company implemented a restructuring plan to streamline and realign the Company's overall organizational structure and reallocate resources to support long-term growth opportunities. In July 2018, the Company's Board of Directors approved additional costs under this restructuring plan, totaling pre-tax charges of approximately $10.0 million to $15.0 million , of which $11.3 million was recognized during fiscal year 2019. The total charges consisted of cash severance and other personnel costs and are presented as restructuring charges (credits), net in the Consolidated Statements of Operations. The Company expects to have substantially completed this restructuring within the next three months. The restructuring-related activities for the years ended March 31, 2018 and 2017 include activities from the restructuring plan implemented in fiscal year 2016. The following table summarizes restructuring-related activities during fiscal year 2019 , 2018 and 2017 (in thousands): Restructuring - Continuing Operations Termination Benefits Lease Exit Costs Total Accrual balance at March 31, 2016 $ 5,907 $ 125 $ 6,032 Charges, net 23 — 23 Cash payments (5,195 ) (125 ) (5,320 ) Accrual balance at March 31, 2017 735 — 735 Credits, net (116 ) — (116 ) Cash payments (619 ) — (619 ) Accrual balance at March 31, 2018 — — — Charges, net 11,302 — 11,302 Cash payments (6,913 ) — (6,913 ) Accrual balance at March 31, 2019 $ 4,389 $ — $ 4,389 The accrual balances are included in accrued and other current liabilities on the Company’s consolidated balance sheets.</t>
  </si>
  <si>
    <t>Schedule II - VALUATION AND QUALIFYING ACCOUNTS</t>
  </si>
  <si>
    <t>SEC Schedule, 12-09, Valuation and Qualifying Accounts [Abstract]</t>
  </si>
  <si>
    <t>VALUATION AND QUALIFYING ACCOUNTS For the Fiscal Years Ended March 31, 2019 , 2018 and 2017 (in thousands)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 Balance at Beginning of Year Charged (Credited) to Statement of Operations (1)(2)(3) Claims and Adjustments Applied Against Allowances (1) Balance at End of Year Allowance for doubtful accounts: 2019 $ 122 $ 840 $ (878 ) $ 84 2018 $ 607 $ (404 ) $ (81 ) $ 122 2017 $ 667 $ 47 $ (107 ) $ 607 Allowance for sales returns: 2019 (2) $ 25,515 $ 94,381 $ (113,410 ) $ 6,486 2018 $ 18,800 $ 111,969 $ (105,254 ) $ 25,515 2017 $ 18,526 $ 78,242 $ (77,968 ) $ 18,800 Allowance for cooperative marketing arrangements: 2019 (2) $ 30,389 $ 176,323 $ (171,632 ) $ 35,080 2018 $ 28,022 $ 160,664 $ (158,297 ) $ 30,389 2017 $ 28,157 $ 144,656 $ (144,791 ) $ 28,022 Allowance for customer incentive programs: 2019 (2) $ 70,592 $ 237,580 $ (248,136 ) $ 60,036 2018 $ 60,857 $ 230,838 $ (221,103 ) $ 70,592 2017 $ 60,872 $ 196,363 $ (196,378 ) $ 60,857 Allowance for pricing programs: 2019 (2) $ 141,369 $ 444,540 $ (497,556 ) $ 88,353 2018 $ 102,289 $ 445,048 $ (405,968 ) $ 141,369 2017 $ 81,553 $ 322,118 $ (301,382 ) $ 102,289 Tax valuation allowance: 2019 $ 25,148 $ 3,244 $ (17 ) $ 28,375 2018 (3) $ 6,626 $ 18,496 $ 26 $ 25,148 2017 $ 5,338 $ 1,299 $ (11 ) $ 6,626 (1) The amounts for fiscal years 2019 and 2018 both include immaterial impacts from the business acquisitions during the year. Refer to Note 3 to the consolidated financial statements. (2) The amounts charged to the Statement of Operations for allowances for various Customer Programs and sales returns in fiscal year 2019 include the impact of $105.8 million reduction as a result of the adoption of ASU 2014-09 effective April 1, 2018, of which $20.0 million was for allowance for sales returns, $3.2 million was for the allowance for cooperative marketing arrangements, $18.7 million for allowance for customer incentive programs and $63.8 million for allowance for pricing programs. Refer to Note 2 to the consolidated financial statements. (3) The amount charged to the Statement of Operations for the tax valuation allowance in fiscal year 2018 primarily includes the impact of $18.0 million from the adoption of ASU 2016-09 effective April 1, 2017.</t>
  </si>
  <si>
    <t>Summary of Significant Accounting Policies (Policies)</t>
  </si>
  <si>
    <t>Basis of Presentation</t>
  </si>
  <si>
    <t>Fiscal Year</t>
  </si>
  <si>
    <t>Fiscal Year The Company's fiscal year ends on March 31. Interim quarters are generally thirteen-week periods, each ending on a Friday. For purposes of presentation, the Company has indicated its quarterly periods end on the last day of the calendar quarter.</t>
  </si>
  <si>
    <t>Reclassification</t>
  </si>
  <si>
    <t>Reclassification Certain amounts from the comparative periods in the accompanying consolidated financial statements have been reclassified to conform to the consolidated financial statement presentation as of and for the year ended March 31, 2019 , due to the adoption of the new accounting pronouncements during the year.</t>
  </si>
  <si>
    <t>Use of Estimates</t>
  </si>
  <si>
    <t>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incentives, cooperative marketing, and pricing programs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si>
  <si>
    <t>Currencies</t>
  </si>
  <si>
    <t>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t>
  </si>
  <si>
    <t>Revenue Recognition</t>
  </si>
  <si>
    <t>Revenue Recognition Revenue is recognized when a customer obtains control of promised goods or service in an amount that reflects the transaction price the Company expects to receive in exchange for those goods or services. Substantially all revenue recognized by the Company relates to the contracts with customers to sell products that allow people to connect through music, gaming, video, computing,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applies the practical expedient of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at is between one to two years. Deferred revenue associated with remaining PCS performance obligation as of March 31, 2019 and March 31, 2018 was not material. The Company normally requires payment from customers within thirty to sixty days from the invoice date. However, terms may vary by customer type, by country and by selling season. Extended payment terms are sometimes offered to a limited number of customers during the second and third fiscal quarters. The Company does not modify payment terms on existing receivables. The Company's contracts with customers do not include significant financing components as the period between the satisfaction of performance obligations and timing of payment are generally within one year.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ertain Customer Program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accounts for breakage as part of variable consideration, subject to constraint, and records the estimated impact in the same period when revenue is recognized at the expected value. Significant management judgments and estimates are used to determine the impact of the program and breakage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19,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 Shipping and Handling Costs The Company's shipping and handling costs are included in cost of goods sold in the consolidated statements of operations for all periods presented. Contract Balances The Company records accounts receivable from contracts with customers when it has an unconditional right to consideration, as accounts receivable, net on the consolidated balance sheet. The Company records contract liabilities when cash payments are received or due in advance of performance, primarily for implied support and subscriptions. Contract liabilities are included in accrued and other current liabilities on the consolidated balance sheets. As of March 31, 2019 and for the year then ended, and as of April 1, 2018,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solidated statements of operations. As of March 31, 2019 and March 31, 2018, the Company did not have any material deferred contract costs.</t>
  </si>
  <si>
    <t>Research and Development Costs</t>
  </si>
  <si>
    <t>Research and Development Costs Costs related to research, design and development of products, which consist primarily of personnel, product design and infrastructure expenses, are charged to research and development expense as they are incurred.</t>
  </si>
  <si>
    <t>Advertising Costs</t>
  </si>
  <si>
    <t>Cash Equivalents</t>
  </si>
  <si>
    <t>Cash Equivalents The Company classifies all highly liquid instruments purchased with an original maturity of three months or less at the date of purchase to be cash equivalents. Cash equivalents are carried at cost, which approximates their fair value. All of the Company's bank time deposits have an original maturity of three months or less and are classified as cash equivalents and are recorded at cost, which approximates their fair value.</t>
  </si>
  <si>
    <t>Concentration of Credit Risk</t>
  </si>
  <si>
    <t>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The Company had the following customers that individually comprised 10% or more of its gross sales: Years Ended March 31, 2019 2018 2017 Customer A 13 % 15 % 15 % Customer B 14 % 13 % 12 % The Company had the following customers that individually comprised 10% or more of accounts receivable: March 31, 2019 2018 Customer A 14 % 15 % Customer B 15 % 12 % Customer C * 11 % * Less than 10%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t>
  </si>
  <si>
    <t>Allowances for Doubtful Accounts</t>
  </si>
  <si>
    <t>Allowances for Doubtful Accounts Allowances for doubtful accounts are maintained for estimated losses resulting from the Company's customers' inability to make required payments. The allowances are based on the Company's regular assessment of the credit-worthiness and financial condition of specific customers, as well as its historical experience with bad debts and customer deductions, receivables aging, current economic trends, geographic or country-specific risks and the financial condition of its distribution channels.</t>
  </si>
  <si>
    <t xml:space="preserve">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t>
  </si>
  <si>
    <t>Property, Plant and Equipment</t>
  </si>
  <si>
    <t>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expense is recognized using the straight-line method. Plant and buildings are depreciated over estimated useful lives of twenty-five years , equipment over useful lives from three to five years, internal-use software over useful lives from three to seven years, tooling over useful lives from six months to one year , and leasehold improvements over the lesser of the useful life of the improvement or the term of the lease. When property and equipment is retired or otherwise disposed of, the cost and accumulated depreciation are relieved from the accounts and the net gain or loss is included in operating expenses.</t>
  </si>
  <si>
    <t>Intangible Assets</t>
  </si>
  <si>
    <t xml:space="preserve">Intangible Assets The Company's intangible assets principally include goodwill, acquired technology, trademarks, and customer relationships and contracts. Intangible assets with finite lives, which include acquired technology, trademarks, customer relationships and contracts, and others are carried at cost and amortized using the straight-line method over their useful lives ranging from four to ten years. Intangible assets with indefinite lives, which include only goodwill, are recorded at cost and evaluated at least annually for impairment. </t>
  </si>
  <si>
    <t>Impairment of Long-Lived Assets</t>
  </si>
  <si>
    <t>Impairment of Long-Lived Assets 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t>
  </si>
  <si>
    <t>Impairment of Goodwill</t>
  </si>
  <si>
    <t>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For the year ended March 31, 2019, the Company elected to perform a qualitative assessment and determined that an impairment was not more likely than not and no further analysis was required. The Company also may elect not to perform the qualitative assessment and, instead, proceed directly to the quantitative impairment test. The ultimate outcome of the goodwill impairment review for a reporting unit should be the same whether the Company chooses to perform the qualitative assessment or proceeds directly to the quantitative impairment test.</t>
  </si>
  <si>
    <t>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si>
  <si>
    <t>Fair Value of Financial Instruments</t>
  </si>
  <si>
    <t>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s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 the objective of generating profits on short-term differences in market prices. These securities are recorded at fair value based on quoted market prices. Earnings, gains and losses on trading investments are included in other income (expense), net in the consolidated statements of operations. The Company also holds non-marketable investments in equity and other securities that are accounted under the equity method, which are classified as other assets. In addition, the Company has certain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t>
  </si>
  <si>
    <t xml:space="preserve">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t>
  </si>
  <si>
    <t>Share-Based Compensation Expense</t>
  </si>
  <si>
    <t>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reduced by estimated dividends yield prior to vesting. With respect to awards with service conditions only, compensation expense is recognized ratably over the vesting period of the awards. For performance-based RSUs, the Company recognizes the estimated expense using a graded-vesting method over requisite service periods of one to three years when the performance condition is determined to be probable. The performance period and the service period of the market-based grants of the Company are both approximately three years and the estimated expense is recognized ratably over the service period. In March 2016, the FASB issued ASU 2016-09, "Compensation-Stock Compensation (Topic 718)": Improvements to Employee Share-Based Payment Accounting" (ASU 2016-09). The Company adopted this standard effective April 1, 2017 using modified retrospective approach. Under the new standard, the Company accounts for forfeitures as they occur. The change in accounting for forfeitures resulted in a cumulative-effect adjustment to decrease retained earnings as of April 1, 2017 by $3.3 million . The Company further recognized a cumulative-effect adjustment to increase retained earnings as of April 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t>
  </si>
  <si>
    <t>Product Warranty Accrual</t>
  </si>
  <si>
    <t>Product Warranty Accrual All of the Company's products are covered by warranty to be free from defects in material and workmanship for periods ranging from one year to five years . The warranty period varies by product and by region. The Company’s warranty doesn’t provide a service beyond assuring that the product complies with agreed-upon specifications and is not sold separately. The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When the Company experiences changes in warranty claim activity or costs associated with fulfilling those claims, the warranty liability is adjusted accordingly. If actual product failure rates or repair costs differ from estimates, revisions to the estimated warranty liabilities would be required and could materially affect the Company's results of operations.</t>
  </si>
  <si>
    <t>Comprehensive Income (Loss)</t>
  </si>
  <si>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t>
  </si>
  <si>
    <t>Treasury Shares</t>
  </si>
  <si>
    <t>Treasury Shares The Company periodically repurchases shares in the market at fair value. Shares repurchased are recorded at cost as a reduction of total shareholders' equity. Treasury shares held may be reissued to satisfy the exercise of employee stock options and purchase rights and the vesting of restricted stock units, or may be canceled with shareholder approval. Treasury shares that are reissued are accounted for using the first-in, first-out basis.</t>
  </si>
  <si>
    <t>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The Company presents the earnings impact from forward points in the same line item that is used to present the earnings impact of the hedged item, i.e. cost of goods sold, for hedging forecasted inventory purchases. Gains or losses from changes in the fair value of forward contracts that offset translation losses or gains on foreign currency receivables or payables are recognized immediately and included in other income (expense), net in the consolidated statements of operations.</t>
  </si>
  <si>
    <t>Restructuring Charges</t>
  </si>
  <si>
    <t>Restructuring Charges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t>
  </si>
  <si>
    <t>Recent Accounting Pronouncements</t>
  </si>
  <si>
    <t>Recent Accounting Pronouncements Adopted In May 2014, the Financial Accounting Standards Board ("FASB") issued Accounting Standard Update (ASU) No. 2014-09, "Revenue from Contracts with Customers (Topic 606)" (ASU 2014-09 or Topic 606) which supersedes the revenue recognition requirements under ASC 605 (Topic 605), Revenue Recognition. ASU 2014-09 outlines a new, single, comprehensive model for entities to use in accounting for revenue arising from contracts with customers and supersedes existing revenue recognition guidance, including industry-specific guidance. Under the new guidance,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On April 1, 2018, the Company adopted the new standard and all related amendments using the modified retrospective method applied to those contracts that were not completed as of April 1, 2018. Results for reporting periods beginning after April 1, 2018 are presented under Topic 606, while prior period amounts are not adjusted and continue to be reported in accordance with historic accounting standards under Topic 605. As a result of the adoption of the new standard, the Company recorded: a) a reduction to retained earnings as of April 1, 2018; and b) reclassifications of certain allowances for sales returns and certain other Customer Programs from accounts receivable, net to accrued and other current liabilities and other current assets. The cumulative effect of the changes to the consolidated balance sheet from the adoption of Topic 606 was as follows (in thousands): As of March 31, 2018 Effect of Adoption of Topic 606 As of April 1, 2018 Accounts receivable, net $ 214,885 $ 105,768 $ 320,653 Other current assets 56,362 6,195 62,557 Accrued and other current liabilities 281,732 122,845 404,577 Retained earnings 1,232,316 (10,882 ) 1,221,434 Net Reduction to Retained Earnings as of April 1, 2018 • Under Topic 605, accruals for certain Customer Programs were recognized as a reduction of revenue at the later of when the related revenue is recognized or when the program is offered to the customer. Under Topic 606, these programs qualify as variable consideration and are recorded as a reduction of the transaction price at the contract inception based on the expected value method. The Company is required to estimate the accruals for these programs ahead of commitment date if customary business practice creates an implied expectation that such activities will occur in the future. • Under Topic 606, variable consideration must be estimated at the outset of the arrangement, subject to the constraint guidance to ensure that a significant revenue reversal will not occur. As a result, upon adoption of Topic 606, estimated breakage for accruals of certain Customer Programs is recognized sooner as compared to Topic 605. Balance Sheet Reclassifications • Under Topic 605, the gross amount of accrued revenue reserves for sales returns of $31.4 million , net of expected returned inventory of $11.4 million was included within accounts receivable, net as of March 31, 2018. Expected scrap cost of $5.2 million for such expected returned inventory was included in accrued and other current liabilities as of March 31, 2018. Subsequent to the adoption of Topic 606, such balances are presented on a gross basis as accrued revenue reserve from returns of $31.4 million included in accrued and other current liabilities and as return assets of $6.2 million included in other current assets. • Under Topic 605, revenue reserves for certain Customer Programs totaling $76.7 million , which were estimated using portfolio approach based on aggregated customer level data, were included within accounts receivable, net as of March 31, 2018. Subsequent to the adoption of Topic 606, such balances are presented as accrued customer marketing, pricing and incentive programs included in accrued and other current liabilities. Certain balances of allowances for sales return and accruals for Customer Programs which were accrued based on Customer Program offers made to individual customers, met the right of offset criteria in accordance with ASC 210-20, "Balance Sheet (Topic 210)", and are still included within accounts receivable, net . The adoption of Topic 606 did not have an impact on the total cash flows from operating, investing, or financing activities. The following tables summarize the impacts of adopting Topic 606 on the Company’s consolidated statements of operations for the year ended March 31, 2019, and consolidated balance sheet as of March 31, 2019 (in thousands): Year Ended March 31, 2019 As Reported Under Topic 606 If Reported Under Topic 605 Effect of Change Net sales $ 2,788,322 $ 2,784,636 $ 3,686 As of March 31, 2019 As Reported Under Topic 606 Balance Under Topic 605 Effect of Change Accounts receivable, net $ 383,309 $ 260,401 $ 122,908 Other current assets 69,116 60,449 8,667 Accrued and other current liabilities 433,897 295,126 138,771 Retained earnings 1,365,036 1,372,232 (7,196 ) In January 2016, the FASB issued ASU 2016-01, "Financial Instruments-Recognition and Measurement of Financial Assets and Financial Liabilities (Subtopic 825-10)" (ASU 2016-01). ASU 2016-01 requires equity investments that are not accounted for under the equity method or do not result in consolidation to be recorded at fair value and any changes in fair value to be recognized within the statement of operations. The Company adopted ASU 2016-01 effective April 1, 2018, on a prospective basis for its privately held strategic equity investments without readily determinable fair values. The Company elected the measurement alternative to record these investments at cost and to adjust for impairments and observable price changes resulting from transactions with the same issuer within the statement of operations. The adoption of ASU 2016-01 did not have a material impact on the Company's consolidated financial statements.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The Company adopted this standard effective April 1, 2018 on a modified retrospective basis, and the adoption of ASU 2016-16 did not have a material impact on its consolidated financial statements.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The Company adopted this standard effective April 1, 2018, utilizing the retrospective transition method to each period presented and the adoption of ASU 2016-18 did not have a material impact on its consolidated financial statements. The consolidated statement of cash flows for the year ended March 31, 2017 has been revised as a result of the adoption and the Company has no restricted cash balances or activities since then. In January 2017, the FASB issued ASU 2017-01, "Business Combination (Topic 805): Clarifying the Definition of a Business" (ASU 2017-01), which changes the definition of a business to assist with evaluating when a set of transferred assets and activities is a business. The Company adopted this standard effective April 1, 2018, and the adoption of ASU 2017-01 did not have a material impact on its consolidated financial statements.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The Company adopted this standard effective April 1, 2018 using a retrospective adoption method. Other than the revised statement of operations presentation for the periods in the current year, the adoption of ASU 2017-07 did not have an impact on the Company’s consolidated financial statements. The impact to the comparative periods was immaterial and therefore the prior period statements of operations were not revised. In August 2017, the FASB issued ASU 2017-12, "Derivatives and Hedging (Topic 815): Targeted Improvements to Accounting for Hedging Activities" (ASU 2017-12), which improves the financial reporting of hedging relationships to better portray the economic results of an entity’s risk management activities in its financial statements and simplifies the application of the hedge accounting guidance. The Company adopted this standard prospectively effective April 1, 2018, and the adoption of ASU 2017-12 did not have a material impact on its consolidated financial statements. In accordance with ASU 2017-12, the Company has started presenting the earnings impact from forward points in the cost of goods sold line item, which is used to present the earnings impact of the hedged item. Recent Accounting Pronouncements To Be Adopted In February 2016, the FASB issued ASU 2016-02, "Leases (Topic 842)" (ASU 2016-02 or Topic 842), which generally requires lessees to recognize right-of-use (ROU) assets and lease liabilities arising from operating and financing leases with terms longer than 12 months in the consolidated balance sheets and and to disclose key information about leasing arrangements. In July 2018, the FASB issued ASU 2018-11, "Leases (Topic 842): Targeted Improvements (ASU 2016-02 or Topic 842)", which provides an alternative modified transition method. Under this method, the cumulative-effect adjustment to the opening balance of retained earnings is recognized on the date of adoption with comparative prior periods not restated. The new standard, including related amendments subsequently issued by the FASB, is effective for our interim and annual periods beginning April 1, 2019. The Company will adopt the new guidance in the first quarter of fiscal year 2020 on the alternative modified transition basis, thereby recognizing the cumulative effect of initially applying Topic 842 as an adjustment to opening retained earnings on the adoption date, without revising the balances in comparative periods. The Company plans on electing the package of transitional practical expedients upon adoption which, among other provisions, allows the Company to not to reassess under the new standard our prior conclusions about lease identification, lease classification and initial direct cost, for any existing leases on the adoption date. In addition, for the facility leases, the Company intends to elect to account for lease and non-lease components as a single lease component. The Company will also make an accounting policy election not to record leases that, at the lease commencement date, have a lease term of 12 months or less on the balance sheet. The Company has substantially completed its evaluation of the effect that the adoption of this guidance will have on its consolidated financial statements. In connection with the adoption of the new guidance, the Company expects to recognize ROU assets in the range of $25 million to $35 million and lease liabilities in the range of $30 million to $40 million on its statement of financial position for operating leases, with limited impact to its results of operations and cash flows. The Company believes that substantially all of its undiscounted future minimum operating lease commitments based on its current lease portfolio that were not recognized on its consolidated balance sheet as of March 31, 2019 and as disclosed in Note 13 to the consolidated financial statements, will be subject to the new standard.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is effective for annual and interim periods in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April 1, 2020. In August 2018, the FASB issued ASU 2018-14, "Compensation - Retirement Benefits - Defined Benefits Plans - General (Subtopic 715-20): Disclosure Framework - Changes to the Disclosure Requirements for Defined Benefit Plans" (ASU 2018-14), which aims to improve the overall usefulness of disclosures to financial statement users and reduce unnecessary costs to companies when preparing defined benefit plan disclosures. ASU 2018-14 is effective for annual periods in fiscal years ending after December 15, 2020. Retrospective adoption is required and early adoption is permitted. The Company does not expect the adoption of ASU 2018-14 will have a material impact on its consolidated financial statements and will adopt the standard effective April 1, 2020. In August 2018, the FASB issued ASU 2018-15, "Intangibles - Goodwill and Other - Internal-Use Software (Subtopic 350-40): Customer's Accounting for Implementation Costs Incurred in a Cloud Computing Arrangement That Is a Service Contract" (ASU 2018-15), which clarifies that implementation costs incurred by customers in cloud computing arrangements are deferred if they would be capitalized by customers in software licensing arrangements under the internal-use software guidance. ASU 2018-15 is effective for annual and interim periods in fiscal years beginning after December 15, 2019, with early adoption permitted. Entities have the option to apply the guidance prospectively to all implementation costs incurred after the date of adoption or retrospectively. The Company does not expect the adoption of ASU 2018-15 will have a material impact on its consolidated financial statements and will adopt the standard prospectively effective April 1, 2019.</t>
  </si>
  <si>
    <t>Summary of Significant Accounting Policies (Tables)</t>
  </si>
  <si>
    <t>Schedules of Concentration of Risk</t>
  </si>
  <si>
    <t xml:space="preserve">The Company had the following customers that individually comprised 10% or more of its gross sales: Years Ended March 31, 2019 2018 2017 Customer A 13 % 15 % 15 % Customer B 14 % 13 % 12 % The Company had the following customers that individually comprised 10% or more of accounts receivable: March 31, 2019 2018 Customer A 14 % 15 % Customer B 15 % 12 % Customer C * 11 % * Less than 10% </t>
  </si>
  <si>
    <t>Impact of New Accounting Pronouncement Adoption</t>
  </si>
  <si>
    <t>The following tables summarize the impacts of adopting Topic 606 on the Company’s consolidated statements of operations for the year ended March 31, 2019, and consolidated balance sheet as of March 31, 2019 (in thousands): Year Ended March 31, 2019 As Reported Under Topic 606 If Reported Under Topic 605 Effect of Change Net sales $ 2,788,322 $ 2,784,636 $ 3,686 As of March 31, 2019 As Reported Under Topic 606 Balance Under Topic 605 Effect of Change Accounts receivable, net $ 383,309 $ 260,401 $ 122,908 Other current assets 69,116 60,449 8,667 Accrued and other current liabilities 433,897 295,126 138,771 Retained earnings 1,365,036 1,372,232 (7,196 ) The cumulative effect of the changes to the consolidated balance sheet from the adoption of Topic 606 was as follows (in thousands): As of March 31, 2018 Effect of Adoption of Topic 606 As of April 1, 2018 Accounts receivable, net $ 214,885 $ 105,768 $ 320,653 Other current assets 56,362 6,195 62,557 Accrued and other current liabilities 281,732 122,845 404,577 Retained earnings 1,232,316 (10,882 ) 1,221,434</t>
  </si>
  <si>
    <t>Business Acquisitions (Tables)</t>
  </si>
  <si>
    <t>Schedule of Allocation of Purchase Consideration</t>
  </si>
  <si>
    <t>The following table summarizes the estimated fair values of the assets acquired and liabilities assumed at the Blue Microphones Acquisition Date (in thousands): Estimated Fair Value Cash and cash equivalents $ 1,110 Accounts receivable 10,979 Inventories 19,546 Other current assets 997 Property, plant and equipment 452 Intangible assets 55,567 Total identifiable assets acquired $ 88,651 Accounts payable (10,322 ) Accrued liabilities (11,162 ) Other long-term liabilities (661 ) Net identifiable assets acquired $ 66,506 Goodwill 68,269 Net assets acquired $ 134,775 Estimated Fair Value Inventories $ 10,331 Property, plant and equipment 2,760 Intangible assets 52,520 Other assets 605 Total identifiable assets acquired 66,216 Accrued liabilities (2,982 ) Net identifiable assets acquired 63,234 Goodwill 21,766 Net assets acquired $ 85,000</t>
  </si>
  <si>
    <t>Schedule of Intangible Assets Acquired</t>
  </si>
  <si>
    <t>The following table summarizes the estimated fair values and estimated useful lives of the components of intangible assets acquired as of the ASTRO Acquisition Date (Dollars in thousands): Fair Value Estimated Useful Life (years) Developed technology $ 12,540 4.0 Customer relationships 33,100 8.0 Trademark and trade name 6,880 6.0 Total intangible assets acquired $ 52,520 6.8 The following table summarizes the estimated fair values and estimated useful lives of the components of intangible assets acquired as of the Blue Microphones Acquisition Date (Dollars in thousands): Fair Value Estimated Useful Life (years) Developed technology $ 17,967 5.0 Customer relationships 25,100 10.0 Trademark and trade name 12,500 7.0 Total intangible assets acquired $ 55,567 7.7</t>
  </si>
  <si>
    <t>Net Income per Share (Tables)</t>
  </si>
  <si>
    <t>Schedule of computations of basic and diluted net income per share</t>
  </si>
  <si>
    <t>The computations of basic and diluted net income per share for the Company were as follows (in thousands except per share amounts): Years Ended March 31, 2019 2018 2017 Net Income $ 257,573 $ 208,542 $ 205,876 Shares used in net income per share computation: Weighted average shares outstanding - basic 165,609 164,038 162,058 Effect of potentially dilutive equivalent shares 3,356 4,933 3,482 Weighted average shares outstanding - diluted 168,965 168,971 165,540 Net income per share: Basic $ 1.56 $ 1.27 $ 1.27 Diluted $ 1.52 $ 1.23 $ 1.24</t>
  </si>
  <si>
    <t>Employee Benefit Plans (Tables)</t>
  </si>
  <si>
    <t>Summary of share-based compensation expense and related tax benefit recognized</t>
  </si>
  <si>
    <t>The following table summarizes share-based compensation expense and total income tax benefit recognized for fiscal years 2019 , 2018 and 2017 (in thousands): Years Ended March 31, 2019 2018 2017 Cost of goods sold $ 3,812 $ 3,733 $ 2,663 Marketing and selling 20,630 17,765 14,723 Research and development 7,368 6,381 4,200 General and administrative 18,455 16,259 14,304 Total share-based compensation expense 50,265 44,138 35,890 Income tax benefit (17,091 ) (15,998 ) (8,536 ) Total share-based compensation expense, net of income tax benefit $ 33,174 $ 28,140 $ 27,354</t>
  </si>
  <si>
    <t>Summary of unamortized share-based compensation expense and the remaining months over which such expense is expected to be recognized</t>
  </si>
  <si>
    <t xml:space="preserve">The following table summarizes total unamortized share-based compensation expense and the remaining period over which such expense is expected to be recognized, on a weighted-average basis by type of grant (in thousands, except number of months): March 31, 2019 Unamortized Expense Remaining Months ESPP $ 1,515 4 Stock Options 7,384 35 Time-based RSUs 65,798 33 Market-based and performance-based RSUs 16,277 20 Total unamortized share-based compensation expense $ 90,974 </t>
  </si>
  <si>
    <t>Schedule of assumptions applied for the fair value of market-based RSUs using the Monte-Carlo simulation method</t>
  </si>
  <si>
    <t>The grant date fair value of the awards using the Black-Scholes-Merton option-pricing valuation model and Monte-Carlo simulation method is determined with the following assumptions and values: Stock Options Employee Stock Purchase Plans Years Ended March 31, Years Ended March 31, 2019 2018 2017 2019 2018 2017 Dividend yield 1.72 % * * 1.73 % 1.67 % 2.50 % Risk-free interest rate 2.45 % * * 2.35 % 1.37 % 0.51 % Expected volatility 33 % * * 31 % 27 % 35 % Expected life (years) 6.2 * * 0.5 0.5 0.5 Weighted average grant date fair value per share $ 11.55 * * $ 9.33 $ 8.69 $ 5.73 * Not applicable as no stock options were granted in the period. RSUs with Market Conditions Years Ended March 31, 2019 2018 2017 Dividend yield 1.59 % 1.75 % 3.29 % Risk-free interest rate 2.51 % 1.40 % 0.86 % Expected volatility 30 % 31 % 34 % Expected life (years) 3.0 3.0 3.0</t>
  </si>
  <si>
    <t>Summary of stock option activity</t>
  </si>
  <si>
    <t>A summary of the Company's stock option activities under all stock plans for fiscal years 2019 , 2018 and 2017 is as follows: Number of Shares Weighted-Average Exercise Price Weighted-Average Remaining Contractual Term Aggregate Intrinsic Value (In thousands) (Years) (In thousands) Outstanding, March 31, 2016 5,334 Granted — Exercised (1,784 ) $ 14,627 Canceled or expired (500 ) Outstanding, March 31, 2017 3,050 Granted — Exercised (994 ) $ 8,347 Canceled or expired (16 ) Outstanding, March 31, 2018 2,040 $ 14 Granted 649 $ 39 Exercised (82 ) $ 21 $ 1,707 Canceled or expired — Outstanding, March 31, 2019 2,607 $ 20 4.8 $ 51,005 Vested and exercisable, March 31, 2019 1,958 $ 13 3.1 $ 50,593</t>
  </si>
  <si>
    <t>Summary of time- and performance-based RSU activity</t>
  </si>
  <si>
    <t>A summary of the Company's time-based, market-based, and performance-based RSU activities for fiscal years 2019 , 2018 and 2017 is as follows: Number of Shares Weighted-Average Grant Date Fair Value Weighted-Average Remaining Vesting Period Aggregate Fair Value (In thousands) (Years) (In thousands) Outstanding, March 31, 2016 5,521 Granted—time-based 2,390 $ 16 Granted—market-based 160 $ 15 Granted - performance-based 604 $ 15 Vested (2,126 ) $ 48,644 Canceled or expired (368 ) Outstanding, March 31, 2017 6,181 $ 14 Granted—time-based 1,212 $ 33 Granted - performance-based 409 $ 33 Vested (2,248 ) $ 81,582 Canceled or expired (333 ) Outstanding, March 31, 2018 5,221 $ 20 Granted—time-based 1,290 $ 40 Granted—market and performance-based 381 $ 39 Vested (2,148 ) $ 17 $ 89,159 Canceled or expired (323 ) $ 26 Outstanding, March 31, 2019 4,421 $ 29 1.2 $ 173,970</t>
  </si>
  <si>
    <t>Schedule of net periodic benefit costs</t>
  </si>
  <si>
    <t>The net periodic benefit cost of the defined benefit pension plans and the non-retirement post-employment benefit obligations for fiscal years 2019 , 2018 and 2017 was as follows (in thousands): Years Ended March 31, 2019 2018 2017 Service costs $ 10,564 $ 9,715 $ 10,385 Interest costs 1,301 1,126 800 Expected return on plan assets (2,167 ) (1,792 ) (1,724 ) Amortization: Net transition obligation — — 4 Net prior service credit recognized (443 ) (51 ) (117 ) Net actuarial loss recognized 450 242 1,032 Settlement (97 ) — — Total net periodic benefit cost $ 9,608 $ 9,240 $ 10,380</t>
  </si>
  <si>
    <t>Schedule of changes in projected benefit obligations</t>
  </si>
  <si>
    <t>The changes in projected benefit obligations for fiscal years 2019 and 2018 were as follows (in thousands): Years Ended March 31, 2019 2018 Projected benefit obligations, beginning of the year $ 128,915 $ 114,640 Service costs 10,564 9,715 Interest costs 1,301 1,126 Plan participant contributions 3,666 3,522 Actuarial gains (losses) 9,506 (1,580 ) Benefits paid (3,793 ) (1,202 ) Plan amendment related to statutory change (705 ) (2,519 ) Settlement and curtailment (335 ) — Administrative expense paid (142 ) (144 ) Currency exchange rate changes and other (5,315 ) 5,357 Projected benefit obligations, end of the year $ 143,662 $ 128,915</t>
  </si>
  <si>
    <t>Schedule of changes in the fair value of defined benefit pension plan assets</t>
  </si>
  <si>
    <t>The following table presents the changes in the fair value of defined benefit pension plan assets for fiscal years 2019 and 2018 (in thousands): Years Ended March 31, 2019 2018 Fair value of plan assets, beginning of the year $ 84,718 $ 71,376 Actual return on plan assets 3,350 1,824 Employer contributions 6,383 5,995 Plan participant contributions 3,666 3,522 Benefits paid (3,793 ) (1,202 ) Settlement and curtailment (335 ) — Administrative expenses paid (142 ) (144 ) Currency exchange rate changes (3,482 ) 3,347 Fair value of plan assets, end of the year $ 90,365 $ 84,718</t>
  </si>
  <si>
    <t>Schedule of fair value of the defined benefit pension plan assets by major categories and by levels within the fair value hierarchy</t>
  </si>
  <si>
    <t>The following tables present the fair value of the defined benefit pension plan assets by major categories and by levels within the fair value hierarchy as of March 31, 2019 and 2018 (in thousands): March 31, 2019 2018 Level 1 Level 2 Total Level 1 Level 2 Total Cash and cash equivalents $ 10,737 $ — $ 10,737 $ 18,331 $ 24 $ 18,355 Equity securities 27,559 — 27,559 26,204 — 26,204 Debt securities 26,823 — 26,823 25,150 — 25,150 Swiss real estate funds 21,659 — 21,659 12,096 — 12,096 Hedge funds — 912 912 — — — Other 2,377 298 2,675 2,623 290 2,913 Total fair value of plan assets $ 89,155 $ 1,210 $ 90,365 $ 84,404 $ 314 $ 84,718</t>
  </si>
  <si>
    <t>Schedule of net funded status</t>
  </si>
  <si>
    <t>The funded status of the plans was as follows (in thousands): Years Ended March 31, 2019 2018 Fair value of plan assets $ 90,365 $ 84,718 Less: projected benefit obligations 143,662 128,915 Underfunded status $ (53,297 ) $ (44,197 )</t>
  </si>
  <si>
    <t>Schedule of amounts recognized on the balance sheet for the plans</t>
  </si>
  <si>
    <t>Amounts recognized on the balance sheet for the plans were as follows (in thousands): March 31, 2019 2018 Current liabilities $ 1,849 $ 1,763 Non-current liabilities 51,448 42,434 Total liabilities $ 53,297 $ 44,197</t>
  </si>
  <si>
    <t>Schedule of amounts recognized in other comprehensive income (loss)</t>
  </si>
  <si>
    <t>Amounts recognized in accumulated other comprehensive loss related to defined benefit pension plans were as follows (in thousands): March 31, 2019 2018 2017 Net prior service credits $ 3,965 $ 3,843 $ 1,274 Net actuarial loss (17,630 ) (9,821 ) (11,407 ) Accumulated other comprehensive loss (13,665 ) (5,978 ) (10,133 ) Deferred tax (267 ) (420 ) (347 ) Accumulated other comprehensive loss, net of tax $ (13,932 ) $ (6,398 ) $ (10,480 )</t>
  </si>
  <si>
    <t>Schedule of amounts in accumulated other comprehensive income (loss) to be recognized over next fiscal year</t>
  </si>
  <si>
    <t>The following table presents the amounts included in accumulated other comprehensive loss as of March 31, 2019 , which are expected to be recognized as a component of net periodic benefit cost in fiscal year 2020 (in thousands): Year Ending March 31, 2020 Amortization of net prior service credits $ (432 ) Amortization of net actuarial loss 645 $ 213</t>
  </si>
  <si>
    <t>Schedule of actuarial assumptions for the pension plans</t>
  </si>
  <si>
    <t>The Company reassesses its benefit plan assumptions on a regular basis. The actuarial assumptions for the defined benefit plans for fiscal years 2019 and 2018 were as follows: Years Ended March 31, 2019 2018 Benefit Obligations: Discount rate 0.55% - 7.25% 0.85%-7.50% Estimated rate of compensation increase 2.50% - 10.00% 2.25%-10.00% Periodic Costs: Discount rate 0.75% - 7.50% 0.75%-7.00% Estimated rate of compensation increase 2.50% - 10.00% 2.50%-10.00% Expected average rate of return on plan assets 0.75% - 2.75% 1.00%-2.50%</t>
  </si>
  <si>
    <t>Schedule of expected benefit payments</t>
  </si>
  <si>
    <t>The following table reflects the benefit payments that the Company expects the plans to pay in the periods noted (in thousands): Years Ending March 31, 2020 $ 7,956 2021 7,225 2022 7,553 2023 7,294 2024 7,607 2025-2029 39,367 $ 77,002</t>
  </si>
  <si>
    <t>Other Income (Expense), net (Tables)</t>
  </si>
  <si>
    <t>Schedule of interest and other income (expense), net</t>
  </si>
  <si>
    <t>Other income (expense), net comprises of the following (in thousands): Years Ended March 31, 2019 2018 2017 Investment income related to the deferred compensation plan $ 664 $ 1,386 $ 1,343 Currency exchange gain (loss), net (3,608 ) (4,613 ) 169 Other 2,508 790 165 Other income (expense), net $ (436 ) $ (2,437 ) $ 1,677</t>
  </si>
  <si>
    <t>Income Taxes (Tables)</t>
  </si>
  <si>
    <t>Schedule of income (loss) before income taxes</t>
  </si>
  <si>
    <t>Income from continuing operations before income taxes for fiscal years 2019 , 2018 and 2017 is summarized as follows (in thousands): Years Ended March 31, 2019 2018 2017 Swiss $ 212,986 $ 177,935 $ 161,544 Non-Swiss 58,147 54,330 53,445 Income before taxes $ 271,133 $ 232,265 $ 214,989</t>
  </si>
  <si>
    <t>Schedule of provision (benefit) for income taxes</t>
  </si>
  <si>
    <t>The provision for (benefit from) income taxes is summarized as follows (in thousands): Years Ended March 31, 2019 2018 2017 Current: Swiss $ 1,364 $ 3,526 $ 1,934 Non-Swiss 24,334 13,142 9,774 Deferred: Non-Swiss (12,138 ) 7,055 (2,595 ) Provision for income taxes $ 13,560 $ 23,723 $ 9,113</t>
  </si>
  <si>
    <t>Schedule of difference between the provision (benefit) for income taxes and expected tax provision (benefit) at the statutory income tax rate</t>
  </si>
  <si>
    <t>The difference between the provision for income taxes and the expected tax provision at the statutory income tax rate of 8.5% is reconciled below (in thousands): Years Ended March 31, 2019 2018 2017 Expected tax provision at statutory income tax rates $ 23,046 $ 19,743 $ 18,274 Income taxes at different rates (10,113 ) (9,611 ) (5,247 ) Research and development tax credits (5,432 ) (4,124 ) (2,309 ) Executive compensation 3,344 1,835 654 Stock-based compensation (7,288 ) (9,376 ) 1,794 Deferred tax effects from Tax Act — 22,325 — Valuation allowance 1,891 533 1,024 Restructuring charges / (credits) 961 (10 ) 2 Tax reserves (releases), net 8,269 3,627 (5,570 ) Other, net (1,118 ) (1,219 ) 491 Provision for income taxes $ 13,560 $ 23,723 $ 9,113</t>
  </si>
  <si>
    <t>Schedule of deferred income tax assets and liabilities</t>
  </si>
  <si>
    <t>Deferred income tax assets and liabilities consist of the following (in thousands): March 31, 2019 2018 Deferred tax assets: Net operating loss carryforwards $ 16,323 $ 15,476 Tax credit carryforwards 52,263 45,421 Accruals 52,304 42,765 Depreciation and amortization 5,716 1,505 Share-based compensation 8,703 7,479 Gross deferred tax assets 135,309 112,646 Valuation allowance (28,375 ) (25,148 ) Gross deferred tax assets after valuation allowance 106,934 87,498 Deferred tax liabilities: Acquired intangible assets and other (18,176 ) (4,827 ) Gross deferred tax liabilities (18,176 ) (4,827 ) Deferred tax assets, net $ 88,758 $ 82,671</t>
  </si>
  <si>
    <t>Summary of aggregate changes in gross unrecognized tax benefits</t>
  </si>
  <si>
    <t>The aggregate changes in gross unrecognized tax benefits in fiscal years 2019 , 2018 and 2017 were as follows (in thousands): March 31, 2016 $ 69,879 Lapse of statute of limitations (14,161 ) Decreases in balances related to tax positions taken during prior years (1,610 ) Increases in balances related to tax positions taken during the year 9,559 March 31, 2017 $ 63,667 Lapse of statute of limitations (7,505 ) Decreases in balances related to tax positions taken during prior years (704 ) Increases in balances related to tax positions taken during the year 13,673 March 31, 2018 $ 69,131 Lapse of statute of limitations (2,511 ) Decreases in balances related to tax positions taken during prior years (1,550 ) Increases in balances related to tax positions taken during the year 11,479 March 31, 2019 $ 76,549</t>
  </si>
  <si>
    <t>Balance Sheet Components (Tables)</t>
  </si>
  <si>
    <t>Schedule of components of balance sheet asset</t>
  </si>
  <si>
    <t>(1) Certain allowances for sales return and certain other Customer Programs were included within accounts receivable, net balance as of March 31, 2018 . Upon adoption of Topic 606, such balances are presented as accrued revenue reserve from returns and accrued customer marketing, pricing and incentive programs included in accrued and other current liabilities, and as return assets included in other current assets, respectively, on the consolidated balance sheet as of March 31, 2018. Refer to Note 2 to the consolidated financial statements for more information. The following table presents the components of certain balance sheet asset amounts as of March 31, 2019 and 2018 (in thousands): March 31, 2019 2018 Accounts receivable, net: Accounts receivable $ 573,348 $ 482,872 Allowance for doubtful accounts (84 ) (122 ) Allowance for sales returns (1) (6,486 ) (25,515 ) Allowance for cooperative marketing arrangements (1) (35,080 ) (30,389 ) Allowance for customer incentive programs (1) (60,036 ) (70,592 ) Allowance for pricing programs (1) (88,353 ) (141,369 ) $ 383,309 $ 214,885 Inventories: Raw materials $ 40,970 $ 33,603 Finished goods 252,525 226,303 $ 293,495 $ 259,906 Other current assets: Value-added tax receivables $ 34,321 $ 29,477 Prepaid expenses and other assets (1) 34,795 26,885 $ 69,116 $ 56,362 Property, plant and equipment, net: Plant, buildings and improvements $ 65,219 $ 60,747 Equipment and tooling 197,540 183,466 Computer equipment 24,132 22,752 Software 62,663 65,723 349,554 332,688 Less: accumulated depreciation and amortization (280,793 ) (260,284 ) 68,761 72,404 Construction-in-process 7,021 11,029 Land 2,770 2,871 $ 78,552 $ 86,304 Other assets: Deferred tax assets $ 90,808 $ 84,651 Trading investments for deferred compensation plan 20,363 17,748 Investment in privately held companies 16,022 12,448 Other assets 5,260 5,908 $ 132,453 $ 120,755</t>
  </si>
  <si>
    <t>Schedule of components of balance sheet liability</t>
  </si>
  <si>
    <t>The following table presents the components of certain balance sheet liability amounts as of March 31, 2019 and 2018 (in thousands): March 31, 2019 2018 Accrued and other current liabilities: Accrued personnel expenses $ 103,166 $ 82,330 Accrued sales return liability (1) 37,749 — Accrued customer marketing, pricing and incentive programs (1) 143,888 71,962 Warranty accrual 21,524 16,279 Income taxes payable 6,207 4,354 Other current liabilities 121,363 106,807 $ 433,897 $ 281,732 Other non-current liabilities: Warranty accrual $ 12,705 $ 11,294 Obligation for deferred compensation plan 20,363 17,748 Employee benefit plan obligation 51,448 42,434 Deferred tax liability 2,050 1,980 Other non-current liabilities 7,016 8,468 $ 93,582 $ 81,924 (1) Certain allowances for sales return and certain other Customer Programs were included within accounts receivable, net balance as of March 31, 2018 . Upon adoption of Topic 606, such balances are presented as accrued revenue reserve from returns and accrued customer marketing, pricing and incentive programs included in accrued and other current liabilities, and as return assets included in other current assets, respectively, on the consolidated balance sheet as of March 31, 2018. Refer to Note 2 to the consolidated financial statements for more information.</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19 March 31, 2018 Level 1 Level 2 Level 3 Level 1 Level 2 Level 3 Assets: Cash equivalents $ 496,434 $ — $ — $ 492,535 $ — $ — Trading investments for deferred compensation plan included in other assets: Money market funds $ 4,080 $ — $ — $ 2,881 $ — $ — Mutual funds 16,283 — — 14,867 — — Total of trading investments for deferred compensation plan $ 20,363 $ — $ — $ 17,748 $ — $ — Currency derivative assets included in other current assets $ — $ 455 $ — $ — $ — $ — Liabilities: Currency derivative liabilities included in accrued and other current liabilities $ — $ 36 $ — $ — $ 34 $ —</t>
  </si>
  <si>
    <t>Derivative Financial Instruments (Tables)</t>
  </si>
  <si>
    <t>Schedule of Gains and Losses on Derivative Instruments</t>
  </si>
  <si>
    <t>The following table presents the amounts of gains and losses on the Company's derivative instruments designated as hedging instruments for fiscal years 2019 , 2018 and 2017 and their locations on its consolidated statements of operations and consolidated statements of comprehensive income (in thousands): Amount of Amount of Loss (Gain) 2019 2018 2017 2019 2018 2017 Designated as hedging instruments: Cash flow hedges $ 1,781 $ (8,499 ) $ 2,928 $ 1,810 5,808 $ (1,670 )</t>
  </si>
  <si>
    <t>Goodwill and Other Intangible Assets (Tables)</t>
  </si>
  <si>
    <t>Summary of Goodwill Activity</t>
  </si>
  <si>
    <t>The following table summarizes the activity in the Company's goodwill balance during fiscal years 2019 and 2018 (in thousands): Years Ended March 31, 2019 2018 Beginning of the period $ 275,451 $ 249,741 Acquisitions 68,269 25,800 Currency exchange rate impact (36 ) (90 ) End of the period $ 343,684 $ 275,451</t>
  </si>
  <si>
    <t>Schedule of Finite-Lived Intangible Assets</t>
  </si>
  <si>
    <t>The Company's acquired intangible assets subject to amortization were as follows (in thousands): March 31, 2019 2018 Gross Carrying Amount Accumulated Amortization Net Carrying Amount Gross Carrying Amount Accumulated Amortization Net Carrying Amount Trademarks and trade names $ 36,370 $ (13,659 ) $ 22,711 $ 23,870 $ (9,482 ) $ 14,388 Developed technology 95,207 (62,341 ) 32,866 77,175 (50,755 ) 26,420 Customer contracts/relationships 84,610 (21,188 ) 63,422 59,510 (12,771 ) 46,739 $ 216,187 $ (97,188 ) $ 118,999 $ 160,555 $ (73,008 ) $ 87,547</t>
  </si>
  <si>
    <t>Commitments and Contingencies (Tables)</t>
  </si>
  <si>
    <t>Schedule of future minimum annual rentals under non-cancelable operating leases</t>
  </si>
  <si>
    <t>Future minimum annual rentals under non-cancelable operating leases at March 31, 2019 are as follows (in thousands): Years Ending March 31, 2020 $ 11,849 2021 10,002 2022 7,882 2023 5,111 2024 1,130 Thereafter 3,646 $ 39,620</t>
  </si>
  <si>
    <t>Schedule of warranty liability</t>
  </si>
  <si>
    <t>Changes in the Company's warranty liability for fiscal years 2019 and 2018 were as follows (in thousands): Years Ended March 31, 2019 2018 Beginning of the period $ 27,573 $ 21,911 Assumed from business acquisition 351 1,230 Provision 36,927 25,103 Settlements (29,874 ) (21,766 ) Currency translation (748 ) 1,095 End of the period $ 34,229 $ 27,573</t>
  </si>
  <si>
    <t>Shareholders' Equity (Tables)</t>
  </si>
  <si>
    <t>Schedule of repurchased shares under share buyback program</t>
  </si>
  <si>
    <t xml:space="preserve">A summary of the approved and active share buyback program is shown in the following table (in thousands, excluding transaction costs): Approved Repurchased Share Buyback Program Shares (1) Amounts Shares Amounts March 2014 17,311 $ 250,000 9,113 $ 155,983 March 2017 17,311 $ 250,000 1,651 $ 62,567 (1) The approval of each of the share buyback programs by the Swiss Takeover Board limits the number of shares that the Company may repurchase to no more than 10% of its authorized share capital and voting rights. </t>
  </si>
  <si>
    <t>Schedule of components of accumulated other comprehensive income (loss)</t>
  </si>
  <si>
    <t xml:space="preserve">The components of accumulated other comprehensive loss were as follows (in thousands): Accumulated Other Comprehensive Income (Loss) Cumulative Translation Adjustment (1) Defined Benefit Plans (1) Deferred Hedging Gains (Losses) Total March 31, 2018 $ (83,848 ) $ (6,398 ) $ (3,209 ) $ (93,455 ) Other comprehensive income (loss) (8,300 ) (7,534 ) 3,591 (12,243 ) March 31, 2019 $ (92,148 ) $ (13,932 ) $ 382 $ (105,698 ) _______________________________________ (1) Tax effect was not significant as of March 31, 2019 or 2018 . </t>
  </si>
  <si>
    <t>Segment Information (Tables)</t>
  </si>
  <si>
    <t>Schedule of net sales by product categories, excluding intercompany transactions</t>
  </si>
  <si>
    <t>Sales by product categories were as follows (in thousands): Years Ended March 31, 2019 2018 2017 Pointing Devices $ 536,890 $ 516,637 $ 501,562 Keyboards &amp; Combos 536,619 498,472 480,312 PC Webcams 121,282 112,147 107,087 Tablet &amp; Other Accessories 128,315 107,942 76,879 Video Collaboration 259,521 182,717 127,009 Mobile Speakers 230,378 314,817 301,021 Audio &amp; Wearables 277,429 252,330 246,390 Gaming 648,130 491,995 314,362 Smart Home 49,344 89,373 65,510 Other (1) 414 433 1,295 Total Sales $ 2,788,322 $ 2,566,863 $ 2,221,427 (1) Other category includes products that the Company currently intends to phase out, or have already phased out, because they are no longer strategic to the Company's business.</t>
  </si>
  <si>
    <t>Schedule of net sales to unaffiliated customers by geographic region</t>
  </si>
  <si>
    <t>Sales by geographic region for fiscal years 2019 , 2018 and 2017 (based on the customers' locations) were as follows (in thousands): Years Ended March 31, 2019 2018 2017 Americas $ 1,190,216 $ 1,118,324 $ 963,674 EMEA 861,731 820,347 746,898 Asia Pacific 736,375 628,192 510,855 Total Sales $ 2,788,322 $ 2,566,863 $ 2,221,427</t>
  </si>
  <si>
    <t>Schedule of long-lived assets by geographic region</t>
  </si>
  <si>
    <t>Property, plant and equipment, net by geographic region were as follows (in thousands): March 31, 2019 2018 Americas $ 29,813 $ 35,404 EMEA 4,537 4,690 Asia Pacific 44,202 46,210 Total Property, plant and equipment, net $ 78,552 $ 86,304</t>
  </si>
  <si>
    <t>Restructuring (Tables)</t>
  </si>
  <si>
    <t>Summary of restructuring related activities</t>
  </si>
  <si>
    <t>The following table summarizes restructuring-related activities during fiscal year 2019 , 2018 and 2017 (in thousands): Restructuring - Continuing Operations Termination Benefits Lease Exit Costs Total Accrual balance at March 31, 2016 $ 5,907 $ 125 $ 6,032 Charges, net 23 — 23 Cash payments (5,195 ) (125 ) (5,320 ) Accrual balance at March 31, 2017 735 — 735 Credits, net (116 ) — (116 ) Cash payments (619 ) — (619 ) Accrual balance at March 31, 2018 — — — Charges, net 11,302 — 11,302 Cash payments (6,913 ) — (6,913 ) Accrual balance at March 31, 2019 $ 4,389 $ — $ 4,389</t>
  </si>
  <si>
    <t>Summary of Significant Accounting Policies (Narrative) (Details) - USD ($)</t>
  </si>
  <si>
    <t>Apr. 01, 2019</t>
  </si>
  <si>
    <t>Apr. 01, 2018</t>
  </si>
  <si>
    <t>Apr. 01, 2017</t>
  </si>
  <si>
    <t>Sales contract with customer term</t>
  </si>
  <si>
    <t>1 year</t>
  </si>
  <si>
    <t>Advertising costs</t>
  </si>
  <si>
    <t>Inventory liability</t>
  </si>
  <si>
    <t>Share-based Compensation Expense</t>
  </si>
  <si>
    <t>Cumulative effect adjustment to retained earnings</t>
  </si>
  <si>
    <t>Gross deferred tax assets</t>
  </si>
  <si>
    <t>Valuation allowance</t>
  </si>
  <si>
    <t>New Accounting Pronouncements and Changes in Accounting Principles [Abstract]</t>
  </si>
  <si>
    <t>Minimum</t>
  </si>
  <si>
    <t>Post-contract customer support revenue recognition period</t>
  </si>
  <si>
    <t>Required customer payment period</t>
  </si>
  <si>
    <t>30 days</t>
  </si>
  <si>
    <t>Customer payment term</t>
  </si>
  <si>
    <t>Estimated useful life</t>
  </si>
  <si>
    <t>4 years</t>
  </si>
  <si>
    <t>Product warranty period</t>
  </si>
  <si>
    <t>Maximum</t>
  </si>
  <si>
    <t>2 years</t>
  </si>
  <si>
    <t>60 days</t>
  </si>
  <si>
    <t>10 years</t>
  </si>
  <si>
    <t>5 years</t>
  </si>
  <si>
    <t>Plant and buildings | Maximum</t>
  </si>
  <si>
    <t>25 years</t>
  </si>
  <si>
    <t>Equipment | Minimum</t>
  </si>
  <si>
    <t>3 years</t>
  </si>
  <si>
    <t>Equipment | Maximum</t>
  </si>
  <si>
    <t>Internal-use software | Minimum</t>
  </si>
  <si>
    <t>Internal-use software | Maximum</t>
  </si>
  <si>
    <t>7 years</t>
  </si>
  <si>
    <t>Tooling | Minimum</t>
  </si>
  <si>
    <t>6 months</t>
  </si>
  <si>
    <t>Tooling | Maximum</t>
  </si>
  <si>
    <t>Performance-based RSU | Minimum</t>
  </si>
  <si>
    <t>Share based compensation expense recognition period</t>
  </si>
  <si>
    <t>Performance-based RSU | Maximum</t>
  </si>
  <si>
    <t>Market Based RSUs | 2006 Plan</t>
  </si>
  <si>
    <t>Vesting period</t>
  </si>
  <si>
    <t>Accounting Standards Update 2016-09, Excess Tax Benefit Component</t>
  </si>
  <si>
    <t>Retained earnings | Accounting Standards Update 2016-09, Forfeiture Rate Component</t>
  </si>
  <si>
    <t>Cumulative effect of change on retained earning</t>
  </si>
  <si>
    <t>Retained earnings | Accounting Standards Update 2016-09, Excess Tax Benefit Component</t>
  </si>
  <si>
    <t>Operating Expense</t>
  </si>
  <si>
    <t>Calculated under Revenue Guidance in Effect before Topic 606</t>
  </si>
  <si>
    <t>Sales Returns | Accounting Standards Update 2014-09</t>
  </si>
  <si>
    <t>Sales Returns | Calculated under Revenue Guidance in Effect before Topic 606</t>
  </si>
  <si>
    <t>Accounts receivable net of sale return allowance</t>
  </si>
  <si>
    <t>Reserve for inventory return</t>
  </si>
  <si>
    <t>Expected scrap cost</t>
  </si>
  <si>
    <t>Scenario, Forecast | Subsequent Event | Minimum</t>
  </si>
  <si>
    <t>Right of use asset</t>
  </si>
  <si>
    <t>Operating lease liability</t>
  </si>
  <si>
    <t>Scenario, Forecast | Subsequent Event | Maximum</t>
  </si>
  <si>
    <t>Balance Sheet Reclassification | Customer Programs | Calculated under Revenue Guidance in Effect before Topic 606</t>
  </si>
  <si>
    <t>Summary of Significant Accounting Policies (Schedule of Concentration Risk) (Details)</t>
  </si>
  <si>
    <t>Customer A | Gross Sales</t>
  </si>
  <si>
    <t>Concentration Risk [Line Items]</t>
  </si>
  <si>
    <t>Concentration credit risk by major customer (as a percent)</t>
  </si>
  <si>
    <t>13.00%</t>
  </si>
  <si>
    <t>15.00%</t>
  </si>
  <si>
    <t>Customer A | Accounts Receivable</t>
  </si>
  <si>
    <t>14.00%</t>
  </si>
  <si>
    <t>Customer B | Gross Sales</t>
  </si>
  <si>
    <t>12.00%</t>
  </si>
  <si>
    <t>Customer B | Accounts Receivable</t>
  </si>
  <si>
    <t>Customer C | Accounts Receivable</t>
  </si>
  <si>
    <t>11.00%</t>
  </si>
  <si>
    <t>Summary of Significant Accounting Policies (Impact of 606 Adoption) (Details) - USD ($) $ in Thousands</t>
  </si>
  <si>
    <t>New Accounting Pronouncements or Change in Accounting Principle [Line Items]</t>
  </si>
  <si>
    <t>Accounting Standards Update 2014-09 | Effect of Adoption of Topic 606</t>
  </si>
  <si>
    <t>Business Acquisitions  (Narrative) (Details) - USD ($)</t>
  </si>
  <si>
    <t>Aug. 21, 2018</t>
  </si>
  <si>
    <t>Aug. 11, 2017</t>
  </si>
  <si>
    <t>Apr. 20, 2016</t>
  </si>
  <si>
    <t>Nov. 30, 2017</t>
  </si>
  <si>
    <t>Business Acquisition [Line Items]</t>
  </si>
  <si>
    <t>Acquisition-related costs</t>
  </si>
  <si>
    <t>Blue Microphones Holding Corporation</t>
  </si>
  <si>
    <t>Purchase price</t>
  </si>
  <si>
    <t>Purchase accounting effect on inventories</t>
  </si>
  <si>
    <t>Revenue of acquiree since acquisition date</t>
  </si>
  <si>
    <t>Percent of revenue from acquiree since acquisition date</t>
  </si>
  <si>
    <t>2.00%</t>
  </si>
  <si>
    <t>Astro Gaming</t>
  </si>
  <si>
    <t>Series of Individually Immaterial Business Acquisitions</t>
  </si>
  <si>
    <t>Consideration transferred</t>
  </si>
  <si>
    <t>Cash acquired in acquisition</t>
  </si>
  <si>
    <t>Jaybird LLC of Salt Lake City</t>
  </si>
  <si>
    <t>Revenue Growth | Jaybird LLC of Salt Lake City</t>
  </si>
  <si>
    <t>Maximum earn-out</t>
  </si>
  <si>
    <t>Earn-out term</t>
  </si>
  <si>
    <t>Earn-out payments (up to)</t>
  </si>
  <si>
    <t>Fair value of contingent consideration (earn-out)</t>
  </si>
  <si>
    <t>Developed technology | Blue Microphones Holding Corporation</t>
  </si>
  <si>
    <t>Developed technology | Astro Gaming</t>
  </si>
  <si>
    <t>Customer Relationships and Trade Names | Blue Microphones Holding Corporation</t>
  </si>
  <si>
    <t>Customer Relationships and Trade Names | Astro Gaming</t>
  </si>
  <si>
    <t>Level 3 | Developed technology | Blue Microphones Holding Corporation</t>
  </si>
  <si>
    <t>Royalty rate for value measurement</t>
  </si>
  <si>
    <t>10.00%</t>
  </si>
  <si>
    <t>Level 3 | Developed technology | Astro Gaming</t>
  </si>
  <si>
    <t>Level 3 | Trade name | Blue Microphones Holding Corporation</t>
  </si>
  <si>
    <t>3.00%</t>
  </si>
  <si>
    <t>Level 3 | Trade name | Astro Gaming</t>
  </si>
  <si>
    <t>Measurement Input, Discount Rate | Level 3 | Developed technology | Blue Microphones Holding Corporation</t>
  </si>
  <si>
    <t>Discount rate</t>
  </si>
  <si>
    <t>Measurement Input, Discount Rate | Level 3 | Developed technology | Astro Gaming</t>
  </si>
  <si>
    <t>Measurement Input, Discount Rate | Level 3 | Customer relationships | Blue Microphones Holding Corporation</t>
  </si>
  <si>
    <t>Measurement Input, Discount Rate | Level 3 | Customer relationships | Astro Gaming</t>
  </si>
  <si>
    <t>Business Acquisitions  (Recognized Identifiable Assets Acquired and Liabilities Assumed) (Details) - USD ($) $ in Thousands</t>
  </si>
  <si>
    <t>Accounts receivable</t>
  </si>
  <si>
    <t>Property, plant, and equipment</t>
  </si>
  <si>
    <t>Intangible assets</t>
  </si>
  <si>
    <t>Total identifiable assets acquired</t>
  </si>
  <si>
    <t>Accrued liabilities</t>
  </si>
  <si>
    <t>Other long-term liabilities</t>
  </si>
  <si>
    <t>Net identifiable assets acquired</t>
  </si>
  <si>
    <t>Net assets acquired</t>
  </si>
  <si>
    <t>Business Acquisitions  (Schedule of Intangible Assets Acquired) (Details) - USD ($) $ in Thousands</t>
  </si>
  <si>
    <t>Fair Value</t>
  </si>
  <si>
    <t>Estimated Useful Life (years)</t>
  </si>
  <si>
    <t>7 years 8 months 12 days</t>
  </si>
  <si>
    <t>6 years 9 months 18 days</t>
  </si>
  <si>
    <t>Customer relationships | Blue Microphones Holding Corporation</t>
  </si>
  <si>
    <t>Customer relationships | Astro Gaming</t>
  </si>
  <si>
    <t>8 years</t>
  </si>
  <si>
    <t>Trademark and trade name | Blue Microphones Holding Corporation</t>
  </si>
  <si>
    <t>Trademark and trade name | Astro Gaming</t>
  </si>
  <si>
    <t>6 years</t>
  </si>
  <si>
    <t>Net Income per Share  (Computation of Basic and Diluted Net Income per Share) (Details) - USD ($) $ / shares in Units, shares in Thousands, $ in Thousands</t>
  </si>
  <si>
    <t>Net Income</t>
  </si>
  <si>
    <t>Shares used in net income per share computation:</t>
  </si>
  <si>
    <t>Weighted average shares outstanding - basic (in shares)</t>
  </si>
  <si>
    <t>Effect of potentially dilutive equivalent shares (in shares)</t>
  </si>
  <si>
    <t>Weighted average shares outstanding - diluted (in shares)</t>
  </si>
  <si>
    <t>Anti-dilutive equivalents shares excluded (in shares)</t>
  </si>
  <si>
    <t>Employee Benefit Plans (Share-Based Compensation Expense) (Details) - USD ($) $ in Thousands</t>
  </si>
  <si>
    <t>Share-based compensation expense and related tax benefit</t>
  </si>
  <si>
    <t>Total share-based compensation expense</t>
  </si>
  <si>
    <t>Income tax benefit</t>
  </si>
  <si>
    <t>Total share-based compensation expense, net of income tax benefit</t>
  </si>
  <si>
    <t>Employee Benefit Plans (Additional Information For Share Based Compensation) (Details) $ / shares in Units, $ in Millions</t>
  </si>
  <si>
    <t>Mar. 31, 2019USD ($)installment$ / sharesshares</t>
  </si>
  <si>
    <t>Mar. 31, 2018USD ($)shares</t>
  </si>
  <si>
    <t>Mar. 31, 2017USD ($)shares</t>
  </si>
  <si>
    <t>Mar. 31, 2016shares</t>
  </si>
  <si>
    <t>Employee Benefit Plan</t>
  </si>
  <si>
    <t>Share-based compensation expenses capitalized as inventory | $</t>
  </si>
  <si>
    <t>Offering period of ESPP Plan</t>
  </si>
  <si>
    <t>Percent of granted and vested of target number</t>
  </si>
  <si>
    <t>100.00%</t>
  </si>
  <si>
    <t>Tax benefit realized for the tax deduction from options exercised | $</t>
  </si>
  <si>
    <t>1996 ESPP and 2006 ESPP</t>
  </si>
  <si>
    <t>Purchase price of shares expressed as percentage of the fair market value</t>
  </si>
  <si>
    <t>85.00%</t>
  </si>
  <si>
    <t>Number of shares reserved for issuance (in shares)</t>
  </si>
  <si>
    <t>Number of shares available for issuance (in shares)</t>
  </si>
  <si>
    <t>2006 Plan</t>
  </si>
  <si>
    <t>2012 Stock Inducement Equity Plan</t>
  </si>
  <si>
    <t>Stock Options</t>
  </si>
  <si>
    <t>Exercise price, lower range limit (in dollars per share) | $ / shares</t>
  </si>
  <si>
    <t>Exercise price, upper range limit (in dollars per share) | $ / shares</t>
  </si>
  <si>
    <t>Stock Options | 2006 Plan</t>
  </si>
  <si>
    <t>Expiration period</t>
  </si>
  <si>
    <t>Time-based RSUs | 2006 Plan</t>
  </si>
  <si>
    <t>Vesting installment | installment</t>
  </si>
  <si>
    <t>Performance-based RSUs | 2006 Plan</t>
  </si>
  <si>
    <t>Market-based and performance-based RSUs</t>
  </si>
  <si>
    <t>RSUs outstanding (in shares)</t>
  </si>
  <si>
    <t>Market-based and performance-based RSUs | 2006 Plan</t>
  </si>
  <si>
    <t>TSR Period</t>
  </si>
  <si>
    <t>Performance period</t>
  </si>
  <si>
    <t>Restricted Stock Units (RSUs)</t>
  </si>
  <si>
    <t>Tax benefit realized for the tax deduction from RSUs vested during period | $</t>
  </si>
  <si>
    <t>Minimum | Market Based RSUs</t>
  </si>
  <si>
    <t>Percent of TSR</t>
  </si>
  <si>
    <t>0.00%</t>
  </si>
  <si>
    <t>Maximum | Market Based RSUs</t>
  </si>
  <si>
    <t>150.00%</t>
  </si>
  <si>
    <t>Employee Benefit Plans (Unamortized Share-Based Compensation Expense) (Details) $ in Thousands</t>
  </si>
  <si>
    <t>Mar. 31, 2019USD ($)</t>
  </si>
  <si>
    <t>Unamortized Expense</t>
  </si>
  <si>
    <t>ESPP</t>
  </si>
  <si>
    <t>Remaining Months</t>
  </si>
  <si>
    <t>4 months</t>
  </si>
  <si>
    <t>35 months</t>
  </si>
  <si>
    <t>Time-based RSUs</t>
  </si>
  <si>
    <t>33 months</t>
  </si>
  <si>
    <t>20 months</t>
  </si>
  <si>
    <t>Employee Benefit Plans (Fair Value Assumptions) (Details) - $ / shares</t>
  </si>
  <si>
    <t>Employee Stock Option</t>
  </si>
  <si>
    <t>Dividend yield</t>
  </si>
  <si>
    <t>1.72%</t>
  </si>
  <si>
    <t>Risk-free interest rate</t>
  </si>
  <si>
    <t>2.45%</t>
  </si>
  <si>
    <t>Expected volatility</t>
  </si>
  <si>
    <t>33.00%</t>
  </si>
  <si>
    <t>Expected life (years)</t>
  </si>
  <si>
    <t>6 years 2 months 12 days</t>
  </si>
  <si>
    <t>Weighted average fair value (in dollars per share)</t>
  </si>
  <si>
    <t>Employee Stock Purchase Plans</t>
  </si>
  <si>
    <t>1.73%</t>
  </si>
  <si>
    <t>1.67%</t>
  </si>
  <si>
    <t>2.50%</t>
  </si>
  <si>
    <t>2.35%</t>
  </si>
  <si>
    <t>1.37%</t>
  </si>
  <si>
    <t>0.51%</t>
  </si>
  <si>
    <t>31.00%</t>
  </si>
  <si>
    <t>27.00%</t>
  </si>
  <si>
    <t>35.00%</t>
  </si>
  <si>
    <t>15 days</t>
  </si>
  <si>
    <t>Market Based RSUs</t>
  </si>
  <si>
    <t>1.59%</t>
  </si>
  <si>
    <t>1.75%</t>
  </si>
  <si>
    <t>3.29%</t>
  </si>
  <si>
    <t>2.51%</t>
  </si>
  <si>
    <t>1.40%</t>
  </si>
  <si>
    <t>0.86%</t>
  </si>
  <si>
    <t>30.00%</t>
  </si>
  <si>
    <t>34.00%</t>
  </si>
  <si>
    <t>Employee Benefit Plans (Stock Option Activity) (Details) - Employee Stock Option - USD ($) $ / shares in Units, shares in Thousands, $ in Thousands</t>
  </si>
  <si>
    <t>Number of Shares</t>
  </si>
  <si>
    <t>Options outstanding, beginning of period (in shares)</t>
  </si>
  <si>
    <t>Granted (in shares)</t>
  </si>
  <si>
    <t>Exercised (in shares)</t>
  </si>
  <si>
    <t>Canceled or expired (in shares)</t>
  </si>
  <si>
    <t>Options outstanding, end of period (in shares)</t>
  </si>
  <si>
    <t>Vested and exercisable (in shares)</t>
  </si>
  <si>
    <t>Weighted-Average Exercise Price</t>
  </si>
  <si>
    <t>Options outstanding, beginning of period,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ptions outstanding, end of period, Weighted Average Exercise Price (in dollars per share)</t>
  </si>
  <si>
    <t>Vested and exercisable, March 31, 2019 (in dollars per share)</t>
  </si>
  <si>
    <t>Weighted-Average Remaining Contractual Term</t>
  </si>
  <si>
    <t>Outstanding, March 31, 2019</t>
  </si>
  <si>
    <t>4 years 9 months 18 days</t>
  </si>
  <si>
    <t>Vested and exercisable, March 31, 2019</t>
  </si>
  <si>
    <t>3 years 1 month 6 days</t>
  </si>
  <si>
    <t>Aggregate Intrinsic Value</t>
  </si>
  <si>
    <t>Exercised</t>
  </si>
  <si>
    <t>Employee Benefit Plans (RSU rollforward) (Details) - USD ($) $ / shares in Units, shares in Thousands, $ in Thousands</t>
  </si>
  <si>
    <t>Outstanding, beginning of period (in shares)</t>
  </si>
  <si>
    <t>Vested (in shares)</t>
  </si>
  <si>
    <t>Outstanding, end of period (in shares)</t>
  </si>
  <si>
    <t>Weighted-Average Grant Date Fair Value</t>
  </si>
  <si>
    <t>Outstanding, beginning of period (in dollars per share)</t>
  </si>
  <si>
    <t>Vested (in dollars per share)</t>
  </si>
  <si>
    <t>Canceled or expired (in dollars per share)</t>
  </si>
  <si>
    <t>Outstanding, end of period (in dollars per share)</t>
  </si>
  <si>
    <t>Weighted-Average Remaining Vesting Period</t>
  </si>
  <si>
    <t>1 year 2 months 12 days</t>
  </si>
  <si>
    <t>Aggregate Fair Value</t>
  </si>
  <si>
    <t>Vested</t>
  </si>
  <si>
    <t>Granted (in dollars per share)</t>
  </si>
  <si>
    <t>Performance-based RSUs</t>
  </si>
  <si>
    <t>Employee Benefit Plans (Defined Contribution Plans Narrative) (Details) - USD ($) $ in Millions</t>
  </si>
  <si>
    <t>Expense for defined contribution plans</t>
  </si>
  <si>
    <t>Employee Benefit Plans (Net Periodic Benefit Cost, Defined Benefit Pension) (Details) - USD ($) $ in Thousands</t>
  </si>
  <si>
    <t>Service costs</t>
  </si>
  <si>
    <t>Interest costs</t>
  </si>
  <si>
    <t>Expected return on plan assets</t>
  </si>
  <si>
    <t>Amortization:</t>
  </si>
  <si>
    <t>Net transition obligation</t>
  </si>
  <si>
    <t>Net prior service credit recognized</t>
  </si>
  <si>
    <t>Net actuarial loss recognized</t>
  </si>
  <si>
    <t>Settlement</t>
  </si>
  <si>
    <t>Net periodic benefit cost</t>
  </si>
  <si>
    <t>Employee Benefit Plans (Projected Benefit Obligations) (Details) - USD ($) $ in Thousands</t>
  </si>
  <si>
    <t>Changes in projected benefit obligations</t>
  </si>
  <si>
    <t>Projected benefit obligations, beginning of the year</t>
  </si>
  <si>
    <t>Plan participant contributions</t>
  </si>
  <si>
    <t>Actuarial gains (losses)</t>
  </si>
  <si>
    <t>Benefits paid</t>
  </si>
  <si>
    <t>Plan amendment related to statutory change</t>
  </si>
  <si>
    <t>Settlement and curtailment</t>
  </si>
  <si>
    <t>Administrative expense paid</t>
  </si>
  <si>
    <t>Currency exchange rate changes and other</t>
  </si>
  <si>
    <t>Projected benefit obligations, end of the year</t>
  </si>
  <si>
    <t>Employee Benefit Plans (Defined Benefit Plans Narrative) (Details) - USD ($) $ in Millions</t>
  </si>
  <si>
    <t>Defined Benefit Plan Disclosure [Line Items]</t>
  </si>
  <si>
    <t>Accumulated benefit obligation</t>
  </si>
  <si>
    <t>Company's expected contribution to defined benefit pension plans in next fiscal year</t>
  </si>
  <si>
    <t>Equity securities</t>
  </si>
  <si>
    <t>Target plan asset allocations</t>
  </si>
  <si>
    <t>Debt securities</t>
  </si>
  <si>
    <t>Swiss real estate funds</t>
  </si>
  <si>
    <t>28.00%</t>
  </si>
  <si>
    <t>Employee Benefit Plans (Fair Value of Plan Assets) (Details) - USD ($) $ in Thousands</t>
  </si>
  <si>
    <t>Defined Benefit Plan, Change in Fair Value of Plan Assets [Roll Forward]</t>
  </si>
  <si>
    <t>Fair value of plan assets, beginning of year</t>
  </si>
  <si>
    <t>Actual return on plan assets</t>
  </si>
  <si>
    <t>Employer contributions</t>
  </si>
  <si>
    <t>Administrative expenses paid</t>
  </si>
  <si>
    <t>Currency exchange rate changes</t>
  </si>
  <si>
    <t>Fair value of plan assets, end of year</t>
  </si>
  <si>
    <t>Employee Benefit Plans (Plan Asset Details) (Details) - USD ($) $ in Thousands</t>
  </si>
  <si>
    <t>Defined benefit plans</t>
  </si>
  <si>
    <t>Fair value of plan assets</t>
  </si>
  <si>
    <t>Level 1</t>
  </si>
  <si>
    <t>Level 2</t>
  </si>
  <si>
    <t>Cash and cash equivalents | Level 1</t>
  </si>
  <si>
    <t>Cash and cash equivalents | Level 2</t>
  </si>
  <si>
    <t>Equity securities | Level 1</t>
  </si>
  <si>
    <t>Equity securities | Level 2</t>
  </si>
  <si>
    <t>Debt securities | Level 1</t>
  </si>
  <si>
    <t>Debt securities | Level 2</t>
  </si>
  <si>
    <t>Swiss real estate funds | Level 1</t>
  </si>
  <si>
    <t>Swiss real estate funds | Level 2</t>
  </si>
  <si>
    <t>Hedge funds</t>
  </si>
  <si>
    <t>Hedge funds | Level 1</t>
  </si>
  <si>
    <t>Hedge funds | Level 2</t>
  </si>
  <si>
    <t>Other | Level 1</t>
  </si>
  <si>
    <t>Other | Level 2</t>
  </si>
  <si>
    <t>Employee Benefit Plans (Funded Status of Plan) (Details) - USD ($) $ in Thousands</t>
  </si>
  <si>
    <t>Less: projected benefit obligations</t>
  </si>
  <si>
    <t>Underfunded status</t>
  </si>
  <si>
    <t>Employee Benefit Plans (Amounts Recognized on Balance Sheet) (Details) - USD ($) $ in Thousands</t>
  </si>
  <si>
    <t>Current liabilities</t>
  </si>
  <si>
    <t>Non-current liabilities</t>
  </si>
  <si>
    <t>Employee Benefit Plans (Amounts Recognized in Accumulated Other Comprehensive Income (Loss) (Details) - USD ($) $ in Thousands</t>
  </si>
  <si>
    <t>Net prior service credits</t>
  </si>
  <si>
    <t>Net actuarial loss</t>
  </si>
  <si>
    <t>Deferred tax</t>
  </si>
  <si>
    <t>Accumulated other comprehensive loss, net of tax</t>
  </si>
  <si>
    <t>Employee Benefit Plans (Amount to be Amortized from Accumulated Other Comprehensive Income (Loss)) (Details) $ in Thousands</t>
  </si>
  <si>
    <t>Amortization of net prior service credits</t>
  </si>
  <si>
    <t>Amortization of net actuarial loss</t>
  </si>
  <si>
    <t>Employee Benefit Plans (Actuarial Assumptions) (Details)</t>
  </si>
  <si>
    <t>Benefit Obligations:</t>
  </si>
  <si>
    <t>Discount rate (as a percent)</t>
  </si>
  <si>
    <t>0.55%</t>
  </si>
  <si>
    <t>0.85%</t>
  </si>
  <si>
    <t>Estimated rate of compensation increase (as a percent)</t>
  </si>
  <si>
    <t>2.25%</t>
  </si>
  <si>
    <t>Periodic Costs:</t>
  </si>
  <si>
    <t>0.75%</t>
  </si>
  <si>
    <t>Expected average rate of return on plan assets (as a percent)</t>
  </si>
  <si>
    <t>1.00%</t>
  </si>
  <si>
    <t>7.25%</t>
  </si>
  <si>
    <t>7.50%</t>
  </si>
  <si>
    <t>7.00%</t>
  </si>
  <si>
    <t>2.75%</t>
  </si>
  <si>
    <t>Employee Benefit Plans (Benefit Payments) (Details) $ in Thousands</t>
  </si>
  <si>
    <t>2020</t>
  </si>
  <si>
    <t>2021</t>
  </si>
  <si>
    <t>2022</t>
  </si>
  <si>
    <t>2023</t>
  </si>
  <si>
    <t>2024</t>
  </si>
  <si>
    <t>2025-2029</t>
  </si>
  <si>
    <t>Employee Benefit Plans (Deferred Compensation Plan Narrative) (Details) - USD ($) $ in Thousands</t>
  </si>
  <si>
    <t>Deferred Compensation Plan</t>
  </si>
  <si>
    <t>Fair value of marketable securities</t>
  </si>
  <si>
    <t>Deferred compensation liability</t>
  </si>
  <si>
    <t>Percentage of vested salary and incentive compensation deferrals permitted to eligible employees</t>
  </si>
  <si>
    <t>Deferred Compensation Plan | Other assets</t>
  </si>
  <si>
    <t>Other Income (Expense), net (Details) - USD ($) $ in Thousands</t>
  </si>
  <si>
    <t>Investment income related to the deferred compensation plan</t>
  </si>
  <si>
    <t>Currency exchange gain (loss), net</t>
  </si>
  <si>
    <t>Income Taxes (Income (Loss) Before Income Taxes) (Details) - USD ($) $ in Thousands</t>
  </si>
  <si>
    <t>Swiss</t>
  </si>
  <si>
    <t>Non-Swiss</t>
  </si>
  <si>
    <t>Income Taxes (Provision for (Benefit From) Income Taxes) (Details) - USD ($) $ in Thousands</t>
  </si>
  <si>
    <t>Current:</t>
  </si>
  <si>
    <t>Deferred:</t>
  </si>
  <si>
    <t>Income Taxes (Narrative) (Details) - USD ($) $ in Thousands</t>
  </si>
  <si>
    <t>Mar. 31, 2016</t>
  </si>
  <si>
    <t>Net operating loss and tax credit carryforwards</t>
  </si>
  <si>
    <t>Income tax charge net of valuation allowance</t>
  </si>
  <si>
    <t>Cumulative amount of unremitted earnings of non-Swiss subsidiaries</t>
  </si>
  <si>
    <t>Deferred income tax liability</t>
  </si>
  <si>
    <t>Unrecognized tax benefits, uncertain tax positions</t>
  </si>
  <si>
    <t>Interest and penalties in income tax expense</t>
  </si>
  <si>
    <t>Accrued interest and penalties related to uncertain tax positions</t>
  </si>
  <si>
    <t>Possible decreases in balances related to lapse of statutes of limitations</t>
  </si>
  <si>
    <t>Statutory income tax rate (as a percent)</t>
  </si>
  <si>
    <t>8.50%</t>
  </si>
  <si>
    <t>Foreign</t>
  </si>
  <si>
    <t>Foreign net operating loss carryforwards</t>
  </si>
  <si>
    <t>Foreign tax credit carryforwards</t>
  </si>
  <si>
    <t>California Franchise Tax Board | State and Local Jurisdiction</t>
  </si>
  <si>
    <t>Increase (decrease) in valuation allowance for foreign tax credit carryforwards</t>
  </si>
  <si>
    <t>Various Tax Credit Carryforwards</t>
  </si>
  <si>
    <t>Blue Microphones Holding Corporation | California Franchise Tax Board | State and Local Jurisdiction</t>
  </si>
  <si>
    <t>Non-current income tax payable</t>
  </si>
  <si>
    <t>Tax Carryforward</t>
  </si>
  <si>
    <t>Income Taxes (Effective Income Tax Rate Reconciliation) (Details) - USD ($) $ in Thousands</t>
  </si>
  <si>
    <t>Expected tax provision at statutory income tax rates</t>
  </si>
  <si>
    <t>Income taxes at different rates</t>
  </si>
  <si>
    <t>Research and development tax credits</t>
  </si>
  <si>
    <t>Executive compensation</t>
  </si>
  <si>
    <t>Stock-based compensation</t>
  </si>
  <si>
    <t>Deferred tax effects from Tax Act</t>
  </si>
  <si>
    <t>Restructuring charges / (credits)</t>
  </si>
  <si>
    <t>Tax reserves (releases), net</t>
  </si>
  <si>
    <t>Other, net</t>
  </si>
  <si>
    <t>Income Taxes (Deferred Income Tax Assets and Liabilities) (Details) - USD ($) $ in Thousands</t>
  </si>
  <si>
    <t>Deferred tax assets:</t>
  </si>
  <si>
    <t>Net operating loss carryforwards</t>
  </si>
  <si>
    <t>Tax credit carryforwards</t>
  </si>
  <si>
    <t>Accruals</t>
  </si>
  <si>
    <t>Depreciation and amortization</t>
  </si>
  <si>
    <t>Gross deferred tax assets after valuation allowance</t>
  </si>
  <si>
    <t>Deferred tax liabilities:</t>
  </si>
  <si>
    <t>Acquired intangible assets and other</t>
  </si>
  <si>
    <t>Gross deferred tax liabilities</t>
  </si>
  <si>
    <t>Deferred tax assets, net</t>
  </si>
  <si>
    <t>Income Taxes (Unrecognized Tax Benefits) (Details) - USD ($) $ in Thousands</t>
  </si>
  <si>
    <t>Reconciliation of Unrecognized Tax Benefits, Excluding Amounts Pertaining to Examined Tax Returns [Roll Forward]</t>
  </si>
  <si>
    <t>Balance at the beginning of the period</t>
  </si>
  <si>
    <t>Lapse of statute of limitations</t>
  </si>
  <si>
    <t>Decreases in balances related to tax positions taken during prior years</t>
  </si>
  <si>
    <t>Increases in balances related to tax positions taken during the year</t>
  </si>
  <si>
    <t>Balance at the end of the period</t>
  </si>
  <si>
    <t>Balance Sheet Components (Assets) (Details) - USD ($) $ in Thousands</t>
  </si>
  <si>
    <t>Accounts receivable, net:</t>
  </si>
  <si>
    <t>Inventories:</t>
  </si>
  <si>
    <t>Raw materials</t>
  </si>
  <si>
    <t>Finished goods</t>
  </si>
  <si>
    <t>Inventory, net</t>
  </si>
  <si>
    <t>Other current assets:</t>
  </si>
  <si>
    <t>Value-added tax receivables</t>
  </si>
  <si>
    <t>Prepaid expenses and other assets</t>
  </si>
  <si>
    <t>Other current assets, total</t>
  </si>
  <si>
    <t>Property, plant and equipment, net:</t>
  </si>
  <si>
    <t>Property, plant and equipment, gross</t>
  </si>
  <si>
    <t>Less: accumulated depreciation and amortization</t>
  </si>
  <si>
    <t>Property, plant and equipment before land and construction in progress</t>
  </si>
  <si>
    <t>Other assets:</t>
  </si>
  <si>
    <t>Deferred tax assets</t>
  </si>
  <si>
    <t>Trading investments for deferred compensation plan</t>
  </si>
  <si>
    <t>Other assets, total</t>
  </si>
  <si>
    <t>Plant, buildings and improvements</t>
  </si>
  <si>
    <t>Equipment and tooling</t>
  </si>
  <si>
    <t>Computer equipment</t>
  </si>
  <si>
    <t>Software</t>
  </si>
  <si>
    <t>Construction-in-process</t>
  </si>
  <si>
    <t>Land</t>
  </si>
  <si>
    <t>Allowance for doubtful accounts</t>
  </si>
  <si>
    <t>Allowance for receivables</t>
  </si>
  <si>
    <t>Allowance for sales returns</t>
  </si>
  <si>
    <t>Allowance for cooperative marketing arrangements</t>
  </si>
  <si>
    <t>Allowance for customer incentive programs</t>
  </si>
  <si>
    <t>Allowance for pricing programs</t>
  </si>
  <si>
    <t>Balance Sheet Components (Balance Sheet Liability) (Details) - USD ($) $ in Thousands</t>
  </si>
  <si>
    <t>Accrued and other current liabilities:</t>
  </si>
  <si>
    <t>Accrued personnel expenses</t>
  </si>
  <si>
    <t>Accrued sales return liability</t>
  </si>
  <si>
    <t>Accrued customer marketing, pricing and incentive programs</t>
  </si>
  <si>
    <t>Warranty accrual</t>
  </si>
  <si>
    <t>Other current liabilities</t>
  </si>
  <si>
    <t>Other non-current liabilities:</t>
  </si>
  <si>
    <t>Obligation for deferred compensation plan</t>
  </si>
  <si>
    <t>Employee benefit plan obligation</t>
  </si>
  <si>
    <t>Deferred tax liability</t>
  </si>
  <si>
    <t>Fair Value Measurements (Financial Assets and Liabilities, Classified by Level) (Details) - USD ($) $ in Thousands</t>
  </si>
  <si>
    <t>Fair Value, Assets and Liabilities Measured on Recurring and Nonrecurring Basis</t>
  </si>
  <si>
    <t>Level 1 | Fair Value, Measurements, Recurring</t>
  </si>
  <si>
    <t>Cash equivalents</t>
  </si>
  <si>
    <t>Level 1 | Money market funds | Fair Value, Measurements, Recurring</t>
  </si>
  <si>
    <t>Level 1 | Mutual funds | Fair Value, Measurements, Recurring</t>
  </si>
  <si>
    <t>Level 2 | Fair Value, Measurements, Recurring</t>
  </si>
  <si>
    <t>Level 2 | Money market funds | Fair Value, Measurements, Recurring</t>
  </si>
  <si>
    <t>Level 2 | Mutual funds | Fair Value, Measurements, Recurring</t>
  </si>
  <si>
    <t>Level 3 | Fair Value, Measurements, Recurring</t>
  </si>
  <si>
    <t>Level 3 | Money market funds | Fair Value, Measurements, Recurring</t>
  </si>
  <si>
    <t>Level 3 | Mutual funds | Fair Value, Measurements, Recurring</t>
  </si>
  <si>
    <t>Foreign exchange contract | Level 1 | Fair Value, Measurements, Recurring</t>
  </si>
  <si>
    <t>Currency derivative assets included in other current assets</t>
  </si>
  <si>
    <t>Currency derivative liabilities included in accrued and other current liabilities</t>
  </si>
  <si>
    <t>Foreign exchange contract | Level 2 | Fair Value, Measurements, Recurring</t>
  </si>
  <si>
    <t>Foreign exchange contract | Level 3 | Fair Value, Measurements, Recurring</t>
  </si>
  <si>
    <t>Fair Value Measurements (Narrative) (Details) - USD ($)</t>
  </si>
  <si>
    <t>Impairment of long-lived assets</t>
  </si>
  <si>
    <t>Equity securities without readily determinable fair value impairment</t>
  </si>
  <si>
    <t>Fair Value, Measurements, Recurring</t>
  </si>
  <si>
    <t>Equity method investments</t>
  </si>
  <si>
    <t>Fair Value, Measurements, Recurring | Level 1</t>
  </si>
  <si>
    <t>Fair Value, Measurements, Nonrecurring</t>
  </si>
  <si>
    <t>Equity securities without readily determinable fair value</t>
  </si>
  <si>
    <t>Derivative Financial Instruments (Gains and Losses on Derivative Instruments) (Details) - USD ($) $ in Thousands</t>
  </si>
  <si>
    <t>Derivative Instruments, Gain (Loss) [Line Items]</t>
  </si>
  <si>
    <t>Amount of Gain (Loss) Deferred as a Component of Accumulated Other Comprehensive Loss</t>
  </si>
  <si>
    <t>Amount of Loss (Gain) Reclassified from Accumulated Other Comprehensive Loss to Costs of Goods Sold</t>
  </si>
  <si>
    <t>Designated as hedging instruments | Cash flow hedges</t>
  </si>
  <si>
    <t>Derivative Financial Instruments (Narrative) (Details) - USD ($)</t>
  </si>
  <si>
    <t>Designated as hedging instruments | Foreign Exchange Forward | Cash flow hedges</t>
  </si>
  <si>
    <t>Derivative [Line Items]</t>
  </si>
  <si>
    <t>Derivative term of contract</t>
  </si>
  <si>
    <t>Derivative notional amount</t>
  </si>
  <si>
    <t>Net gains to be reclassified into earnings in the next 12 months</t>
  </si>
  <si>
    <t>Not Designated as Hedging Instrument | Foreign Exchange Forward And Swap</t>
  </si>
  <si>
    <t>1 month</t>
  </si>
  <si>
    <t>Goodwill and Other Intangible Assets (Goodwill) (Details) - USD ($) $ in Thousands</t>
  </si>
  <si>
    <t>Goodwill [Roll Forward]</t>
  </si>
  <si>
    <t>Beginning of the period</t>
  </si>
  <si>
    <t>Acquisitions</t>
  </si>
  <si>
    <t>Currency exchange rate impact</t>
  </si>
  <si>
    <t>End of the period</t>
  </si>
  <si>
    <t>Goodwill and Other Intangible Assets (Schedule of Intangible Assets) (Details) - USD ($) $ in Thousands</t>
  </si>
  <si>
    <t>Finite-Lived Intangible Assets [Line Items]</t>
  </si>
  <si>
    <t>Gross Carrying Amount</t>
  </si>
  <si>
    <t>Accumulated Amortization</t>
  </si>
  <si>
    <t>Net Carrying Amount</t>
  </si>
  <si>
    <t>Trademarks and trade names</t>
  </si>
  <si>
    <t>Developed technology</t>
  </si>
  <si>
    <t>Customer contracts/relationships</t>
  </si>
  <si>
    <t>Goodwill and Other Intangible Assets (Narrative) (Details) - USD ($) $ in Thousands</t>
  </si>
  <si>
    <t>Thereafter</t>
  </si>
  <si>
    <t>Financing Arrangements (Details) - USD ($)</t>
  </si>
  <si>
    <t>Borrowing outstanding</t>
  </si>
  <si>
    <t>Line of Credit</t>
  </si>
  <si>
    <t>Maximum borrowing capacity</t>
  </si>
  <si>
    <t>Letters of credit outstanding</t>
  </si>
  <si>
    <t>Commitments and Contingencies (Operating Leases) (Details) $ in Thousands</t>
  </si>
  <si>
    <t>Future minimum annual rentals under non-cancelable operating leases</t>
  </si>
  <si>
    <t>Commitments and Contingencies (Narrative) (Details) - USD ($)</t>
  </si>
  <si>
    <t>Commitment and Contingency [Line Items]</t>
  </si>
  <si>
    <t>Rent expense</t>
  </si>
  <si>
    <t>Indemnification Agreement</t>
  </si>
  <si>
    <t>Loss contingency accrual</t>
  </si>
  <si>
    <t>Commitments and Contingencies (Product Warranties) (Details) - USD ($) $ in Thousands</t>
  </si>
  <si>
    <t>Changes in the warranty liability:</t>
  </si>
  <si>
    <t>Assumed from business acquisition</t>
  </si>
  <si>
    <t>Provision</t>
  </si>
  <si>
    <t>Settlements</t>
  </si>
  <si>
    <t>Currency translation</t>
  </si>
  <si>
    <t>Shareholders' Equity (Narrative) (Details) SFr / shares in Units, $ / shares in Units, SFr in Millions</t>
  </si>
  <si>
    <t>May 31, 2019USD ($)</t>
  </si>
  <si>
    <t>May 31, 2019CHF (SFr)</t>
  </si>
  <si>
    <t>Sep. 30, 2018USD ($)$ / shares</t>
  </si>
  <si>
    <t>Sep. 30, 2017USD ($)$ / shares</t>
  </si>
  <si>
    <t>Sep. 30, 2016USD ($)$ / shares</t>
  </si>
  <si>
    <t>Mar. 31, 2019USD ($)$ / sharesshares</t>
  </si>
  <si>
    <t>Mar. 31, 2018USD ($)$ / shares</t>
  </si>
  <si>
    <t>Mar. 31, 2017USD ($)$ / shares</t>
  </si>
  <si>
    <t>Mar. 31, 2019CHF (SFr)SFr / sharesshares</t>
  </si>
  <si>
    <t>Mar. 31, 2018SFr / sharesshares</t>
  </si>
  <si>
    <t>Mar. 31, 2014USD ($)</t>
  </si>
  <si>
    <t>Shareholder's equity</t>
  </si>
  <si>
    <t>Nominal share capital issued (CHF) | SFr</t>
  </si>
  <si>
    <t>Shares, issued (in shares) | shares</t>
  </si>
  <si>
    <t>Shares, par value (in CHF per share) | SFr / shares</t>
  </si>
  <si>
    <t>Treasury shares (in shares) | shares</t>
  </si>
  <si>
    <t>Conditionally authorized shares (in shares) | shares</t>
  </si>
  <si>
    <t>Dividends</t>
  </si>
  <si>
    <t>Unappropriated retained earnings</t>
  </si>
  <si>
    <t>Cash dividends per share (in dollars/CHF per share) | (per share)</t>
  </si>
  <si>
    <t>Legal Reserves</t>
  </si>
  <si>
    <t>Minimum percentage of annual net income to be retained in legal reserves</t>
  </si>
  <si>
    <t>5.00%</t>
  </si>
  <si>
    <t>Threshold of legal reserves as a percentage of issued and outstanding aggregate par value per share capital at which a minimum percentage of annual net income is no longer required to be retained</t>
  </si>
  <si>
    <t>20.00%</t>
  </si>
  <si>
    <t>Portion of appropriated retained earnings representing legal reserves</t>
  </si>
  <si>
    <t>Share Repurchases</t>
  </si>
  <si>
    <t>Common Stock Capital Shares Reserved For Future Issuance Employee Equity Incentive Plans</t>
  </si>
  <si>
    <t>Common Stock Capital Shares Reserved For Future Issuance Conversion Rights Under Future Convertible Bond Issuance</t>
  </si>
  <si>
    <t>March 2014 program</t>
  </si>
  <si>
    <t>Share repurchase, authorized amount</t>
  </si>
  <si>
    <t>March 2017 program</t>
  </si>
  <si>
    <t>Period for which repurchase program will remain in effect</t>
  </si>
  <si>
    <t>Amount of authorized shares available for repurchase</t>
  </si>
  <si>
    <t>Scenario, Forecast | Subsequent Event</t>
  </si>
  <si>
    <t>Shareholders' Equity (Share Buyback Programs) (Details) - USD ($)</t>
  </si>
  <si>
    <t>25 Months Ended</t>
  </si>
  <si>
    <t>38 Months Ended</t>
  </si>
  <si>
    <t>Apr. 30, 2017</t>
  </si>
  <si>
    <t>Mar. 31, 2014</t>
  </si>
  <si>
    <t>Class of Stock [Line Items]</t>
  </si>
  <si>
    <t>Shares repurchased, amount</t>
  </si>
  <si>
    <t>Shares authorized for repurchase maximum voting share percent</t>
  </si>
  <si>
    <t>Shares approved (in shares)</t>
  </si>
  <si>
    <t>Shares approved, amount</t>
  </si>
  <si>
    <t>Shares repurchased (in shares)</t>
  </si>
  <si>
    <t>Shareholders' Equity (Accumulated Other Comprehensive Income (Loss)) (Details) - USD ($) $ in Thousands</t>
  </si>
  <si>
    <t>AOCI Attributable to Parent, Net of Tax [Roll Forward]</t>
  </si>
  <si>
    <t>Other comprehensive income (loss)</t>
  </si>
  <si>
    <t>End of the period balance</t>
  </si>
  <si>
    <t>Cumulative Translation Adjustment</t>
  </si>
  <si>
    <t>Defined Benefit Plan</t>
  </si>
  <si>
    <t>Deferred Hedging Gains (Losses)</t>
  </si>
  <si>
    <t>Segment Information (Net Sales by Product Categories) (Details) - USD ($) $ in Thousands</t>
  </si>
  <si>
    <t>Net sales to unaffiliated customers and long-lived assets by geographic region</t>
  </si>
  <si>
    <t>Total net sales</t>
  </si>
  <si>
    <t>Pointing Devices</t>
  </si>
  <si>
    <t>Keyboards &amp; Combos</t>
  </si>
  <si>
    <t>PC Webcams</t>
  </si>
  <si>
    <t>Tablet &amp; Other Accessories</t>
  </si>
  <si>
    <t>Video Collaboration</t>
  </si>
  <si>
    <t>Mobile Speakers</t>
  </si>
  <si>
    <t>Audio &amp; Wearables</t>
  </si>
  <si>
    <t>Gaming</t>
  </si>
  <si>
    <t>Smart Home</t>
  </si>
  <si>
    <t>Segment Information (Net Sales by Geographic Region) (Details) - USD ($) $ in Thousands</t>
  </si>
  <si>
    <t>Americas</t>
  </si>
  <si>
    <t>EMEA</t>
  </si>
  <si>
    <t>Asia Pacific</t>
  </si>
  <si>
    <t>Geographic Concentration | Consolidated net sales | United States</t>
  </si>
  <si>
    <t>36.00%</t>
  </si>
  <si>
    <t>37.00%</t>
  </si>
  <si>
    <t>Geographic Concentration | Consolidated net sales | Germany</t>
  </si>
  <si>
    <t>18.00%</t>
  </si>
  <si>
    <t>16.00%</t>
  </si>
  <si>
    <t>17.00%</t>
  </si>
  <si>
    <t>Geographic Concentration | Consolidated net sales | China</t>
  </si>
  <si>
    <t>Geographic Concentration | Consolidated net sales | Switzerland</t>
  </si>
  <si>
    <t>Segment Information (Geographic Long-Lived Assets) (Details) - USD ($) $ in Thousands</t>
  </si>
  <si>
    <t>Total long-lived assets</t>
  </si>
  <si>
    <t>United States</t>
  </si>
  <si>
    <t>China</t>
  </si>
  <si>
    <t>Switzerland</t>
  </si>
  <si>
    <t>Restructuring (Details) - USD ($) $ in Thousands</t>
  </si>
  <si>
    <t>Jul. 31, 2018</t>
  </si>
  <si>
    <t>Restructuring reserve</t>
  </si>
  <si>
    <t>Credits, net</t>
  </si>
  <si>
    <t>Termination Benefits</t>
  </si>
  <si>
    <t>Restructuring related charges:</t>
  </si>
  <si>
    <t>Restructuring costs incurred</t>
  </si>
  <si>
    <t>Continuing Operations</t>
  </si>
  <si>
    <t>Cash payments</t>
  </si>
  <si>
    <t>Continuing Operations | Termination Benefits</t>
  </si>
  <si>
    <t>Continuing Operations | Lease Exit Costs</t>
  </si>
  <si>
    <t>Minimum | Termination Benefits</t>
  </si>
  <si>
    <t>Approved cost of restructuring</t>
  </si>
  <si>
    <t>Maximum | Termination Benefits</t>
  </si>
  <si>
    <t>Schedule II - VALUATION AND QUALIFYING ACCOUNTS (Details) - USD ($) $ in Thousands</t>
  </si>
  <si>
    <t>VALUATION AND QUALIFYING ACCOUNTS</t>
  </si>
  <si>
    <t>Balance at Beginning of Year</t>
  </si>
  <si>
    <t>Charged (Credited) to Statement of Operations</t>
  </si>
  <si>
    <t>Claims and Adjustments Applied Against Allowances</t>
  </si>
  <si>
    <t>Balance at End of Year</t>
  </si>
  <si>
    <t>Tax valuation allowances</t>
  </si>
  <si>
    <t>Accounting Standards Update 2014-09</t>
  </si>
  <si>
    <t>Accounting Standards Update 2014-09 | Allowance for sales returns</t>
  </si>
  <si>
    <t>Accounting Standards Update 2014-09 | Allowance for cooperative marketing arrangements</t>
  </si>
  <si>
    <t>Accounting Standards Update 2014-09 | Allowance for customer incentive programs</t>
  </si>
  <si>
    <t>Accounting Standards Update 2014-09 | Allowance for pricing programs</t>
  </si>
  <si>
    <t>Accounting Standards Update 2016-09</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0_);_(&quot;$ &quot;(#,##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C17" s="5" t="n">
        <v>166598546</v>
      </c>
    </row>
    <row r="18" spans="1:4">
      <c r="A18" s="4" t="s">
        <v>29</v>
      </c>
      <c r="B18" s="4" t="s">
        <v>30</v>
      </c>
    </row>
    <row r="19" spans="1:4">
      <c r="A19" s="4" t="s">
        <v>31</v>
      </c>
      <c r="B19" s="4" t="s">
        <v>32</v>
      </c>
    </row>
    <row r="20" spans="1:4">
      <c r="A20" s="4" t="s">
        <v>33</v>
      </c>
      <c r="D20" s="6" t="n">
        <v>7359961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788322</v>
      </c>
      <c r="C4" s="6" t="n">
        <v>2566863</v>
      </c>
      <c r="D4" s="6" t="n">
        <v>2221427</v>
      </c>
    </row>
    <row r="5" spans="1:4">
      <c r="A5" s="4" t="s">
        <v>39</v>
      </c>
      <c r="B5" s="5" t="n">
        <v>1737969</v>
      </c>
      <c r="C5" s="5" t="n">
        <v>1648744</v>
      </c>
      <c r="D5" s="5" t="n">
        <v>1395211</v>
      </c>
    </row>
    <row r="6" spans="1:4">
      <c r="A6" s="4" t="s">
        <v>40</v>
      </c>
      <c r="B6" s="5" t="n">
        <v>13342</v>
      </c>
      <c r="C6" s="5" t="n">
        <v>8878</v>
      </c>
      <c r="D6" s="5" t="n">
        <v>6175</v>
      </c>
    </row>
    <row r="7" spans="1:4">
      <c r="A7" s="4" t="s">
        <v>41</v>
      </c>
      <c r="B7" s="5" t="n">
        <v>1037011</v>
      </c>
      <c r="C7" s="5" t="n">
        <v>909241</v>
      </c>
      <c r="D7" s="5" t="n">
        <v>820041</v>
      </c>
    </row>
    <row r="8" spans="1:4">
      <c r="A8" s="3" t="s">
        <v>42</v>
      </c>
    </row>
    <row r="9" spans="1:4">
      <c r="A9" s="4" t="s">
        <v>43</v>
      </c>
      <c r="B9" s="5" t="n">
        <v>488263</v>
      </c>
      <c r="C9" s="5" t="n">
        <v>435489</v>
      </c>
      <c r="D9" s="5" t="n">
        <v>379641</v>
      </c>
    </row>
    <row r="10" spans="1:4">
      <c r="A10" s="4" t="s">
        <v>44</v>
      </c>
      <c r="B10" s="5" t="n">
        <v>161230</v>
      </c>
      <c r="C10" s="5" t="n">
        <v>143760</v>
      </c>
      <c r="D10" s="5" t="n">
        <v>130525</v>
      </c>
    </row>
    <row r="11" spans="1:4">
      <c r="A11" s="4" t="s">
        <v>45</v>
      </c>
      <c r="B11" s="5" t="n">
        <v>98732</v>
      </c>
      <c r="C11" s="5" t="n">
        <v>96353</v>
      </c>
      <c r="D11" s="5" t="n">
        <v>100270</v>
      </c>
    </row>
    <row r="12" spans="1:4">
      <c r="A12" s="4" t="s">
        <v>46</v>
      </c>
      <c r="B12" s="5" t="n">
        <v>14290</v>
      </c>
      <c r="C12" s="5" t="n">
        <v>8930</v>
      </c>
      <c r="D12" s="5" t="n">
        <v>5814</v>
      </c>
    </row>
    <row r="13" spans="1:4">
      <c r="A13" s="4" t="s">
        <v>47</v>
      </c>
      <c r="B13" s="5" t="n">
        <v>0</v>
      </c>
      <c r="C13" s="5" t="n">
        <v>-4908</v>
      </c>
      <c r="D13" s="5" t="n">
        <v>-8092</v>
      </c>
    </row>
    <row r="14" spans="1:4">
      <c r="A14" s="4" t="s">
        <v>48</v>
      </c>
      <c r="B14" s="5" t="n">
        <v>11302</v>
      </c>
      <c r="C14" s="5" t="n">
        <v>-116</v>
      </c>
      <c r="D14" s="5" t="n">
        <v>23</v>
      </c>
    </row>
    <row r="15" spans="1:4">
      <c r="A15" s="4" t="s">
        <v>49</v>
      </c>
      <c r="B15" s="5" t="n">
        <v>773817</v>
      </c>
      <c r="C15" s="5" t="n">
        <v>679508</v>
      </c>
      <c r="D15" s="5" t="n">
        <v>608181</v>
      </c>
    </row>
    <row r="16" spans="1:4">
      <c r="A16" s="4" t="s">
        <v>50</v>
      </c>
      <c r="B16" s="5" t="n">
        <v>263194</v>
      </c>
      <c r="C16" s="5" t="n">
        <v>229733</v>
      </c>
      <c r="D16" s="5" t="n">
        <v>211860</v>
      </c>
    </row>
    <row r="17" spans="1:4">
      <c r="A17" s="4" t="s">
        <v>51</v>
      </c>
      <c r="B17" s="5" t="n">
        <v>8375</v>
      </c>
      <c r="C17" s="5" t="n">
        <v>4969</v>
      </c>
      <c r="D17" s="5" t="n">
        <v>1452</v>
      </c>
    </row>
    <row r="18" spans="1:4">
      <c r="A18" s="4" t="s">
        <v>52</v>
      </c>
      <c r="B18" s="5" t="n">
        <v>-436</v>
      </c>
      <c r="C18" s="5" t="n">
        <v>-2437</v>
      </c>
      <c r="D18" s="5" t="n">
        <v>1677</v>
      </c>
    </row>
    <row r="19" spans="1:4">
      <c r="A19" s="4" t="s">
        <v>53</v>
      </c>
      <c r="B19" s="5" t="n">
        <v>271133</v>
      </c>
      <c r="C19" s="5" t="n">
        <v>232265</v>
      </c>
      <c r="D19" s="5" t="n">
        <v>214989</v>
      </c>
    </row>
    <row r="20" spans="1:4">
      <c r="A20" s="4" t="s">
        <v>54</v>
      </c>
      <c r="B20" s="5" t="n">
        <v>13560</v>
      </c>
      <c r="C20" s="5" t="n">
        <v>23723</v>
      </c>
      <c r="D20" s="5" t="n">
        <v>9113</v>
      </c>
    </row>
    <row r="21" spans="1:4">
      <c r="A21" s="4" t="s">
        <v>55</v>
      </c>
      <c r="B21" s="6" t="n">
        <v>257573</v>
      </c>
      <c r="C21" s="6" t="n">
        <v>208542</v>
      </c>
      <c r="D21" s="6" t="n">
        <v>205876</v>
      </c>
    </row>
    <row r="22" spans="1:4">
      <c r="A22" s="3" t="s">
        <v>56</v>
      </c>
    </row>
    <row r="23" spans="1:4">
      <c r="A23" s="4" t="s">
        <v>57</v>
      </c>
      <c r="B23" s="7" t="n">
        <v>1.56</v>
      </c>
      <c r="C23" s="7" t="n">
        <v>1.27</v>
      </c>
      <c r="D23" s="7" t="n">
        <v>1.27</v>
      </c>
    </row>
    <row r="24" spans="1:4">
      <c r="A24" s="4" t="s">
        <v>58</v>
      </c>
      <c r="B24" s="7" t="n">
        <v>1.52</v>
      </c>
      <c r="C24" s="7" t="n">
        <v>1.23</v>
      </c>
      <c r="D24" s="7" t="n">
        <v>1.24</v>
      </c>
    </row>
    <row r="25" spans="1:4">
      <c r="A25" s="3" t="s">
        <v>59</v>
      </c>
    </row>
    <row r="26" spans="1:4">
      <c r="A26" s="4" t="s">
        <v>60</v>
      </c>
      <c r="B26" s="5" t="n">
        <v>165609</v>
      </c>
      <c r="C26" s="5" t="n">
        <v>164038</v>
      </c>
      <c r="D26" s="5" t="n">
        <v>162058</v>
      </c>
    </row>
    <row r="27" spans="1:4">
      <c r="A27" s="4" t="s">
        <v>61</v>
      </c>
      <c r="B27" s="5" t="n">
        <v>168965</v>
      </c>
      <c r="C27" s="5" t="n">
        <v>168971</v>
      </c>
      <c r="D27" s="5" t="n">
        <v>1655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7</v>
      </c>
    </row>
    <row r="4" spans="1:2">
      <c r="A4" s="4" t="s">
        <v>235</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8</v>
      </c>
    </row>
    <row r="12" spans="1:2">
      <c r="A12" s="4" t="s">
        <v>249</v>
      </c>
      <c r="B12" s="4" t="s">
        <v>250</v>
      </c>
    </row>
    <row r="13" spans="1:2">
      <c r="A13" s="4" t="s">
        <v>251</v>
      </c>
      <c r="B13" s="4" t="s">
        <v>252</v>
      </c>
    </row>
    <row r="14" spans="1:2">
      <c r="A14" s="4" t="s">
        <v>253</v>
      </c>
      <c r="B14" s="4" t="s">
        <v>254</v>
      </c>
    </row>
    <row r="15" spans="1:2">
      <c r="A15" s="4" t="s">
        <v>79</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01</v>
      </c>
      <c r="B20" s="4" t="s">
        <v>264</v>
      </c>
    </row>
    <row r="21" spans="1:2">
      <c r="A21" s="4" t="s">
        <v>265</v>
      </c>
      <c r="B21" s="4" t="s">
        <v>266</v>
      </c>
    </row>
    <row r="22" spans="1:2">
      <c r="A22" s="4" t="s">
        <v>192</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10</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55</v>
      </c>
      <c r="B4" s="6" t="n">
        <v>257573</v>
      </c>
      <c r="C4" s="6" t="n">
        <v>208542</v>
      </c>
      <c r="D4" s="6" t="n">
        <v>205876</v>
      </c>
    </row>
    <row r="5" spans="1:4">
      <c r="A5" s="3" t="s">
        <v>64</v>
      </c>
    </row>
    <row r="6" spans="1:4">
      <c r="A6" s="4" t="s">
        <v>65</v>
      </c>
      <c r="B6" s="5" t="n">
        <v>-7790</v>
      </c>
      <c r="C6" s="5" t="n">
        <v>5860</v>
      </c>
      <c r="D6" s="5" t="n">
        <v>-5670</v>
      </c>
    </row>
    <row r="7" spans="1:4">
      <c r="A7" s="4" t="s">
        <v>66</v>
      </c>
      <c r="B7" s="5" t="n">
        <v>-510</v>
      </c>
      <c r="C7" s="5" t="n">
        <v>0</v>
      </c>
      <c r="D7" s="5" t="n">
        <v>0</v>
      </c>
    </row>
    <row r="8" spans="1:4">
      <c r="A8" s="3" t="s">
        <v>67</v>
      </c>
    </row>
    <row r="9" spans="1:4">
      <c r="A9" s="4" t="s">
        <v>68</v>
      </c>
      <c r="B9" s="5" t="n">
        <v>-7353</v>
      </c>
      <c r="C9" s="5" t="n">
        <v>3955</v>
      </c>
      <c r="D9" s="5" t="n">
        <v>14201</v>
      </c>
    </row>
    <row r="10" spans="1:4">
      <c r="A10" s="4" t="s">
        <v>69</v>
      </c>
      <c r="B10" s="5" t="n">
        <v>-181</v>
      </c>
      <c r="C10" s="5" t="n">
        <v>127</v>
      </c>
      <c r="D10" s="5" t="n">
        <v>1490</v>
      </c>
    </row>
    <row r="11" spans="1:4">
      <c r="A11" s="3" t="s">
        <v>70</v>
      </c>
    </row>
    <row r="12" spans="1:4">
      <c r="A12" s="4" t="s">
        <v>71</v>
      </c>
      <c r="B12" s="5" t="n">
        <v>1781</v>
      </c>
    </row>
    <row r="13" spans="1:4">
      <c r="A13" s="4" t="s">
        <v>71</v>
      </c>
      <c r="C13" s="5" t="n">
        <v>-8499</v>
      </c>
      <c r="D13" s="5" t="n">
        <v>2928</v>
      </c>
    </row>
    <row r="14" spans="1:4">
      <c r="A14" s="4" t="s">
        <v>72</v>
      </c>
      <c r="B14" s="5" t="n">
        <v>1810</v>
      </c>
    </row>
    <row r="15" spans="1:4">
      <c r="A15" s="4" t="s">
        <v>72</v>
      </c>
      <c r="C15" s="5" t="n">
        <v>-5808</v>
      </c>
      <c r="D15" s="5" t="n">
        <v>1670</v>
      </c>
    </row>
    <row r="16" spans="1:4">
      <c r="A16" s="4" t="s">
        <v>73</v>
      </c>
      <c r="B16" s="5" t="n">
        <v>-12243</v>
      </c>
      <c r="C16" s="5" t="n">
        <v>7251</v>
      </c>
      <c r="D16" s="5" t="n">
        <v>11279</v>
      </c>
    </row>
    <row r="17" spans="1:4">
      <c r="A17" s="4" t="s">
        <v>74</v>
      </c>
      <c r="B17" s="6" t="n">
        <v>245330</v>
      </c>
      <c r="C17" s="6" t="n">
        <v>215793</v>
      </c>
      <c r="D17" s="6" t="n">
        <v>2171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199</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0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8</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11</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1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6" t="n">
        <v>604516</v>
      </c>
      <c r="C3" s="6" t="n">
        <v>641947</v>
      </c>
    </row>
    <row r="4" spans="1:3">
      <c r="A4" s="4" t="s">
        <v>78</v>
      </c>
      <c r="B4" s="5" t="n">
        <v>383309</v>
      </c>
      <c r="C4" s="5" t="n">
        <v>214885</v>
      </c>
    </row>
    <row r="5" spans="1:3">
      <c r="A5" s="4" t="s">
        <v>79</v>
      </c>
      <c r="B5" s="5" t="n">
        <v>293495</v>
      </c>
      <c r="C5" s="5" t="n">
        <v>259906</v>
      </c>
    </row>
    <row r="6" spans="1:3">
      <c r="A6" s="4" t="s">
        <v>80</v>
      </c>
      <c r="B6" s="5" t="n">
        <v>69116</v>
      </c>
      <c r="C6" s="5" t="n">
        <v>56362</v>
      </c>
    </row>
    <row r="7" spans="1:3">
      <c r="A7" s="4" t="s">
        <v>81</v>
      </c>
      <c r="B7" s="5" t="n">
        <v>1350436</v>
      </c>
      <c r="C7" s="5" t="n">
        <v>1173100</v>
      </c>
    </row>
    <row r="8" spans="1:3">
      <c r="A8" s="3" t="s">
        <v>82</v>
      </c>
    </row>
    <row r="9" spans="1:3">
      <c r="A9" s="4" t="s">
        <v>83</v>
      </c>
      <c r="B9" s="5" t="n">
        <v>78552</v>
      </c>
      <c r="C9" s="5" t="n">
        <v>86304</v>
      </c>
    </row>
    <row r="10" spans="1:3">
      <c r="A10" s="4" t="s">
        <v>84</v>
      </c>
      <c r="B10" s="5" t="n">
        <v>343684</v>
      </c>
      <c r="C10" s="5" t="n">
        <v>275451</v>
      </c>
    </row>
    <row r="11" spans="1:3">
      <c r="A11" s="4" t="s">
        <v>85</v>
      </c>
      <c r="B11" s="5" t="n">
        <v>118999</v>
      </c>
      <c r="C11" s="5" t="n">
        <v>87547</v>
      </c>
    </row>
    <row r="12" spans="1:3">
      <c r="A12" s="4" t="s">
        <v>86</v>
      </c>
      <c r="B12" s="5" t="n">
        <v>132453</v>
      </c>
      <c r="C12" s="5" t="n">
        <v>120755</v>
      </c>
    </row>
    <row r="13" spans="1:3">
      <c r="A13" s="4" t="s">
        <v>87</v>
      </c>
      <c r="B13" s="5" t="n">
        <v>2024124</v>
      </c>
      <c r="C13" s="5" t="n">
        <v>1743157</v>
      </c>
    </row>
    <row r="14" spans="1:3">
      <c r="A14" s="3" t="s">
        <v>88</v>
      </c>
    </row>
    <row r="15" spans="1:3">
      <c r="A15" s="4" t="s">
        <v>89</v>
      </c>
      <c r="B15" s="5" t="n">
        <v>283922</v>
      </c>
      <c r="C15" s="5" t="n">
        <v>293988</v>
      </c>
    </row>
    <row r="16" spans="1:3">
      <c r="A16" s="4" t="s">
        <v>90</v>
      </c>
      <c r="B16" s="5" t="n">
        <v>433897</v>
      </c>
      <c r="C16" s="5" t="n">
        <v>281732</v>
      </c>
    </row>
    <row r="17" spans="1:3">
      <c r="A17" s="4" t="s">
        <v>91</v>
      </c>
      <c r="B17" s="5" t="n">
        <v>717819</v>
      </c>
      <c r="C17" s="5" t="n">
        <v>575720</v>
      </c>
    </row>
    <row r="18" spans="1:3">
      <c r="A18" s="3" t="s">
        <v>92</v>
      </c>
    </row>
    <row r="19" spans="1:3">
      <c r="A19" s="4" t="s">
        <v>93</v>
      </c>
      <c r="B19" s="5" t="n">
        <v>36384</v>
      </c>
      <c r="C19" s="5" t="n">
        <v>34956</v>
      </c>
    </row>
    <row r="20" spans="1:3">
      <c r="A20" s="4" t="s">
        <v>94</v>
      </c>
      <c r="B20" s="5" t="n">
        <v>93582</v>
      </c>
      <c r="C20" s="5" t="n">
        <v>81924</v>
      </c>
    </row>
    <row r="21" spans="1:3">
      <c r="A21" s="4" t="s">
        <v>95</v>
      </c>
      <c r="B21" s="5" t="n">
        <v>847785</v>
      </c>
      <c r="C21" s="5" t="n">
        <v>692600</v>
      </c>
    </row>
    <row r="22" spans="1:3">
      <c r="A22" s="4" t="s">
        <v>96</v>
      </c>
      <c r="B22" s="4" t="s">
        <v>97</v>
      </c>
      <c r="C22" s="4" t="s">
        <v>97</v>
      </c>
    </row>
    <row r="23" spans="1:3">
      <c r="A23" s="3" t="s">
        <v>98</v>
      </c>
    </row>
    <row r="24" spans="1:3">
      <c r="A24" s="4" t="s">
        <v>99</v>
      </c>
      <c r="B24" s="5" t="n">
        <v>30148</v>
      </c>
      <c r="C24" s="5" t="n">
        <v>30148</v>
      </c>
    </row>
    <row r="25" spans="1:3">
      <c r="A25" s="4" t="s">
        <v>100</v>
      </c>
      <c r="B25" s="5" t="n">
        <v>56655</v>
      </c>
      <c r="C25" s="5" t="n">
        <v>47234</v>
      </c>
    </row>
    <row r="26" spans="1:3">
      <c r="A26" s="4" t="s">
        <v>101</v>
      </c>
      <c r="B26" s="5" t="n">
        <v>-169802</v>
      </c>
      <c r="C26" s="5" t="n">
        <v>-165686</v>
      </c>
    </row>
    <row r="27" spans="1:3">
      <c r="A27" s="4" t="s">
        <v>102</v>
      </c>
      <c r="B27" s="5" t="n">
        <v>1365036</v>
      </c>
      <c r="C27" s="5" t="n">
        <v>1232316</v>
      </c>
    </row>
    <row r="28" spans="1:3">
      <c r="A28" s="4" t="s">
        <v>103</v>
      </c>
      <c r="B28" s="5" t="n">
        <v>-105698</v>
      </c>
      <c r="C28" s="5" t="n">
        <v>-93455</v>
      </c>
    </row>
    <row r="29" spans="1:3">
      <c r="A29" s="4" t="s">
        <v>104</v>
      </c>
      <c r="B29" s="5" t="n">
        <v>1176339</v>
      </c>
      <c r="C29" s="5" t="n">
        <v>1050557</v>
      </c>
    </row>
    <row r="30" spans="1:3">
      <c r="A30" s="4" t="s">
        <v>105</v>
      </c>
      <c r="B30" s="6" t="n">
        <v>2024124</v>
      </c>
      <c r="C30" s="6" t="n">
        <v>17431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2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5</v>
      </c>
      <c r="B1" s="2" t="s">
        <v>1</v>
      </c>
    </row>
    <row r="2" spans="1:7">
      <c r="B2" s="2" t="s">
        <v>2</v>
      </c>
      <c r="C2" s="2" t="s">
        <v>35</v>
      </c>
      <c r="D2" s="2" t="s">
        <v>36</v>
      </c>
      <c r="E2" s="2" t="s">
        <v>376</v>
      </c>
      <c r="F2" s="2" t="s">
        <v>377</v>
      </c>
      <c r="G2" s="2" t="s">
        <v>378</v>
      </c>
    </row>
    <row r="3" spans="1:7">
      <c r="A3" s="3" t="s">
        <v>244</v>
      </c>
    </row>
    <row r="4" spans="1:7">
      <c r="A4" s="4" t="s">
        <v>379</v>
      </c>
      <c r="B4" s="4" t="s">
        <v>380</v>
      </c>
    </row>
    <row r="5" spans="1:7">
      <c r="A5" s="3" t="s">
        <v>248</v>
      </c>
    </row>
    <row r="6" spans="1:7">
      <c r="A6" s="4" t="s">
        <v>381</v>
      </c>
      <c r="B6" s="6" t="n">
        <v>278200000</v>
      </c>
      <c r="C6" s="6" t="n">
        <v>233700000</v>
      </c>
      <c r="D6" s="6" t="n">
        <v>208700000</v>
      </c>
    </row>
    <row r="7" spans="1:7">
      <c r="A7" s="3" t="s">
        <v>79</v>
      </c>
    </row>
    <row r="8" spans="1:7">
      <c r="A8" s="4" t="s">
        <v>382</v>
      </c>
      <c r="B8" s="5" t="n">
        <v>14100000</v>
      </c>
      <c r="C8" s="5" t="n">
        <v>12600000</v>
      </c>
    </row>
    <row r="9" spans="1:7">
      <c r="A9" s="3" t="s">
        <v>383</v>
      </c>
    </row>
    <row r="10" spans="1:7">
      <c r="A10" s="4" t="s">
        <v>384</v>
      </c>
      <c r="F10" s="6" t="n">
        <v>-10882000</v>
      </c>
      <c r="G10" s="6" t="n">
        <v>57209000</v>
      </c>
    </row>
    <row r="11" spans="1:7">
      <c r="A11" s="4" t="s">
        <v>385</v>
      </c>
      <c r="B11" s="5" t="n">
        <v>135309000</v>
      </c>
      <c r="C11" s="5" t="n">
        <v>112646000</v>
      </c>
    </row>
    <row r="12" spans="1:7">
      <c r="A12" s="4" t="s">
        <v>386</v>
      </c>
      <c r="B12" s="5" t="n">
        <v>28375000</v>
      </c>
      <c r="C12" s="5" t="n">
        <v>25148000</v>
      </c>
    </row>
    <row r="13" spans="1:7">
      <c r="A13" s="3" t="s">
        <v>387</v>
      </c>
    </row>
    <row r="14" spans="1:7">
      <c r="A14" s="4" t="s">
        <v>90</v>
      </c>
      <c r="B14" s="5" t="n">
        <v>433897000</v>
      </c>
      <c r="C14" s="5" t="n">
        <v>281732000</v>
      </c>
      <c r="F14" s="5" t="n">
        <v>404577000</v>
      </c>
    </row>
    <row r="15" spans="1:7">
      <c r="A15" s="4" t="s">
        <v>80</v>
      </c>
      <c r="B15" s="5" t="n">
        <v>69116000</v>
      </c>
      <c r="C15" s="5" t="n">
        <v>56362000</v>
      </c>
      <c r="F15" s="5" t="n">
        <v>62557000</v>
      </c>
    </row>
    <row r="16" spans="1:7">
      <c r="A16" s="4" t="s">
        <v>78</v>
      </c>
      <c r="B16" s="6" t="n">
        <v>383309000</v>
      </c>
      <c r="C16" s="5" t="n">
        <v>214885000</v>
      </c>
      <c r="F16" s="5" t="n">
        <v>320653000</v>
      </c>
    </row>
    <row r="17" spans="1:7">
      <c r="A17" s="4" t="s">
        <v>388</v>
      </c>
    </row>
    <row r="18" spans="1:7">
      <c r="A18" s="3" t="s">
        <v>244</v>
      </c>
    </row>
    <row r="19" spans="1:7">
      <c r="A19" s="4" t="s">
        <v>389</v>
      </c>
      <c r="B19" s="4" t="s">
        <v>380</v>
      </c>
    </row>
    <row r="20" spans="1:7">
      <c r="A20" s="4" t="s">
        <v>390</v>
      </c>
      <c r="B20" s="4" t="s">
        <v>391</v>
      </c>
    </row>
    <row r="21" spans="1:7">
      <c r="A21" s="3" t="s">
        <v>251</v>
      </c>
    </row>
    <row r="22" spans="1:7">
      <c r="A22" s="4" t="s">
        <v>392</v>
      </c>
      <c r="B22" s="4" t="s">
        <v>391</v>
      </c>
    </row>
    <row r="23" spans="1:7">
      <c r="A23" s="3" t="s">
        <v>258</v>
      </c>
    </row>
    <row r="24" spans="1:7">
      <c r="A24" s="4" t="s">
        <v>393</v>
      </c>
      <c r="B24" s="4" t="s">
        <v>394</v>
      </c>
    </row>
    <row r="25" spans="1:7">
      <c r="A25" s="3" t="s">
        <v>383</v>
      </c>
    </row>
    <row r="26" spans="1:7">
      <c r="A26" s="4" t="s">
        <v>395</v>
      </c>
      <c r="B26" s="4" t="s">
        <v>380</v>
      </c>
    </row>
    <row r="27" spans="1:7">
      <c r="A27" s="4" t="s">
        <v>396</v>
      </c>
    </row>
    <row r="28" spans="1:7">
      <c r="A28" s="3" t="s">
        <v>244</v>
      </c>
    </row>
    <row r="29" spans="1:7">
      <c r="A29" s="4" t="s">
        <v>389</v>
      </c>
      <c r="B29" s="4" t="s">
        <v>397</v>
      </c>
    </row>
    <row r="30" spans="1:7">
      <c r="A30" s="4" t="s">
        <v>390</v>
      </c>
      <c r="B30" s="4" t="s">
        <v>398</v>
      </c>
    </row>
    <row r="31" spans="1:7">
      <c r="A31" s="3" t="s">
        <v>251</v>
      </c>
    </row>
    <row r="32" spans="1:7">
      <c r="A32" s="4" t="s">
        <v>392</v>
      </c>
      <c r="B32" s="4" t="s">
        <v>398</v>
      </c>
    </row>
    <row r="33" spans="1:7">
      <c r="A33" s="3" t="s">
        <v>258</v>
      </c>
    </row>
    <row r="34" spans="1:7">
      <c r="A34" s="4" t="s">
        <v>393</v>
      </c>
      <c r="B34" s="4" t="s">
        <v>399</v>
      </c>
    </row>
    <row r="35" spans="1:7">
      <c r="A35" s="3" t="s">
        <v>383</v>
      </c>
    </row>
    <row r="36" spans="1:7">
      <c r="A36" s="4" t="s">
        <v>395</v>
      </c>
      <c r="B36" s="4" t="s">
        <v>400</v>
      </c>
    </row>
    <row r="37" spans="1:7">
      <c r="A37" s="4" t="s">
        <v>401</v>
      </c>
    </row>
    <row r="38" spans="1:7">
      <c r="A38" s="3" t="s">
        <v>256</v>
      </c>
    </row>
    <row r="39" spans="1:7">
      <c r="A39" s="4" t="s">
        <v>393</v>
      </c>
      <c r="B39" s="4" t="s">
        <v>402</v>
      </c>
    </row>
    <row r="40" spans="1:7">
      <c r="A40" s="4" t="s">
        <v>403</v>
      </c>
    </row>
    <row r="41" spans="1:7">
      <c r="A41" s="3" t="s">
        <v>256</v>
      </c>
    </row>
    <row r="42" spans="1:7">
      <c r="A42" s="4" t="s">
        <v>393</v>
      </c>
      <c r="B42" s="4" t="s">
        <v>404</v>
      </c>
    </row>
    <row r="43" spans="1:7">
      <c r="A43" s="4" t="s">
        <v>405</v>
      </c>
    </row>
    <row r="44" spans="1:7">
      <c r="A44" s="3" t="s">
        <v>256</v>
      </c>
    </row>
    <row r="45" spans="1:7">
      <c r="A45" s="4" t="s">
        <v>393</v>
      </c>
      <c r="B45" s="4" t="s">
        <v>400</v>
      </c>
    </row>
    <row r="46" spans="1:7">
      <c r="A46" s="4" t="s">
        <v>406</v>
      </c>
    </row>
    <row r="47" spans="1:7">
      <c r="A47" s="3" t="s">
        <v>256</v>
      </c>
    </row>
    <row r="48" spans="1:7">
      <c r="A48" s="4" t="s">
        <v>393</v>
      </c>
      <c r="B48" s="4" t="s">
        <v>404</v>
      </c>
    </row>
    <row r="49" spans="1:7">
      <c r="A49" s="4" t="s">
        <v>407</v>
      </c>
    </row>
    <row r="50" spans="1:7">
      <c r="A50" s="3" t="s">
        <v>256</v>
      </c>
    </row>
    <row r="51" spans="1:7">
      <c r="A51" s="4" t="s">
        <v>393</v>
      </c>
      <c r="B51" s="4" t="s">
        <v>408</v>
      </c>
    </row>
    <row r="52" spans="1:7">
      <c r="A52" s="4" t="s">
        <v>409</v>
      </c>
    </row>
    <row r="53" spans="1:7">
      <c r="A53" s="3" t="s">
        <v>256</v>
      </c>
    </row>
    <row r="54" spans="1:7">
      <c r="A54" s="4" t="s">
        <v>393</v>
      </c>
      <c r="B54" s="4" t="s">
        <v>410</v>
      </c>
    </row>
    <row r="55" spans="1:7">
      <c r="A55" s="4" t="s">
        <v>411</v>
      </c>
    </row>
    <row r="56" spans="1:7">
      <c r="A56" s="3" t="s">
        <v>256</v>
      </c>
    </row>
    <row r="57" spans="1:7">
      <c r="A57" s="4" t="s">
        <v>393</v>
      </c>
      <c r="B57" s="4" t="s">
        <v>380</v>
      </c>
    </row>
    <row r="58" spans="1:7">
      <c r="A58" s="4" t="s">
        <v>412</v>
      </c>
    </row>
    <row r="59" spans="1:7">
      <c r="A59" s="3" t="s">
        <v>383</v>
      </c>
    </row>
    <row r="60" spans="1:7">
      <c r="A60" s="4" t="s">
        <v>413</v>
      </c>
      <c r="B60" s="4" t="s">
        <v>380</v>
      </c>
    </row>
    <row r="61" spans="1:7">
      <c r="A61" s="4" t="s">
        <v>414</v>
      </c>
    </row>
    <row r="62" spans="1:7">
      <c r="A62" s="3" t="s">
        <v>383</v>
      </c>
    </row>
    <row r="63" spans="1:7">
      <c r="A63" s="4" t="s">
        <v>413</v>
      </c>
      <c r="B63" s="4" t="s">
        <v>404</v>
      </c>
    </row>
    <row r="64" spans="1:7">
      <c r="A64" s="4" t="s">
        <v>415</v>
      </c>
    </row>
    <row r="65" spans="1:7">
      <c r="A65" s="3" t="s">
        <v>383</v>
      </c>
    </row>
    <row r="66" spans="1:7">
      <c r="A66" s="4" t="s">
        <v>416</v>
      </c>
      <c r="B66" s="4" t="s">
        <v>404</v>
      </c>
    </row>
    <row r="67" spans="1:7">
      <c r="A67" s="4" t="s">
        <v>417</v>
      </c>
    </row>
    <row r="68" spans="1:7">
      <c r="A68" s="3" t="s">
        <v>383</v>
      </c>
    </row>
    <row r="69" spans="1:7">
      <c r="A69" s="4" t="s">
        <v>385</v>
      </c>
      <c r="G69" s="5" t="n">
        <v>75200000</v>
      </c>
    </row>
    <row r="70" spans="1:7">
      <c r="A70" s="4" t="s">
        <v>386</v>
      </c>
      <c r="G70" s="5" t="n">
        <v>18000000</v>
      </c>
    </row>
    <row r="71" spans="1:7">
      <c r="A71" s="4" t="s">
        <v>102</v>
      </c>
    </row>
    <row r="72" spans="1:7">
      <c r="A72" s="3" t="s">
        <v>383</v>
      </c>
    </row>
    <row r="73" spans="1:7">
      <c r="A73" s="4" t="s">
        <v>384</v>
      </c>
      <c r="F73" s="5" t="n">
        <v>-10882000</v>
      </c>
      <c r="G73" s="5" t="n">
        <v>53912000</v>
      </c>
    </row>
    <row r="74" spans="1:7">
      <c r="A74" s="4" t="s">
        <v>418</v>
      </c>
    </row>
    <row r="75" spans="1:7">
      <c r="A75" s="3" t="s">
        <v>383</v>
      </c>
    </row>
    <row r="76" spans="1:7">
      <c r="A76" s="4" t="s">
        <v>419</v>
      </c>
      <c r="G76" s="5" t="n">
        <v>3300000</v>
      </c>
    </row>
    <row r="77" spans="1:7">
      <c r="A77" s="4" t="s">
        <v>420</v>
      </c>
    </row>
    <row r="78" spans="1:7">
      <c r="A78" s="3" t="s">
        <v>383</v>
      </c>
    </row>
    <row r="79" spans="1:7">
      <c r="A79" s="4" t="s">
        <v>384</v>
      </c>
      <c r="G79" s="6" t="n">
        <v>57200000</v>
      </c>
    </row>
    <row r="80" spans="1:7">
      <c r="A80" s="4" t="s">
        <v>421</v>
      </c>
    </row>
    <row r="81" spans="1:7">
      <c r="A81" s="3" t="s">
        <v>248</v>
      </c>
    </row>
    <row r="82" spans="1:7">
      <c r="A82" s="4" t="s">
        <v>381</v>
      </c>
      <c r="B82" s="6" t="n">
        <v>58800000</v>
      </c>
      <c r="C82" s="5" t="n">
        <v>36700000</v>
      </c>
      <c r="D82" s="6" t="n">
        <v>32200000</v>
      </c>
    </row>
    <row r="83" spans="1:7">
      <c r="A83" s="4" t="s">
        <v>422</v>
      </c>
    </row>
    <row r="84" spans="1:7">
      <c r="A84" s="3" t="s">
        <v>387</v>
      </c>
    </row>
    <row r="85" spans="1:7">
      <c r="A85" s="4" t="s">
        <v>90</v>
      </c>
      <c r="B85" s="5" t="n">
        <v>295126000</v>
      </c>
      <c r="C85" s="5" t="n">
        <v>281732000</v>
      </c>
    </row>
    <row r="86" spans="1:7">
      <c r="A86" s="4" t="s">
        <v>80</v>
      </c>
      <c r="B86" s="5" t="n">
        <v>60449000</v>
      </c>
      <c r="C86" s="5" t="n">
        <v>56362000</v>
      </c>
    </row>
    <row r="87" spans="1:7">
      <c r="A87" s="4" t="s">
        <v>78</v>
      </c>
      <c r="B87" s="6" t="n">
        <v>260401000</v>
      </c>
      <c r="C87" s="5" t="n">
        <v>214885000</v>
      </c>
    </row>
    <row r="88" spans="1:7">
      <c r="A88" s="4" t="s">
        <v>423</v>
      </c>
    </row>
    <row r="89" spans="1:7">
      <c r="A89" s="3" t="s">
        <v>387</v>
      </c>
    </row>
    <row r="90" spans="1:7">
      <c r="A90" s="4" t="s">
        <v>90</v>
      </c>
      <c r="C90" s="5" t="n">
        <v>31400000</v>
      </c>
    </row>
    <row r="91" spans="1:7">
      <c r="A91" s="4" t="s">
        <v>80</v>
      </c>
      <c r="C91" s="5" t="n">
        <v>6200000</v>
      </c>
    </row>
    <row r="92" spans="1:7">
      <c r="A92" s="4" t="s">
        <v>424</v>
      </c>
    </row>
    <row r="93" spans="1:7">
      <c r="A93" s="3" t="s">
        <v>387</v>
      </c>
    </row>
    <row r="94" spans="1:7">
      <c r="A94" s="4" t="s">
        <v>425</v>
      </c>
      <c r="C94" s="5" t="n">
        <v>31400000</v>
      </c>
    </row>
    <row r="95" spans="1:7">
      <c r="A95" s="4" t="s">
        <v>426</v>
      </c>
      <c r="C95" s="5" t="n">
        <v>11400000</v>
      </c>
    </row>
    <row r="96" spans="1:7">
      <c r="A96" s="4" t="s">
        <v>427</v>
      </c>
      <c r="C96" s="6" t="n">
        <v>5200000</v>
      </c>
    </row>
    <row r="97" spans="1:7">
      <c r="A97" s="4" t="s">
        <v>428</v>
      </c>
    </row>
    <row r="98" spans="1:7">
      <c r="A98" s="3" t="s">
        <v>387</v>
      </c>
    </row>
    <row r="99" spans="1:7">
      <c r="A99" s="4" t="s">
        <v>429</v>
      </c>
      <c r="E99" s="6" t="n">
        <v>25000000</v>
      </c>
    </row>
    <row r="100" spans="1:7">
      <c r="A100" s="4" t="s">
        <v>430</v>
      </c>
      <c r="E100" s="5" t="n">
        <v>30000000</v>
      </c>
    </row>
    <row r="101" spans="1:7">
      <c r="A101" s="4" t="s">
        <v>431</v>
      </c>
    </row>
    <row r="102" spans="1:7">
      <c r="A102" s="3" t="s">
        <v>387</v>
      </c>
    </row>
    <row r="103" spans="1:7">
      <c r="A103" s="4" t="s">
        <v>429</v>
      </c>
      <c r="E103" s="5" t="n">
        <v>35000000</v>
      </c>
    </row>
    <row r="104" spans="1:7">
      <c r="A104" s="4" t="s">
        <v>430</v>
      </c>
      <c r="E104" s="6" t="n">
        <v>40000000</v>
      </c>
    </row>
    <row r="105" spans="1:7">
      <c r="A105" s="4" t="s">
        <v>432</v>
      </c>
    </row>
    <row r="106" spans="1:7">
      <c r="A106" s="3" t="s">
        <v>387</v>
      </c>
    </row>
    <row r="107" spans="1:7">
      <c r="A107" s="4" t="s">
        <v>78</v>
      </c>
      <c r="F107" s="6" t="n">
        <v>767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36</v>
      </c>
    </row>
    <row r="3" spans="1:4">
      <c r="A3" s="4" t="s">
        <v>434</v>
      </c>
    </row>
    <row r="4" spans="1:4">
      <c r="A4" s="3" t="s">
        <v>435</v>
      </c>
    </row>
    <row r="5" spans="1:4">
      <c r="A5" s="4" t="s">
        <v>436</v>
      </c>
      <c r="B5" s="4" t="s">
        <v>437</v>
      </c>
      <c r="C5" s="4" t="s">
        <v>438</v>
      </c>
      <c r="D5" s="4" t="s">
        <v>438</v>
      </c>
    </row>
    <row r="6" spans="1:4">
      <c r="A6" s="4" t="s">
        <v>439</v>
      </c>
    </row>
    <row r="7" spans="1:4">
      <c r="A7" s="3" t="s">
        <v>435</v>
      </c>
    </row>
    <row r="8" spans="1:4">
      <c r="A8" s="4" t="s">
        <v>436</v>
      </c>
      <c r="B8" s="4" t="s">
        <v>440</v>
      </c>
      <c r="C8" s="4" t="s">
        <v>438</v>
      </c>
    </row>
    <row r="9" spans="1:4">
      <c r="A9" s="4" t="s">
        <v>441</v>
      </c>
    </row>
    <row r="10" spans="1:4">
      <c r="A10" s="3" t="s">
        <v>435</v>
      </c>
    </row>
    <row r="11" spans="1:4">
      <c r="A11" s="4" t="s">
        <v>436</v>
      </c>
      <c r="B11" s="4" t="s">
        <v>440</v>
      </c>
      <c r="C11" s="4" t="s">
        <v>437</v>
      </c>
      <c r="D11" s="4" t="s">
        <v>442</v>
      </c>
    </row>
    <row r="12" spans="1:4">
      <c r="A12" s="4" t="s">
        <v>443</v>
      </c>
    </row>
    <row r="13" spans="1:4">
      <c r="A13" s="3" t="s">
        <v>435</v>
      </c>
    </row>
    <row r="14" spans="1:4">
      <c r="A14" s="4" t="s">
        <v>436</v>
      </c>
      <c r="B14" s="4" t="s">
        <v>438</v>
      </c>
      <c r="C14" s="4" t="s">
        <v>442</v>
      </c>
    </row>
    <row r="15" spans="1:4">
      <c r="A15" s="4" t="s">
        <v>444</v>
      </c>
    </row>
    <row r="16" spans="1:4">
      <c r="A16" s="3" t="s">
        <v>435</v>
      </c>
    </row>
    <row r="17" spans="1:4">
      <c r="A17" s="4" t="s">
        <v>436</v>
      </c>
      <c r="C17" s="4" t="s">
        <v>4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5</v>
      </c>
      <c r="D2" s="2" t="s">
        <v>36</v>
      </c>
      <c r="E2" s="2" t="s">
        <v>377</v>
      </c>
    </row>
    <row r="3" spans="1:5">
      <c r="A3" s="3" t="s">
        <v>447</v>
      </c>
    </row>
    <row r="4" spans="1:5">
      <c r="A4" s="4" t="s">
        <v>78</v>
      </c>
      <c r="B4" s="6" t="n">
        <v>383309</v>
      </c>
      <c r="C4" s="6" t="n">
        <v>214885</v>
      </c>
      <c r="E4" s="6" t="n">
        <v>320653</v>
      </c>
    </row>
    <row r="5" spans="1:5">
      <c r="A5" s="4" t="s">
        <v>80</v>
      </c>
      <c r="B5" s="5" t="n">
        <v>69116</v>
      </c>
      <c r="C5" s="5" t="n">
        <v>56362</v>
      </c>
      <c r="E5" s="5" t="n">
        <v>62557</v>
      </c>
    </row>
    <row r="6" spans="1:5">
      <c r="A6" s="4" t="s">
        <v>90</v>
      </c>
      <c r="B6" s="5" t="n">
        <v>433897</v>
      </c>
      <c r="C6" s="5" t="n">
        <v>281732</v>
      </c>
      <c r="E6" s="5" t="n">
        <v>404577</v>
      </c>
    </row>
    <row r="7" spans="1:5">
      <c r="A7" s="4" t="s">
        <v>102</v>
      </c>
      <c r="B7" s="5" t="n">
        <v>1365036</v>
      </c>
      <c r="C7" s="5" t="n">
        <v>1232316</v>
      </c>
      <c r="E7" s="5" t="n">
        <v>1221434</v>
      </c>
    </row>
    <row r="8" spans="1:5">
      <c r="A8" s="4" t="s">
        <v>38</v>
      </c>
      <c r="B8" s="5" t="n">
        <v>2788322</v>
      </c>
      <c r="C8" s="5" t="n">
        <v>2566863</v>
      </c>
      <c r="D8" s="6" t="n">
        <v>2221427</v>
      </c>
    </row>
    <row r="9" spans="1:5">
      <c r="A9" s="4" t="s">
        <v>422</v>
      </c>
    </row>
    <row r="10" spans="1:5">
      <c r="A10" s="3" t="s">
        <v>447</v>
      </c>
    </row>
    <row r="11" spans="1:5">
      <c r="A11" s="4" t="s">
        <v>78</v>
      </c>
      <c r="B11" s="5" t="n">
        <v>260401</v>
      </c>
      <c r="C11" s="5" t="n">
        <v>214885</v>
      </c>
    </row>
    <row r="12" spans="1:5">
      <c r="A12" s="4" t="s">
        <v>80</v>
      </c>
      <c r="B12" s="5" t="n">
        <v>60449</v>
      </c>
      <c r="C12" s="5" t="n">
        <v>56362</v>
      </c>
    </row>
    <row r="13" spans="1:5">
      <c r="A13" s="4" t="s">
        <v>90</v>
      </c>
      <c r="B13" s="5" t="n">
        <v>295126</v>
      </c>
      <c r="C13" s="5" t="n">
        <v>281732</v>
      </c>
    </row>
    <row r="14" spans="1:5">
      <c r="A14" s="4" t="s">
        <v>102</v>
      </c>
      <c r="B14" s="5" t="n">
        <v>1372232</v>
      </c>
      <c r="C14" s="6" t="n">
        <v>1232316</v>
      </c>
    </row>
    <row r="15" spans="1:5">
      <c r="A15" s="4" t="s">
        <v>38</v>
      </c>
      <c r="B15" s="5" t="n">
        <v>3686</v>
      </c>
    </row>
    <row r="16" spans="1:5">
      <c r="A16" s="4" t="s">
        <v>448</v>
      </c>
    </row>
    <row r="17" spans="1:5">
      <c r="A17" s="3" t="s">
        <v>447</v>
      </c>
    </row>
    <row r="18" spans="1:5">
      <c r="A18" s="4" t="s">
        <v>78</v>
      </c>
      <c r="B18" s="5" t="n">
        <v>122908</v>
      </c>
      <c r="E18" s="5" t="n">
        <v>105768</v>
      </c>
    </row>
    <row r="19" spans="1:5">
      <c r="A19" s="4" t="s">
        <v>80</v>
      </c>
      <c r="B19" s="5" t="n">
        <v>8667</v>
      </c>
      <c r="E19" s="5" t="n">
        <v>6195</v>
      </c>
    </row>
    <row r="20" spans="1:5">
      <c r="A20" s="4" t="s">
        <v>90</v>
      </c>
      <c r="B20" s="5" t="n">
        <v>138771</v>
      </c>
      <c r="E20" s="5" t="n">
        <v>122845</v>
      </c>
    </row>
    <row r="21" spans="1:5">
      <c r="A21" s="4" t="s">
        <v>102</v>
      </c>
      <c r="B21" s="5" t="n">
        <v>-7196</v>
      </c>
      <c r="E21" s="6" t="n">
        <v>-10882</v>
      </c>
    </row>
    <row r="22" spans="1:5">
      <c r="A22" s="4" t="s">
        <v>38</v>
      </c>
      <c r="B22" s="6" t="n">
        <v>27846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 customWidth="1" max="8" min="8" width="14"/>
  </cols>
  <sheetData>
    <row r="1" spans="1:8">
      <c r="A1" s="1" t="s">
        <v>449</v>
      </c>
      <c r="B1" s="2" t="s">
        <v>450</v>
      </c>
      <c r="C1" s="2" t="s">
        <v>451</v>
      </c>
      <c r="D1" s="2" t="s">
        <v>452</v>
      </c>
      <c r="E1" s="2" t="s">
        <v>453</v>
      </c>
      <c r="F1" s="2" t="s">
        <v>2</v>
      </c>
      <c r="G1" s="2" t="s">
        <v>35</v>
      </c>
      <c r="H1" s="2" t="s">
        <v>36</v>
      </c>
    </row>
    <row r="2" spans="1:8">
      <c r="A2" s="3" t="s">
        <v>454</v>
      </c>
    </row>
    <row r="3" spans="1:8">
      <c r="A3" s="4" t="s">
        <v>117</v>
      </c>
      <c r="F3" s="6" t="n">
        <v>24180000</v>
      </c>
      <c r="G3" s="6" t="n">
        <v>15607000</v>
      </c>
      <c r="H3" s="6" t="n">
        <v>9367000</v>
      </c>
    </row>
    <row r="4" spans="1:8">
      <c r="A4" s="4" t="s">
        <v>47</v>
      </c>
      <c r="F4" s="5" t="n">
        <v>0</v>
      </c>
      <c r="G4" s="5" t="n">
        <v>-4908000</v>
      </c>
      <c r="H4" s="5" t="n">
        <v>-8092000</v>
      </c>
    </row>
    <row r="5" spans="1:8">
      <c r="A5" s="4" t="s">
        <v>137</v>
      </c>
      <c r="F5" s="5" t="n">
        <v>0</v>
      </c>
      <c r="G5" s="5" t="n">
        <v>5000000</v>
      </c>
      <c r="H5" s="5" t="n">
        <v>0</v>
      </c>
    </row>
    <row r="6" spans="1:8">
      <c r="A6" s="4" t="s">
        <v>455</v>
      </c>
      <c r="F6" s="5" t="n">
        <v>1700000</v>
      </c>
      <c r="G6" s="5" t="n">
        <v>1400000</v>
      </c>
      <c r="H6" s="5" t="n">
        <v>1500000</v>
      </c>
    </row>
    <row r="7" spans="1:8">
      <c r="A7" s="4" t="s">
        <v>456</v>
      </c>
    </row>
    <row r="8" spans="1:8">
      <c r="A8" s="3" t="s">
        <v>454</v>
      </c>
    </row>
    <row r="9" spans="1:8">
      <c r="A9" s="4" t="s">
        <v>457</v>
      </c>
      <c r="B9" s="6" t="n">
        <v>134800000</v>
      </c>
    </row>
    <row r="10" spans="1:8">
      <c r="A10" s="4" t="s">
        <v>458</v>
      </c>
      <c r="B10" s="6" t="n">
        <v>1800000</v>
      </c>
    </row>
    <row r="11" spans="1:8">
      <c r="A11" s="4" t="s">
        <v>459</v>
      </c>
      <c r="F11" s="6" t="n">
        <v>45700000</v>
      </c>
    </row>
    <row r="12" spans="1:8">
      <c r="A12" s="4" t="s">
        <v>460</v>
      </c>
      <c r="F12" s="4" t="s">
        <v>461</v>
      </c>
    </row>
    <row r="13" spans="1:8">
      <c r="A13" s="4" t="s">
        <v>462</v>
      </c>
    </row>
    <row r="14" spans="1:8">
      <c r="A14" s="3" t="s">
        <v>454</v>
      </c>
    </row>
    <row r="15" spans="1:8">
      <c r="A15" s="4" t="s">
        <v>457</v>
      </c>
      <c r="C15" s="6" t="n">
        <v>85000000</v>
      </c>
    </row>
    <row r="16" spans="1:8">
      <c r="A16" s="4" t="s">
        <v>458</v>
      </c>
      <c r="C16" s="6" t="n">
        <v>800000</v>
      </c>
    </row>
    <row r="17" spans="1:8">
      <c r="A17" s="4" t="s">
        <v>463</v>
      </c>
    </row>
    <row r="18" spans="1:8">
      <c r="A18" s="3" t="s">
        <v>454</v>
      </c>
    </row>
    <row r="19" spans="1:8">
      <c r="A19" s="4" t="s">
        <v>464</v>
      </c>
      <c r="E19" s="6" t="n">
        <v>5200000</v>
      </c>
    </row>
    <row r="20" spans="1:8">
      <c r="A20" s="4" t="s">
        <v>465</v>
      </c>
      <c r="E20" s="5" t="n">
        <v>900000</v>
      </c>
    </row>
    <row r="21" spans="1:8">
      <c r="A21" s="4" t="s">
        <v>466</v>
      </c>
    </row>
    <row r="22" spans="1:8">
      <c r="A22" s="3" t="s">
        <v>454</v>
      </c>
    </row>
    <row r="23" spans="1:8">
      <c r="A23" s="4" t="s">
        <v>457</v>
      </c>
      <c r="D23" s="6" t="n">
        <v>54200000</v>
      </c>
    </row>
    <row r="24" spans="1:8">
      <c r="A24" s="4" t="s">
        <v>467</v>
      </c>
    </row>
    <row r="25" spans="1:8">
      <c r="A25" s="3" t="s">
        <v>454</v>
      </c>
    </row>
    <row r="26" spans="1:8">
      <c r="A26" s="4" t="s">
        <v>468</v>
      </c>
      <c r="D26" s="6" t="n">
        <v>45000000</v>
      </c>
    </row>
    <row r="27" spans="1:8">
      <c r="A27" s="4" t="s">
        <v>469</v>
      </c>
      <c r="D27" s="4" t="s">
        <v>397</v>
      </c>
    </row>
    <row r="28" spans="1:8">
      <c r="A28" s="4" t="s">
        <v>470</v>
      </c>
      <c r="F28" s="6" t="n">
        <v>20000000</v>
      </c>
      <c r="G28" s="5" t="n">
        <v>25000000</v>
      </c>
    </row>
    <row r="29" spans="1:8">
      <c r="A29" s="4" t="s">
        <v>471</v>
      </c>
      <c r="D29" s="6" t="n">
        <v>18000000</v>
      </c>
    </row>
    <row r="30" spans="1:8">
      <c r="A30" s="4" t="s">
        <v>47</v>
      </c>
      <c r="G30" s="5" t="n">
        <v>-4900000</v>
      </c>
      <c r="H30" s="6" t="n">
        <v>-8100000</v>
      </c>
    </row>
    <row r="31" spans="1:8">
      <c r="A31" s="4" t="s">
        <v>137</v>
      </c>
      <c r="E31" s="6" t="n">
        <v>5000000</v>
      </c>
    </row>
    <row r="32" spans="1:8">
      <c r="A32" s="4" t="s">
        <v>472</v>
      </c>
    </row>
    <row r="33" spans="1:8">
      <c r="A33" s="3" t="s">
        <v>454</v>
      </c>
    </row>
    <row r="34" spans="1:8">
      <c r="A34" s="4" t="s">
        <v>117</v>
      </c>
      <c r="F34" s="5" t="n">
        <v>2100000</v>
      </c>
    </row>
    <row r="35" spans="1:8">
      <c r="A35" s="4" t="s">
        <v>473</v>
      </c>
    </row>
    <row r="36" spans="1:8">
      <c r="A36" s="3" t="s">
        <v>454</v>
      </c>
    </row>
    <row r="37" spans="1:8">
      <c r="A37" s="4" t="s">
        <v>117</v>
      </c>
      <c r="F37" s="5" t="n">
        <v>3100000</v>
      </c>
      <c r="G37" s="5" t="n">
        <v>2000000</v>
      </c>
    </row>
    <row r="38" spans="1:8">
      <c r="A38" s="4" t="s">
        <v>474</v>
      </c>
    </row>
    <row r="39" spans="1:8">
      <c r="A39" s="3" t="s">
        <v>454</v>
      </c>
    </row>
    <row r="40" spans="1:8">
      <c r="A40" s="4" t="s">
        <v>117</v>
      </c>
      <c r="F40" s="5" t="n">
        <v>2500000</v>
      </c>
    </row>
    <row r="41" spans="1:8">
      <c r="A41" s="4" t="s">
        <v>475</v>
      </c>
    </row>
    <row r="42" spans="1:8">
      <c r="A42" s="3" t="s">
        <v>454</v>
      </c>
    </row>
    <row r="43" spans="1:8">
      <c r="A43" s="4" t="s">
        <v>117</v>
      </c>
      <c r="F43" s="6" t="n">
        <v>5300000</v>
      </c>
      <c r="G43" s="6" t="n">
        <v>3300000</v>
      </c>
    </row>
    <row r="44" spans="1:8">
      <c r="A44" s="4" t="s">
        <v>476</v>
      </c>
    </row>
    <row r="45" spans="1:8">
      <c r="A45" s="3" t="s">
        <v>454</v>
      </c>
    </row>
    <row r="46" spans="1:8">
      <c r="A46" s="4" t="s">
        <v>477</v>
      </c>
      <c r="B46" s="4" t="s">
        <v>478</v>
      </c>
    </row>
    <row r="47" spans="1:8">
      <c r="A47" s="4" t="s">
        <v>479</v>
      </c>
    </row>
    <row r="48" spans="1:8">
      <c r="A48" s="3" t="s">
        <v>454</v>
      </c>
    </row>
    <row r="49" spans="1:8">
      <c r="A49" s="4" t="s">
        <v>477</v>
      </c>
      <c r="C49" s="4" t="s">
        <v>478</v>
      </c>
    </row>
    <row r="50" spans="1:8">
      <c r="A50" s="4" t="s">
        <v>480</v>
      </c>
    </row>
    <row r="51" spans="1:8">
      <c r="A51" s="3" t="s">
        <v>454</v>
      </c>
    </row>
    <row r="52" spans="1:8">
      <c r="A52" s="4" t="s">
        <v>477</v>
      </c>
      <c r="B52" s="4" t="s">
        <v>481</v>
      </c>
    </row>
    <row r="53" spans="1:8">
      <c r="A53" s="4" t="s">
        <v>482</v>
      </c>
    </row>
    <row r="54" spans="1:8">
      <c r="A54" s="3" t="s">
        <v>454</v>
      </c>
    </row>
    <row r="55" spans="1:8">
      <c r="A55" s="4" t="s">
        <v>477</v>
      </c>
      <c r="C55" s="4" t="s">
        <v>461</v>
      </c>
    </row>
    <row r="56" spans="1:8">
      <c r="A56" s="4" t="s">
        <v>483</v>
      </c>
    </row>
    <row r="57" spans="1:8">
      <c r="A57" s="3" t="s">
        <v>454</v>
      </c>
    </row>
    <row r="58" spans="1:8">
      <c r="A58" s="4" t="s">
        <v>484</v>
      </c>
      <c r="B58" s="4" t="s">
        <v>445</v>
      </c>
    </row>
    <row r="59" spans="1:8">
      <c r="A59" s="4" t="s">
        <v>485</v>
      </c>
    </row>
    <row r="60" spans="1:8">
      <c r="A60" s="3" t="s">
        <v>454</v>
      </c>
    </row>
    <row r="61" spans="1:8">
      <c r="A61" s="4" t="s">
        <v>484</v>
      </c>
      <c r="C61" s="4" t="s">
        <v>437</v>
      </c>
    </row>
    <row r="62" spans="1:8">
      <c r="A62" s="4" t="s">
        <v>486</v>
      </c>
    </row>
    <row r="63" spans="1:8">
      <c r="A63" s="3" t="s">
        <v>454</v>
      </c>
    </row>
    <row r="64" spans="1:8">
      <c r="A64" s="4" t="s">
        <v>484</v>
      </c>
      <c r="B64" s="4" t="s">
        <v>445</v>
      </c>
    </row>
    <row r="65" spans="1:8">
      <c r="A65" s="4" t="s">
        <v>487</v>
      </c>
    </row>
    <row r="66" spans="1:8">
      <c r="A66" s="3" t="s">
        <v>454</v>
      </c>
    </row>
    <row r="67" spans="1:8">
      <c r="A67" s="4" t="s">
        <v>484</v>
      </c>
      <c r="C67"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2</v>
      </c>
      <c r="C1" s="2" t="s">
        <v>450</v>
      </c>
      <c r="D1" s="2" t="s">
        <v>35</v>
      </c>
      <c r="E1" s="2" t="s">
        <v>451</v>
      </c>
      <c r="F1" s="2" t="s">
        <v>36</v>
      </c>
    </row>
    <row r="2" spans="1:6">
      <c r="A2" s="3" t="s">
        <v>454</v>
      </c>
    </row>
    <row r="3" spans="1:6">
      <c r="A3" s="4" t="s">
        <v>84</v>
      </c>
      <c r="B3" s="6" t="n">
        <v>343684</v>
      </c>
      <c r="D3" s="6" t="n">
        <v>275451</v>
      </c>
      <c r="F3" s="6" t="n">
        <v>249741</v>
      </c>
    </row>
    <row r="4" spans="1:6">
      <c r="A4" s="4" t="s">
        <v>456</v>
      </c>
    </row>
    <row r="5" spans="1:6">
      <c r="A5" s="3" t="s">
        <v>454</v>
      </c>
    </row>
    <row r="6" spans="1:6">
      <c r="A6" s="4" t="s">
        <v>77</v>
      </c>
      <c r="C6" s="6" t="n">
        <v>1110</v>
      </c>
    </row>
    <row r="7" spans="1:6">
      <c r="A7" s="4" t="s">
        <v>489</v>
      </c>
      <c r="C7" s="5" t="n">
        <v>10979</v>
      </c>
    </row>
    <row r="8" spans="1:6">
      <c r="A8" s="4" t="s">
        <v>79</v>
      </c>
      <c r="C8" s="5" t="n">
        <v>19546</v>
      </c>
    </row>
    <row r="9" spans="1:6">
      <c r="A9" s="4" t="s">
        <v>80</v>
      </c>
      <c r="C9" s="5" t="n">
        <v>997</v>
      </c>
    </row>
    <row r="10" spans="1:6">
      <c r="A10" s="4" t="s">
        <v>490</v>
      </c>
      <c r="C10" s="5" t="n">
        <v>452</v>
      </c>
    </row>
    <row r="11" spans="1:6">
      <c r="A11" s="4" t="s">
        <v>491</v>
      </c>
      <c r="C11" s="5" t="n">
        <v>55567</v>
      </c>
    </row>
    <row r="12" spans="1:6">
      <c r="A12" s="4" t="s">
        <v>492</v>
      </c>
      <c r="C12" s="5" t="n">
        <v>88651</v>
      </c>
    </row>
    <row r="13" spans="1:6">
      <c r="A13" s="4" t="s">
        <v>493</v>
      </c>
      <c r="C13" s="5" t="n">
        <v>-10322</v>
      </c>
    </row>
    <row r="14" spans="1:6">
      <c r="A14" s="4" t="s">
        <v>493</v>
      </c>
      <c r="C14" s="5" t="n">
        <v>-11162</v>
      </c>
    </row>
    <row r="15" spans="1:6">
      <c r="A15" s="4" t="s">
        <v>494</v>
      </c>
      <c r="C15" s="5" t="n">
        <v>-661</v>
      </c>
    </row>
    <row r="16" spans="1:6">
      <c r="A16" s="4" t="s">
        <v>495</v>
      </c>
      <c r="C16" s="5" t="n">
        <v>66506</v>
      </c>
    </row>
    <row r="17" spans="1:6">
      <c r="A17" s="4" t="s">
        <v>84</v>
      </c>
      <c r="C17" s="5" t="n">
        <v>68269</v>
      </c>
    </row>
    <row r="18" spans="1:6">
      <c r="A18" s="4" t="s">
        <v>496</v>
      </c>
      <c r="C18" s="6" t="n">
        <v>134775</v>
      </c>
    </row>
    <row r="19" spans="1:6">
      <c r="A19" s="4" t="s">
        <v>462</v>
      </c>
    </row>
    <row r="20" spans="1:6">
      <c r="A20" s="3" t="s">
        <v>454</v>
      </c>
    </row>
    <row r="21" spans="1:6">
      <c r="A21" s="4" t="s">
        <v>79</v>
      </c>
      <c r="E21" s="6" t="n">
        <v>10331</v>
      </c>
    </row>
    <row r="22" spans="1:6">
      <c r="A22" s="4" t="s">
        <v>490</v>
      </c>
      <c r="E22" s="5" t="n">
        <v>2760</v>
      </c>
    </row>
    <row r="23" spans="1:6">
      <c r="A23" s="4" t="s">
        <v>491</v>
      </c>
      <c r="E23" s="5" t="n">
        <v>52520</v>
      </c>
    </row>
    <row r="24" spans="1:6">
      <c r="A24" s="4" t="s">
        <v>86</v>
      </c>
      <c r="E24" s="5" t="n">
        <v>605</v>
      </c>
    </row>
    <row r="25" spans="1:6">
      <c r="A25" s="4" t="s">
        <v>492</v>
      </c>
      <c r="E25" s="5" t="n">
        <v>66216</v>
      </c>
    </row>
    <row r="26" spans="1:6">
      <c r="A26" s="4" t="s">
        <v>493</v>
      </c>
      <c r="E26" s="5" t="n">
        <v>-2982</v>
      </c>
    </row>
    <row r="27" spans="1:6">
      <c r="A27" s="4" t="s">
        <v>495</v>
      </c>
      <c r="E27" s="5" t="n">
        <v>63234</v>
      </c>
    </row>
    <row r="28" spans="1:6">
      <c r="A28" s="4" t="s">
        <v>84</v>
      </c>
      <c r="E28" s="5" t="n">
        <v>21766</v>
      </c>
    </row>
    <row r="29" spans="1:6">
      <c r="A29" s="4" t="s">
        <v>496</v>
      </c>
      <c r="E29" s="6" t="n">
        <v>8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7</v>
      </c>
      <c r="B1" s="2" t="s">
        <v>450</v>
      </c>
      <c r="C1" s="2" t="s">
        <v>451</v>
      </c>
    </row>
    <row r="2" spans="1:3">
      <c r="A2" s="4" t="s">
        <v>456</v>
      </c>
    </row>
    <row r="3" spans="1:3">
      <c r="A3" s="3" t="s">
        <v>454</v>
      </c>
    </row>
    <row r="4" spans="1:3">
      <c r="A4" s="4" t="s">
        <v>498</v>
      </c>
      <c r="B4" s="6" t="n">
        <v>55567</v>
      </c>
    </row>
    <row r="5" spans="1:3">
      <c r="A5" s="4" t="s">
        <v>499</v>
      </c>
      <c r="B5" s="4" t="s">
        <v>500</v>
      </c>
    </row>
    <row r="6" spans="1:3">
      <c r="A6" s="4" t="s">
        <v>462</v>
      </c>
    </row>
    <row r="7" spans="1:3">
      <c r="A7" s="3" t="s">
        <v>454</v>
      </c>
    </row>
    <row r="8" spans="1:3">
      <c r="A8" s="4" t="s">
        <v>498</v>
      </c>
      <c r="C8" s="6" t="n">
        <v>52520</v>
      </c>
    </row>
    <row r="9" spans="1:3">
      <c r="A9" s="4" t="s">
        <v>499</v>
      </c>
      <c r="C9" s="4" t="s">
        <v>501</v>
      </c>
    </row>
    <row r="10" spans="1:3">
      <c r="A10" s="4" t="s">
        <v>472</v>
      </c>
    </row>
    <row r="11" spans="1:3">
      <c r="A11" s="3" t="s">
        <v>454</v>
      </c>
    </row>
    <row r="12" spans="1:3">
      <c r="A12" s="4" t="s">
        <v>498</v>
      </c>
      <c r="B12" s="6" t="n">
        <v>17967</v>
      </c>
    </row>
    <row r="13" spans="1:3">
      <c r="A13" s="4" t="s">
        <v>499</v>
      </c>
      <c r="B13" s="4" t="s">
        <v>400</v>
      </c>
    </row>
    <row r="14" spans="1:3">
      <c r="A14" s="4" t="s">
        <v>473</v>
      </c>
    </row>
    <row r="15" spans="1:3">
      <c r="A15" s="3" t="s">
        <v>454</v>
      </c>
    </row>
    <row r="16" spans="1:3">
      <c r="A16" s="4" t="s">
        <v>498</v>
      </c>
      <c r="C16" s="6" t="n">
        <v>12540</v>
      </c>
    </row>
    <row r="17" spans="1:3">
      <c r="A17" s="4" t="s">
        <v>499</v>
      </c>
      <c r="C17" s="4" t="s">
        <v>394</v>
      </c>
    </row>
    <row r="18" spans="1:3">
      <c r="A18" s="4" t="s">
        <v>502</v>
      </c>
    </row>
    <row r="19" spans="1:3">
      <c r="A19" s="3" t="s">
        <v>454</v>
      </c>
    </row>
    <row r="20" spans="1:3">
      <c r="A20" s="4" t="s">
        <v>498</v>
      </c>
      <c r="B20" s="6" t="n">
        <v>25100</v>
      </c>
    </row>
    <row r="21" spans="1:3">
      <c r="A21" s="4" t="s">
        <v>499</v>
      </c>
      <c r="B21" s="4" t="s">
        <v>399</v>
      </c>
    </row>
    <row r="22" spans="1:3">
      <c r="A22" s="4" t="s">
        <v>503</v>
      </c>
    </row>
    <row r="23" spans="1:3">
      <c r="A23" s="3" t="s">
        <v>454</v>
      </c>
    </row>
    <row r="24" spans="1:3">
      <c r="A24" s="4" t="s">
        <v>498</v>
      </c>
      <c r="C24" s="6" t="n">
        <v>33100</v>
      </c>
    </row>
    <row r="25" spans="1:3">
      <c r="A25" s="4" t="s">
        <v>499</v>
      </c>
      <c r="C25" s="4" t="s">
        <v>504</v>
      </c>
    </row>
    <row r="26" spans="1:3">
      <c r="A26" s="4" t="s">
        <v>505</v>
      </c>
    </row>
    <row r="27" spans="1:3">
      <c r="A27" s="3" t="s">
        <v>454</v>
      </c>
    </row>
    <row r="28" spans="1:3">
      <c r="A28" s="4" t="s">
        <v>498</v>
      </c>
      <c r="B28" s="6" t="n">
        <v>12500</v>
      </c>
    </row>
    <row r="29" spans="1:3">
      <c r="A29" s="4" t="s">
        <v>499</v>
      </c>
      <c r="B29" s="4" t="s">
        <v>408</v>
      </c>
    </row>
    <row r="30" spans="1:3">
      <c r="A30" s="4" t="s">
        <v>506</v>
      </c>
    </row>
    <row r="31" spans="1:3">
      <c r="A31" s="3" t="s">
        <v>454</v>
      </c>
    </row>
    <row r="32" spans="1:3">
      <c r="A32" s="4" t="s">
        <v>498</v>
      </c>
      <c r="C32" s="6" t="n">
        <v>6880</v>
      </c>
    </row>
    <row r="33" spans="1:3">
      <c r="A33" s="4" t="s">
        <v>499</v>
      </c>
      <c r="C33" s="4" t="s">
        <v>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36</v>
      </c>
    </row>
    <row r="3" spans="1:4">
      <c r="A3" s="3" t="s">
        <v>509</v>
      </c>
    </row>
    <row r="4" spans="1:4">
      <c r="A4" s="4" t="s">
        <v>55</v>
      </c>
      <c r="B4" s="6" t="n">
        <v>257573</v>
      </c>
      <c r="C4" s="6" t="n">
        <v>208542</v>
      </c>
      <c r="D4" s="6" t="n">
        <v>205876</v>
      </c>
    </row>
    <row r="5" spans="1:4">
      <c r="A5" s="3" t="s">
        <v>510</v>
      </c>
    </row>
    <row r="6" spans="1:4">
      <c r="A6" s="4" t="s">
        <v>511</v>
      </c>
      <c r="B6" s="5" t="n">
        <v>165609</v>
      </c>
      <c r="C6" s="5" t="n">
        <v>164038</v>
      </c>
      <c r="D6" s="5" t="n">
        <v>162058</v>
      </c>
    </row>
    <row r="7" spans="1:4">
      <c r="A7" s="4" t="s">
        <v>512</v>
      </c>
      <c r="B7" s="5" t="n">
        <v>3356</v>
      </c>
      <c r="C7" s="5" t="n">
        <v>4933</v>
      </c>
      <c r="D7" s="5" t="n">
        <v>3482</v>
      </c>
    </row>
    <row r="8" spans="1:4">
      <c r="A8" s="4" t="s">
        <v>513</v>
      </c>
      <c r="B8" s="5" t="n">
        <v>168965</v>
      </c>
      <c r="C8" s="5" t="n">
        <v>168971</v>
      </c>
      <c r="D8" s="5" t="n">
        <v>165540</v>
      </c>
    </row>
    <row r="9" spans="1:4">
      <c r="A9" s="3" t="s">
        <v>56</v>
      </c>
    </row>
    <row r="10" spans="1:4">
      <c r="A10" s="4" t="s">
        <v>57</v>
      </c>
      <c r="B10" s="7" t="n">
        <v>1.56</v>
      </c>
      <c r="C10" s="7" t="n">
        <v>1.27</v>
      </c>
      <c r="D10" s="7" t="n">
        <v>1.27</v>
      </c>
    </row>
    <row r="11" spans="1:4">
      <c r="A11" s="4" t="s">
        <v>58</v>
      </c>
      <c r="B11" s="7" t="n">
        <v>1.52</v>
      </c>
      <c r="C11" s="7" t="n">
        <v>1.23</v>
      </c>
      <c r="D11" s="7" t="n">
        <v>1.24</v>
      </c>
    </row>
    <row r="12" spans="1:4">
      <c r="A12" s="4" t="s">
        <v>514</v>
      </c>
      <c r="B12" s="5" t="n">
        <v>1800</v>
      </c>
      <c r="C12" s="5" t="n">
        <v>1100</v>
      </c>
      <c r="D12" s="5" t="n">
        <v>1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36</v>
      </c>
    </row>
    <row r="3" spans="1:4">
      <c r="A3" s="3" t="s">
        <v>516</v>
      </c>
    </row>
    <row r="4" spans="1:4">
      <c r="A4" s="4" t="s">
        <v>517</v>
      </c>
      <c r="B4" s="6" t="n">
        <v>50265</v>
      </c>
      <c r="C4" s="6" t="n">
        <v>44138</v>
      </c>
      <c r="D4" s="6" t="n">
        <v>35890</v>
      </c>
    </row>
    <row r="5" spans="1:4">
      <c r="A5" s="4" t="s">
        <v>518</v>
      </c>
      <c r="B5" s="5" t="n">
        <v>-17091</v>
      </c>
      <c r="C5" s="5" t="n">
        <v>-15998</v>
      </c>
      <c r="D5" s="5" t="n">
        <v>-8536</v>
      </c>
    </row>
    <row r="6" spans="1:4">
      <c r="A6" s="4" t="s">
        <v>519</v>
      </c>
      <c r="B6" s="5" t="n">
        <v>33174</v>
      </c>
      <c r="C6" s="5" t="n">
        <v>28140</v>
      </c>
      <c r="D6" s="5" t="n">
        <v>27354</v>
      </c>
    </row>
    <row r="7" spans="1:4">
      <c r="A7" s="4" t="s">
        <v>39</v>
      </c>
    </row>
    <row r="8" spans="1:4">
      <c r="A8" s="3" t="s">
        <v>516</v>
      </c>
    </row>
    <row r="9" spans="1:4">
      <c r="A9" s="4" t="s">
        <v>517</v>
      </c>
      <c r="B9" s="5" t="n">
        <v>3812</v>
      </c>
      <c r="C9" s="5" t="n">
        <v>3733</v>
      </c>
      <c r="D9" s="5" t="n">
        <v>2663</v>
      </c>
    </row>
    <row r="10" spans="1:4">
      <c r="A10" s="4" t="s">
        <v>43</v>
      </c>
    </row>
    <row r="11" spans="1:4">
      <c r="A11" s="3" t="s">
        <v>516</v>
      </c>
    </row>
    <row r="12" spans="1:4">
      <c r="A12" s="4" t="s">
        <v>517</v>
      </c>
      <c r="B12" s="5" t="n">
        <v>20630</v>
      </c>
      <c r="C12" s="5" t="n">
        <v>17765</v>
      </c>
      <c r="D12" s="5" t="n">
        <v>14723</v>
      </c>
    </row>
    <row r="13" spans="1:4">
      <c r="A13" s="4" t="s">
        <v>44</v>
      </c>
    </row>
    <row r="14" spans="1:4">
      <c r="A14" s="3" t="s">
        <v>516</v>
      </c>
    </row>
    <row r="15" spans="1:4">
      <c r="A15" s="4" t="s">
        <v>517</v>
      </c>
      <c r="B15" s="5" t="n">
        <v>7368</v>
      </c>
      <c r="C15" s="5" t="n">
        <v>6381</v>
      </c>
      <c r="D15" s="5" t="n">
        <v>4200</v>
      </c>
    </row>
    <row r="16" spans="1:4">
      <c r="A16" s="4" t="s">
        <v>45</v>
      </c>
    </row>
    <row r="17" spans="1:4">
      <c r="A17" s="3" t="s">
        <v>516</v>
      </c>
    </row>
    <row r="18" spans="1:4">
      <c r="A18" s="4" t="s">
        <v>517</v>
      </c>
      <c r="B18" s="6" t="n">
        <v>18455</v>
      </c>
      <c r="C18" s="6" t="n">
        <v>16259</v>
      </c>
      <c r="D18" s="6" t="n">
        <v>143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0"/>
  </cols>
  <sheetData>
    <row r="1" spans="1:5">
      <c r="A1" s="1" t="s">
        <v>520</v>
      </c>
      <c r="B1" s="2" t="s">
        <v>1</v>
      </c>
    </row>
    <row r="2" spans="1:5">
      <c r="B2" s="2" t="s">
        <v>521</v>
      </c>
      <c r="C2" s="2" t="s">
        <v>522</v>
      </c>
      <c r="D2" s="2" t="s">
        <v>523</v>
      </c>
      <c r="E2" s="2" t="s">
        <v>524</v>
      </c>
    </row>
    <row r="3" spans="1:5">
      <c r="A3" s="3" t="s">
        <v>525</v>
      </c>
    </row>
    <row r="4" spans="1:5">
      <c r="A4" s="4" t="s">
        <v>526</v>
      </c>
      <c r="B4" s="9" t="n">
        <v>0.9</v>
      </c>
      <c r="C4" s="9" t="n">
        <v>0.7</v>
      </c>
      <c r="D4" s="9" t="n">
        <v>0.6</v>
      </c>
    </row>
    <row r="5" spans="1:5">
      <c r="A5" s="4" t="s">
        <v>527</v>
      </c>
      <c r="B5" s="4" t="s">
        <v>410</v>
      </c>
    </row>
    <row r="6" spans="1:5">
      <c r="A6" s="4" t="s">
        <v>528</v>
      </c>
      <c r="C6" s="4" t="s">
        <v>529</v>
      </c>
    </row>
    <row r="7" spans="1:5">
      <c r="A7" s="4" t="s">
        <v>530</v>
      </c>
      <c r="B7" s="9" t="n">
        <v>0.2</v>
      </c>
      <c r="C7" s="9" t="n">
        <v>1.8</v>
      </c>
      <c r="D7" s="9" t="n">
        <v>4.2</v>
      </c>
    </row>
    <row r="8" spans="1:5">
      <c r="A8" s="4" t="s">
        <v>531</v>
      </c>
    </row>
    <row r="9" spans="1:5">
      <c r="A9" s="3" t="s">
        <v>525</v>
      </c>
    </row>
    <row r="10" spans="1:5">
      <c r="A10" s="4" t="s">
        <v>532</v>
      </c>
      <c r="B10" s="4" t="s">
        <v>533</v>
      </c>
    </row>
    <row r="11" spans="1:5">
      <c r="A11" s="4" t="s">
        <v>534</v>
      </c>
      <c r="B11" s="5" t="n">
        <v>29000000</v>
      </c>
    </row>
    <row r="12" spans="1:5">
      <c r="A12" s="4" t="s">
        <v>535</v>
      </c>
      <c r="B12" s="5" t="n">
        <v>5400000</v>
      </c>
    </row>
    <row r="13" spans="1:5">
      <c r="A13" s="4" t="s">
        <v>536</v>
      </c>
    </row>
    <row r="14" spans="1:5">
      <c r="A14" s="3" t="s">
        <v>525</v>
      </c>
    </row>
    <row r="15" spans="1:5">
      <c r="A15" s="4" t="s">
        <v>534</v>
      </c>
      <c r="B15" s="5" t="n">
        <v>30600000</v>
      </c>
    </row>
    <row r="16" spans="1:5">
      <c r="A16" s="4" t="s">
        <v>535</v>
      </c>
      <c r="B16" s="5" t="n">
        <v>9200000</v>
      </c>
    </row>
    <row r="17" spans="1:5">
      <c r="A17" s="4" t="s">
        <v>537</v>
      </c>
    </row>
    <row r="18" spans="1:5">
      <c r="A18" s="3" t="s">
        <v>525</v>
      </c>
    </row>
    <row r="19" spans="1:5">
      <c r="A19" s="4" t="s">
        <v>534</v>
      </c>
      <c r="B19" s="5" t="n">
        <v>1800000</v>
      </c>
    </row>
    <row r="20" spans="1:5">
      <c r="A20" s="4" t="s">
        <v>535</v>
      </c>
      <c r="B20" s="5" t="n">
        <v>0</v>
      </c>
    </row>
    <row r="21" spans="1:5">
      <c r="A21" s="4" t="s">
        <v>538</v>
      </c>
    </row>
    <row r="22" spans="1:5">
      <c r="A22" s="3" t="s">
        <v>525</v>
      </c>
    </row>
    <row r="23" spans="1:5">
      <c r="A23" s="4" t="s">
        <v>539</v>
      </c>
      <c r="B23" s="6" t="n">
        <v>2</v>
      </c>
    </row>
    <row r="24" spans="1:5">
      <c r="A24" s="4" t="s">
        <v>540</v>
      </c>
      <c r="B24" s="6" t="n">
        <v>39</v>
      </c>
    </row>
    <row r="25" spans="1:5">
      <c r="A25" s="4" t="s">
        <v>541</v>
      </c>
    </row>
    <row r="26" spans="1:5">
      <c r="A26" s="3" t="s">
        <v>525</v>
      </c>
    </row>
    <row r="27" spans="1:5">
      <c r="A27" s="4" t="s">
        <v>542</v>
      </c>
      <c r="B27" s="4" t="s">
        <v>399</v>
      </c>
    </row>
    <row r="28" spans="1:5">
      <c r="A28" s="4" t="s">
        <v>543</v>
      </c>
    </row>
    <row r="29" spans="1:5">
      <c r="A29" s="3" t="s">
        <v>525</v>
      </c>
    </row>
    <row r="30" spans="1:5">
      <c r="A30" s="4" t="s">
        <v>544</v>
      </c>
      <c r="B30" s="5" t="n">
        <v>4</v>
      </c>
    </row>
    <row r="31" spans="1:5">
      <c r="A31" s="4" t="s">
        <v>545</v>
      </c>
    </row>
    <row r="32" spans="1:5">
      <c r="A32" s="3" t="s">
        <v>525</v>
      </c>
    </row>
    <row r="33" spans="1:5">
      <c r="A33" s="4" t="s">
        <v>416</v>
      </c>
      <c r="D33" s="4" t="s">
        <v>404</v>
      </c>
      <c r="E33" s="4" t="s">
        <v>404</v>
      </c>
    </row>
    <row r="34" spans="1:5">
      <c r="A34" s="4" t="s">
        <v>415</v>
      </c>
    </row>
    <row r="35" spans="1:5">
      <c r="A35" s="3" t="s">
        <v>525</v>
      </c>
    </row>
    <row r="36" spans="1:5">
      <c r="A36" s="4" t="s">
        <v>416</v>
      </c>
      <c r="B36" s="4" t="s">
        <v>404</v>
      </c>
    </row>
    <row r="37" spans="1:5">
      <c r="A37" s="4" t="s">
        <v>546</v>
      </c>
    </row>
    <row r="38" spans="1:5">
      <c r="A38" s="3" t="s">
        <v>525</v>
      </c>
    </row>
    <row r="39" spans="1:5">
      <c r="A39" s="4" t="s">
        <v>547</v>
      </c>
      <c r="B39" s="5" t="n">
        <v>1100000</v>
      </c>
    </row>
    <row r="40" spans="1:5">
      <c r="A40" s="4" t="s">
        <v>548</v>
      </c>
    </row>
    <row r="41" spans="1:5">
      <c r="A41" s="3" t="s">
        <v>525</v>
      </c>
    </row>
    <row r="42" spans="1:5">
      <c r="A42" s="4" t="s">
        <v>416</v>
      </c>
      <c r="B42" s="4" t="s">
        <v>404</v>
      </c>
      <c r="C42" s="4" t="s">
        <v>404</v>
      </c>
    </row>
    <row r="43" spans="1:5">
      <c r="A43" s="4" t="s">
        <v>549</v>
      </c>
      <c r="B43" s="4" t="s">
        <v>404</v>
      </c>
      <c r="C43" s="4" t="s">
        <v>404</v>
      </c>
    </row>
    <row r="44" spans="1:5">
      <c r="A44" s="4" t="s">
        <v>550</v>
      </c>
      <c r="B44" s="4" t="s">
        <v>404</v>
      </c>
      <c r="C44" s="4" t="s">
        <v>404</v>
      </c>
      <c r="D44" s="4" t="s">
        <v>404</v>
      </c>
      <c r="E44" s="4" t="s">
        <v>404</v>
      </c>
    </row>
    <row r="45" spans="1:5">
      <c r="A45" s="4" t="s">
        <v>551</v>
      </c>
    </row>
    <row r="46" spans="1:5">
      <c r="A46" s="3" t="s">
        <v>525</v>
      </c>
    </row>
    <row r="47" spans="1:5">
      <c r="A47" s="4" t="s">
        <v>547</v>
      </c>
      <c r="B47" s="5" t="n">
        <v>4421000</v>
      </c>
      <c r="C47" s="5" t="n">
        <v>5221000</v>
      </c>
      <c r="D47" s="5" t="n">
        <v>6181000</v>
      </c>
      <c r="E47" s="5" t="n">
        <v>5521000</v>
      </c>
    </row>
    <row r="48" spans="1:5">
      <c r="A48" s="4" t="s">
        <v>552</v>
      </c>
      <c r="B48" s="9" t="n">
        <v>16.2</v>
      </c>
      <c r="C48" s="9" t="n">
        <v>20.3</v>
      </c>
      <c r="D48" s="9" t="n">
        <v>13.1</v>
      </c>
    </row>
    <row r="49" spans="1:5">
      <c r="A49" s="4" t="s">
        <v>553</v>
      </c>
    </row>
    <row r="50" spans="1:5">
      <c r="A50" s="3" t="s">
        <v>525</v>
      </c>
    </row>
    <row r="51" spans="1:5">
      <c r="A51" s="4" t="s">
        <v>554</v>
      </c>
      <c r="D51" s="4" t="s">
        <v>555</v>
      </c>
      <c r="E51" s="4" t="s">
        <v>555</v>
      </c>
    </row>
    <row r="52" spans="1:5">
      <c r="A52" s="4" t="s">
        <v>556</v>
      </c>
    </row>
    <row r="53" spans="1:5">
      <c r="A53" s="3" t="s">
        <v>525</v>
      </c>
    </row>
    <row r="54" spans="1:5">
      <c r="A54" s="4" t="s">
        <v>554</v>
      </c>
      <c r="D54" s="4" t="s">
        <v>557</v>
      </c>
      <c r="E54" s="4" t="s">
        <v>55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6</v>
      </c>
      <c r="B1" s="2" t="s">
        <v>2</v>
      </c>
      <c r="C1" s="2" t="s">
        <v>35</v>
      </c>
    </row>
    <row r="2" spans="1:3">
      <c r="A2" s="3" t="s">
        <v>107</v>
      </c>
    </row>
    <row r="3" spans="1:3">
      <c r="A3" s="4" t="s">
        <v>108</v>
      </c>
      <c r="B3" s="8" t="n">
        <v>0.25</v>
      </c>
      <c r="C3" s="8" t="n">
        <v>0.25</v>
      </c>
    </row>
    <row r="4" spans="1:3">
      <c r="A4" s="4" t="s">
        <v>109</v>
      </c>
      <c r="B4" s="5" t="n">
        <v>173106620</v>
      </c>
      <c r="C4" s="5" t="n">
        <v>173107000</v>
      </c>
    </row>
    <row r="5" spans="1:3">
      <c r="A5" s="4" t="s">
        <v>110</v>
      </c>
      <c r="B5" s="5" t="n">
        <v>50000000</v>
      </c>
      <c r="C5" s="5" t="n">
        <v>50000000</v>
      </c>
    </row>
    <row r="6" spans="1:3">
      <c r="A6" s="4" t="s">
        <v>111</v>
      </c>
      <c r="B6" s="5" t="n">
        <v>34621000</v>
      </c>
      <c r="C6" s="5" t="n">
        <v>0</v>
      </c>
    </row>
    <row r="7" spans="1:3">
      <c r="A7" s="4" t="s">
        <v>112</v>
      </c>
      <c r="B7" s="5" t="n">
        <v>7243733</v>
      </c>
      <c r="C7" s="5" t="n">
        <v>85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3" t="s">
        <v>525</v>
      </c>
    </row>
    <row r="4" spans="1:2">
      <c r="A4" s="4" t="s">
        <v>560</v>
      </c>
      <c r="B4" s="6" t="n">
        <v>90974</v>
      </c>
    </row>
    <row r="5" spans="1:2">
      <c r="A5" s="4" t="s">
        <v>561</v>
      </c>
    </row>
    <row r="6" spans="1:2">
      <c r="A6" s="3" t="s">
        <v>525</v>
      </c>
    </row>
    <row r="7" spans="1:2">
      <c r="A7" s="4" t="s">
        <v>560</v>
      </c>
      <c r="B7" s="6" t="n">
        <v>1515</v>
      </c>
    </row>
    <row r="8" spans="1:2">
      <c r="A8" s="4" t="s">
        <v>562</v>
      </c>
      <c r="B8" s="4" t="s">
        <v>563</v>
      </c>
    </row>
    <row r="9" spans="1:2">
      <c r="A9" s="4" t="s">
        <v>538</v>
      </c>
    </row>
    <row r="10" spans="1:2">
      <c r="A10" s="3" t="s">
        <v>525</v>
      </c>
    </row>
    <row r="11" spans="1:2">
      <c r="A11" s="4" t="s">
        <v>560</v>
      </c>
      <c r="B11" s="6" t="n">
        <v>7384</v>
      </c>
    </row>
    <row r="12" spans="1:2">
      <c r="A12" s="4" t="s">
        <v>562</v>
      </c>
      <c r="B12" s="4" t="s">
        <v>564</v>
      </c>
    </row>
    <row r="13" spans="1:2">
      <c r="A13" s="4" t="s">
        <v>565</v>
      </c>
    </row>
    <row r="14" spans="1:2">
      <c r="A14" s="3" t="s">
        <v>525</v>
      </c>
    </row>
    <row r="15" spans="1:2">
      <c r="A15" s="4" t="s">
        <v>560</v>
      </c>
      <c r="B15" s="6" t="n">
        <v>65798</v>
      </c>
    </row>
    <row r="16" spans="1:2">
      <c r="A16" s="4" t="s">
        <v>562</v>
      </c>
      <c r="B16" s="4" t="s">
        <v>566</v>
      </c>
    </row>
    <row r="17" spans="1:2">
      <c r="A17" s="4" t="s">
        <v>546</v>
      </c>
    </row>
    <row r="18" spans="1:2">
      <c r="A18" s="3" t="s">
        <v>525</v>
      </c>
    </row>
    <row r="19" spans="1:2">
      <c r="A19" s="4" t="s">
        <v>560</v>
      </c>
      <c r="B19" s="6" t="n">
        <v>16277</v>
      </c>
    </row>
    <row r="20" spans="1:2">
      <c r="A20" s="4" t="s">
        <v>562</v>
      </c>
      <c r="B20" s="4" t="s">
        <v>5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568</v>
      </c>
      <c r="B1" s="2" t="s">
        <v>1</v>
      </c>
    </row>
    <row r="2" spans="1:4">
      <c r="B2" s="2" t="s">
        <v>2</v>
      </c>
      <c r="C2" s="2" t="s">
        <v>35</v>
      </c>
      <c r="D2" s="2" t="s">
        <v>36</v>
      </c>
    </row>
    <row r="3" spans="1:4">
      <c r="A3" s="4" t="s">
        <v>569</v>
      </c>
    </row>
    <row r="4" spans="1:4">
      <c r="A4" s="3" t="s">
        <v>525</v>
      </c>
    </row>
    <row r="5" spans="1:4">
      <c r="A5" s="4" t="s">
        <v>570</v>
      </c>
      <c r="B5" s="4" t="s">
        <v>571</v>
      </c>
    </row>
    <row r="6" spans="1:4">
      <c r="A6" s="4" t="s">
        <v>572</v>
      </c>
      <c r="B6" s="4" t="s">
        <v>573</v>
      </c>
    </row>
    <row r="7" spans="1:4">
      <c r="A7" s="4" t="s">
        <v>574</v>
      </c>
      <c r="B7" s="4" t="s">
        <v>575</v>
      </c>
    </row>
    <row r="8" spans="1:4">
      <c r="A8" s="4" t="s">
        <v>576</v>
      </c>
      <c r="B8" s="4" t="s">
        <v>577</v>
      </c>
    </row>
    <row r="9" spans="1:4">
      <c r="A9" s="4" t="s">
        <v>578</v>
      </c>
      <c r="B9" s="7" t="n">
        <v>11.55</v>
      </c>
    </row>
    <row r="10" spans="1:4">
      <c r="A10" s="4" t="s">
        <v>579</v>
      </c>
    </row>
    <row r="11" spans="1:4">
      <c r="A11" s="3" t="s">
        <v>525</v>
      </c>
    </row>
    <row r="12" spans="1:4">
      <c r="A12" s="4" t="s">
        <v>570</v>
      </c>
      <c r="B12" s="4" t="s">
        <v>580</v>
      </c>
      <c r="C12" s="4" t="s">
        <v>581</v>
      </c>
      <c r="D12" s="4" t="s">
        <v>582</v>
      </c>
    </row>
    <row r="13" spans="1:4">
      <c r="A13" s="4" t="s">
        <v>572</v>
      </c>
      <c r="B13" s="4" t="s">
        <v>583</v>
      </c>
      <c r="C13" s="4" t="s">
        <v>584</v>
      </c>
      <c r="D13" s="4" t="s">
        <v>585</v>
      </c>
    </row>
    <row r="14" spans="1:4">
      <c r="A14" s="4" t="s">
        <v>574</v>
      </c>
      <c r="B14" s="4" t="s">
        <v>586</v>
      </c>
      <c r="C14" s="4" t="s">
        <v>587</v>
      </c>
      <c r="D14" s="4" t="s">
        <v>588</v>
      </c>
    </row>
    <row r="15" spans="1:4">
      <c r="A15" s="4" t="s">
        <v>576</v>
      </c>
      <c r="B15" s="4" t="s">
        <v>589</v>
      </c>
      <c r="C15" s="4" t="s">
        <v>589</v>
      </c>
      <c r="D15" s="4" t="s">
        <v>589</v>
      </c>
    </row>
    <row r="16" spans="1:4">
      <c r="A16" s="4" t="s">
        <v>578</v>
      </c>
      <c r="B16" s="7" t="n">
        <v>9.33</v>
      </c>
      <c r="C16" s="7" t="n">
        <v>8.69</v>
      </c>
      <c r="D16" s="7" t="n">
        <v>5.73</v>
      </c>
    </row>
    <row r="17" spans="1:4">
      <c r="A17" s="4" t="s">
        <v>590</v>
      </c>
    </row>
    <row r="18" spans="1:4">
      <c r="A18" s="3" t="s">
        <v>525</v>
      </c>
    </row>
    <row r="19" spans="1:4">
      <c r="A19" s="4" t="s">
        <v>570</v>
      </c>
      <c r="B19" s="4" t="s">
        <v>591</v>
      </c>
      <c r="C19" s="4" t="s">
        <v>592</v>
      </c>
      <c r="D19" s="4" t="s">
        <v>593</v>
      </c>
    </row>
    <row r="20" spans="1:4">
      <c r="A20" s="4" t="s">
        <v>572</v>
      </c>
      <c r="B20" s="4" t="s">
        <v>594</v>
      </c>
      <c r="C20" s="4" t="s">
        <v>595</v>
      </c>
      <c r="D20" s="4" t="s">
        <v>596</v>
      </c>
    </row>
    <row r="21" spans="1:4">
      <c r="A21" s="4" t="s">
        <v>574</v>
      </c>
      <c r="B21" s="4" t="s">
        <v>597</v>
      </c>
      <c r="C21" s="4" t="s">
        <v>586</v>
      </c>
      <c r="D21" s="4" t="s">
        <v>598</v>
      </c>
    </row>
    <row r="22" spans="1:4">
      <c r="A22" s="4" t="s">
        <v>576</v>
      </c>
      <c r="B22" s="4" t="s">
        <v>404</v>
      </c>
      <c r="C22" s="4" t="s">
        <v>404</v>
      </c>
      <c r="D22" s="4" t="s">
        <v>4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9</v>
      </c>
      <c r="B1" s="2" t="s">
        <v>1</v>
      </c>
    </row>
    <row r="2" spans="1:4">
      <c r="B2" s="2" t="s">
        <v>2</v>
      </c>
      <c r="C2" s="2" t="s">
        <v>35</v>
      </c>
      <c r="D2" s="2" t="s">
        <v>36</v>
      </c>
    </row>
    <row r="3" spans="1:4">
      <c r="A3" s="3" t="s">
        <v>600</v>
      </c>
    </row>
    <row r="4" spans="1:4">
      <c r="A4" s="4" t="s">
        <v>601</v>
      </c>
      <c r="B4" s="5" t="n">
        <v>2040</v>
      </c>
      <c r="C4" s="5" t="n">
        <v>3050</v>
      </c>
      <c r="D4" s="5" t="n">
        <v>5334</v>
      </c>
    </row>
    <row r="5" spans="1:4">
      <c r="A5" s="4" t="s">
        <v>602</v>
      </c>
      <c r="B5" s="5" t="n">
        <v>649</v>
      </c>
      <c r="C5" s="5" t="n">
        <v>0</v>
      </c>
      <c r="D5" s="5" t="n">
        <v>0</v>
      </c>
    </row>
    <row r="6" spans="1:4">
      <c r="A6" s="4" t="s">
        <v>603</v>
      </c>
      <c r="B6" s="5" t="n">
        <v>-82</v>
      </c>
      <c r="C6" s="5" t="n">
        <v>-994</v>
      </c>
      <c r="D6" s="5" t="n">
        <v>-1784</v>
      </c>
    </row>
    <row r="7" spans="1:4">
      <c r="A7" s="4" t="s">
        <v>604</v>
      </c>
      <c r="B7" s="5" t="n">
        <v>0</v>
      </c>
      <c r="C7" s="5" t="n">
        <v>-16</v>
      </c>
      <c r="D7" s="5" t="n">
        <v>-500</v>
      </c>
    </row>
    <row r="8" spans="1:4">
      <c r="A8" s="4" t="s">
        <v>605</v>
      </c>
      <c r="B8" s="5" t="n">
        <v>2607</v>
      </c>
      <c r="C8" s="5" t="n">
        <v>2040</v>
      </c>
      <c r="D8" s="5" t="n">
        <v>3050</v>
      </c>
    </row>
    <row r="9" spans="1:4">
      <c r="A9" s="4" t="s">
        <v>606</v>
      </c>
      <c r="B9" s="5" t="n">
        <v>1958</v>
      </c>
    </row>
    <row r="10" spans="1:4">
      <c r="A10" s="3" t="s">
        <v>607</v>
      </c>
    </row>
    <row r="11" spans="1:4">
      <c r="A11" s="4" t="s">
        <v>608</v>
      </c>
      <c r="B11" s="6" t="n">
        <v>14</v>
      </c>
      <c r="C11" s="4" t="s">
        <v>97</v>
      </c>
      <c r="D11" s="4" t="s">
        <v>97</v>
      </c>
    </row>
    <row r="12" spans="1:4">
      <c r="A12" s="4" t="s">
        <v>609</v>
      </c>
      <c r="B12" s="5" t="n">
        <v>39</v>
      </c>
      <c r="C12" s="4" t="s">
        <v>97</v>
      </c>
      <c r="D12" s="4" t="s">
        <v>97</v>
      </c>
    </row>
    <row r="13" spans="1:4">
      <c r="A13" s="4" t="s">
        <v>610</v>
      </c>
      <c r="B13" s="5" t="n">
        <v>21</v>
      </c>
      <c r="C13" s="4" t="s">
        <v>97</v>
      </c>
      <c r="D13" s="4" t="s">
        <v>97</v>
      </c>
    </row>
    <row r="14" spans="1:4">
      <c r="A14" s="4" t="s">
        <v>611</v>
      </c>
      <c r="B14" s="4" t="s">
        <v>97</v>
      </c>
      <c r="C14" s="4" t="s">
        <v>97</v>
      </c>
      <c r="D14" s="4" t="s">
        <v>97</v>
      </c>
    </row>
    <row r="15" spans="1:4">
      <c r="A15" s="4" t="s">
        <v>612</v>
      </c>
      <c r="B15" s="5" t="n">
        <v>20</v>
      </c>
      <c r="C15" s="6" t="n">
        <v>14</v>
      </c>
      <c r="D15" s="4" t="s">
        <v>97</v>
      </c>
    </row>
    <row r="16" spans="1:4">
      <c r="A16" s="4" t="s">
        <v>613</v>
      </c>
      <c r="B16" s="6" t="n">
        <v>13</v>
      </c>
    </row>
    <row r="17" spans="1:4">
      <c r="A17" s="3" t="s">
        <v>614</v>
      </c>
    </row>
    <row r="18" spans="1:4">
      <c r="A18" s="4" t="s">
        <v>615</v>
      </c>
      <c r="B18" s="4" t="s">
        <v>616</v>
      </c>
    </row>
    <row r="19" spans="1:4">
      <c r="A19" s="4" t="s">
        <v>617</v>
      </c>
      <c r="B19" s="4" t="s">
        <v>618</v>
      </c>
    </row>
    <row r="20" spans="1:4">
      <c r="A20" s="3" t="s">
        <v>619</v>
      </c>
    </row>
    <row r="21" spans="1:4">
      <c r="A21" s="4" t="s">
        <v>620</v>
      </c>
      <c r="B21" s="6" t="n">
        <v>1707</v>
      </c>
      <c r="C21" s="6" t="n">
        <v>8347</v>
      </c>
      <c r="D21" s="6" t="n">
        <v>14627</v>
      </c>
    </row>
    <row r="22" spans="1:4">
      <c r="A22" s="4" t="s">
        <v>615</v>
      </c>
      <c r="B22" s="5" t="n">
        <v>51005</v>
      </c>
    </row>
    <row r="23" spans="1:4">
      <c r="A23" s="4" t="s">
        <v>617</v>
      </c>
      <c r="B23" s="6" t="n">
        <v>505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1</v>
      </c>
      <c r="B1" s="2" t="s">
        <v>1</v>
      </c>
    </row>
    <row r="2" spans="1:4">
      <c r="B2" s="2" t="s">
        <v>2</v>
      </c>
      <c r="C2" s="2" t="s">
        <v>35</v>
      </c>
      <c r="D2" s="2" t="s">
        <v>36</v>
      </c>
    </row>
    <row r="3" spans="1:4">
      <c r="A3" s="4" t="s">
        <v>551</v>
      </c>
    </row>
    <row r="4" spans="1:4">
      <c r="A4" s="3" t="s">
        <v>600</v>
      </c>
    </row>
    <row r="5" spans="1:4">
      <c r="A5" s="4" t="s">
        <v>622</v>
      </c>
      <c r="B5" s="5" t="n">
        <v>5221</v>
      </c>
      <c r="C5" s="5" t="n">
        <v>6181</v>
      </c>
      <c r="D5" s="5" t="n">
        <v>5521</v>
      </c>
    </row>
    <row r="6" spans="1:4">
      <c r="A6" s="4" t="s">
        <v>623</v>
      </c>
      <c r="B6" s="5" t="n">
        <v>-2148</v>
      </c>
      <c r="C6" s="5" t="n">
        <v>-2248</v>
      </c>
      <c r="D6" s="5" t="n">
        <v>-2126</v>
      </c>
    </row>
    <row r="7" spans="1:4">
      <c r="A7" s="4" t="s">
        <v>604</v>
      </c>
      <c r="B7" s="5" t="n">
        <v>-323</v>
      </c>
      <c r="C7" s="5" t="n">
        <v>-333</v>
      </c>
      <c r="D7" s="5" t="n">
        <v>-368</v>
      </c>
    </row>
    <row r="8" spans="1:4">
      <c r="A8" s="4" t="s">
        <v>624</v>
      </c>
      <c r="B8" s="5" t="n">
        <v>4421</v>
      </c>
      <c r="C8" s="5" t="n">
        <v>5221</v>
      </c>
      <c r="D8" s="5" t="n">
        <v>6181</v>
      </c>
    </row>
    <row r="9" spans="1:4">
      <c r="A9" s="3" t="s">
        <v>625</v>
      </c>
    </row>
    <row r="10" spans="1:4">
      <c r="A10" s="4" t="s">
        <v>626</v>
      </c>
      <c r="B10" s="6" t="n">
        <v>20</v>
      </c>
      <c r="C10" s="6" t="n">
        <v>14</v>
      </c>
      <c r="D10" s="4" t="s">
        <v>97</v>
      </c>
    </row>
    <row r="11" spans="1:4">
      <c r="A11" s="4" t="s">
        <v>627</v>
      </c>
      <c r="B11" s="5" t="n">
        <v>17</v>
      </c>
      <c r="C11" s="4" t="s">
        <v>97</v>
      </c>
      <c r="D11" s="4" t="s">
        <v>97</v>
      </c>
    </row>
    <row r="12" spans="1:4">
      <c r="A12" s="4" t="s">
        <v>628</v>
      </c>
      <c r="B12" s="5" t="n">
        <v>26</v>
      </c>
      <c r="C12" s="4" t="s">
        <v>97</v>
      </c>
      <c r="D12" s="4" t="s">
        <v>97</v>
      </c>
    </row>
    <row r="13" spans="1:4">
      <c r="A13" s="4" t="s">
        <v>629</v>
      </c>
      <c r="B13" s="6" t="n">
        <v>29</v>
      </c>
      <c r="C13" s="6" t="n">
        <v>20</v>
      </c>
      <c r="D13" s="6" t="n">
        <v>14</v>
      </c>
    </row>
    <row r="14" spans="1:4">
      <c r="A14" s="3" t="s">
        <v>630</v>
      </c>
    </row>
    <row r="15" spans="1:4">
      <c r="A15" s="4" t="s">
        <v>615</v>
      </c>
      <c r="B15" s="4" t="s">
        <v>631</v>
      </c>
    </row>
    <row r="16" spans="1:4">
      <c r="A16" s="3" t="s">
        <v>632</v>
      </c>
    </row>
    <row r="17" spans="1:4">
      <c r="A17" s="4" t="s">
        <v>633</v>
      </c>
      <c r="B17" s="6" t="n">
        <v>89159</v>
      </c>
      <c r="C17" s="6" t="n">
        <v>81582</v>
      </c>
      <c r="D17" s="6" t="n">
        <v>48644</v>
      </c>
    </row>
    <row r="18" spans="1:4">
      <c r="A18" s="4" t="s">
        <v>615</v>
      </c>
      <c r="B18" s="6" t="n">
        <v>173970</v>
      </c>
    </row>
    <row r="19" spans="1:4">
      <c r="A19" s="4" t="s">
        <v>565</v>
      </c>
    </row>
    <row r="20" spans="1:4">
      <c r="A20" s="3" t="s">
        <v>600</v>
      </c>
    </row>
    <row r="21" spans="1:4">
      <c r="A21" s="4" t="s">
        <v>602</v>
      </c>
      <c r="B21" s="5" t="n">
        <v>1290</v>
      </c>
      <c r="C21" s="5" t="n">
        <v>1212</v>
      </c>
      <c r="D21" s="5" t="n">
        <v>2390</v>
      </c>
    </row>
    <row r="22" spans="1:4">
      <c r="A22" s="3" t="s">
        <v>625</v>
      </c>
    </row>
    <row r="23" spans="1:4">
      <c r="A23" s="4" t="s">
        <v>634</v>
      </c>
      <c r="B23" s="6" t="n">
        <v>40</v>
      </c>
      <c r="C23" s="6" t="n">
        <v>33</v>
      </c>
      <c r="D23" s="6" t="n">
        <v>16</v>
      </c>
    </row>
    <row r="24" spans="1:4">
      <c r="A24" s="4" t="s">
        <v>590</v>
      </c>
    </row>
    <row r="25" spans="1:4">
      <c r="A25" s="3" t="s">
        <v>600</v>
      </c>
    </row>
    <row r="26" spans="1:4">
      <c r="A26" s="4" t="s">
        <v>602</v>
      </c>
      <c r="D26" s="5" t="n">
        <v>160</v>
      </c>
    </row>
    <row r="27" spans="1:4">
      <c r="A27" s="3" t="s">
        <v>625</v>
      </c>
    </row>
    <row r="28" spans="1:4">
      <c r="A28" s="4" t="s">
        <v>634</v>
      </c>
      <c r="D28" s="6" t="n">
        <v>15</v>
      </c>
    </row>
    <row r="29" spans="1:4">
      <c r="A29" s="4" t="s">
        <v>635</v>
      </c>
    </row>
    <row r="30" spans="1:4">
      <c r="A30" s="3" t="s">
        <v>600</v>
      </c>
    </row>
    <row r="31" spans="1:4">
      <c r="A31" s="4" t="s">
        <v>602</v>
      </c>
      <c r="C31" s="5" t="n">
        <v>409</v>
      </c>
      <c r="D31" s="5" t="n">
        <v>604</v>
      </c>
    </row>
    <row r="32" spans="1:4">
      <c r="A32" s="3" t="s">
        <v>625</v>
      </c>
    </row>
    <row r="33" spans="1:4">
      <c r="A33" s="4" t="s">
        <v>634</v>
      </c>
      <c r="C33" s="6" t="n">
        <v>33</v>
      </c>
      <c r="D33" s="6" t="n">
        <v>15</v>
      </c>
    </row>
    <row r="34" spans="1:4">
      <c r="A34" s="4" t="s">
        <v>546</v>
      </c>
    </row>
    <row r="35" spans="1:4">
      <c r="A35" s="3" t="s">
        <v>600</v>
      </c>
    </row>
    <row r="36" spans="1:4">
      <c r="A36" s="4" t="s">
        <v>602</v>
      </c>
      <c r="B36" s="5" t="n">
        <v>381</v>
      </c>
    </row>
    <row r="37" spans="1:4">
      <c r="A37" s="4" t="s">
        <v>624</v>
      </c>
      <c r="B37" s="5" t="n">
        <v>1100</v>
      </c>
    </row>
    <row r="38" spans="1:4">
      <c r="A38" s="3" t="s">
        <v>625</v>
      </c>
    </row>
    <row r="39" spans="1:4">
      <c r="A39" s="4" t="s">
        <v>634</v>
      </c>
      <c r="B39" s="6" t="n">
        <v>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36</v>
      </c>
    </row>
    <row r="3" spans="1:4">
      <c r="A3" s="3" t="s">
        <v>196</v>
      </c>
    </row>
    <row r="4" spans="1:4">
      <c r="A4" s="4" t="s">
        <v>637</v>
      </c>
      <c r="B4" s="9" t="n">
        <v>8.699999999999999</v>
      </c>
      <c r="C4" s="9" t="n">
        <v>7.6</v>
      </c>
      <c r="D4" s="9" t="n">
        <v>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196</v>
      </c>
    </row>
    <row r="4" spans="1:4">
      <c r="A4" s="4" t="s">
        <v>639</v>
      </c>
      <c r="B4" s="6" t="n">
        <v>10564</v>
      </c>
      <c r="C4" s="6" t="n">
        <v>9715</v>
      </c>
      <c r="D4" s="6" t="n">
        <v>10385</v>
      </c>
    </row>
    <row r="5" spans="1:4">
      <c r="A5" s="4" t="s">
        <v>640</v>
      </c>
      <c r="B5" s="5" t="n">
        <v>1301</v>
      </c>
      <c r="C5" s="5" t="n">
        <v>1126</v>
      </c>
      <c r="D5" s="5" t="n">
        <v>800</v>
      </c>
    </row>
    <row r="6" spans="1:4">
      <c r="A6" s="4" t="s">
        <v>641</v>
      </c>
      <c r="B6" s="5" t="n">
        <v>-2167</v>
      </c>
      <c r="C6" s="5" t="n">
        <v>-1792</v>
      </c>
      <c r="D6" s="5" t="n">
        <v>-1724</v>
      </c>
    </row>
    <row r="7" spans="1:4">
      <c r="A7" s="3" t="s">
        <v>642</v>
      </c>
    </row>
    <row r="8" spans="1:4">
      <c r="A8" s="4" t="s">
        <v>643</v>
      </c>
      <c r="B8" s="5" t="n">
        <v>0</v>
      </c>
      <c r="C8" s="5" t="n">
        <v>0</v>
      </c>
      <c r="D8" s="5" t="n">
        <v>4</v>
      </c>
    </row>
    <row r="9" spans="1:4">
      <c r="A9" s="4" t="s">
        <v>644</v>
      </c>
      <c r="B9" s="5" t="n">
        <v>-443</v>
      </c>
      <c r="C9" s="5" t="n">
        <v>-51</v>
      </c>
      <c r="D9" s="5" t="n">
        <v>-117</v>
      </c>
    </row>
    <row r="10" spans="1:4">
      <c r="A10" s="4" t="s">
        <v>645</v>
      </c>
      <c r="B10" s="5" t="n">
        <v>450</v>
      </c>
      <c r="C10" s="5" t="n">
        <v>242</v>
      </c>
      <c r="D10" s="5" t="n">
        <v>1032</v>
      </c>
    </row>
    <row r="11" spans="1:4">
      <c r="A11" s="4" t="s">
        <v>646</v>
      </c>
      <c r="B11" s="5" t="n">
        <v>-97</v>
      </c>
      <c r="C11" s="5" t="n">
        <v>0</v>
      </c>
      <c r="D11" s="5" t="n">
        <v>0</v>
      </c>
    </row>
    <row r="12" spans="1:4">
      <c r="A12" s="4" t="s">
        <v>647</v>
      </c>
      <c r="B12" s="6" t="n">
        <v>9608</v>
      </c>
      <c r="C12" s="6" t="n">
        <v>9240</v>
      </c>
      <c r="D12" s="6" t="n">
        <v>10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36</v>
      </c>
    </row>
    <row r="3" spans="1:4">
      <c r="A3" s="3" t="s">
        <v>649</v>
      </c>
    </row>
    <row r="4" spans="1:4">
      <c r="A4" s="4" t="s">
        <v>650</v>
      </c>
      <c r="B4" s="6" t="n">
        <v>128915</v>
      </c>
      <c r="C4" s="6" t="n">
        <v>114640</v>
      </c>
    </row>
    <row r="5" spans="1:4">
      <c r="A5" s="4" t="s">
        <v>639</v>
      </c>
      <c r="B5" s="5" t="n">
        <v>10564</v>
      </c>
      <c r="C5" s="5" t="n">
        <v>9715</v>
      </c>
      <c r="D5" s="6" t="n">
        <v>10385</v>
      </c>
    </row>
    <row r="6" spans="1:4">
      <c r="A6" s="4" t="s">
        <v>640</v>
      </c>
      <c r="B6" s="5" t="n">
        <v>1301</v>
      </c>
      <c r="C6" s="5" t="n">
        <v>1126</v>
      </c>
      <c r="D6" s="5" t="n">
        <v>800</v>
      </c>
    </row>
    <row r="7" spans="1:4">
      <c r="A7" s="4" t="s">
        <v>651</v>
      </c>
      <c r="B7" s="5" t="n">
        <v>3666</v>
      </c>
      <c r="C7" s="5" t="n">
        <v>3522</v>
      </c>
    </row>
    <row r="8" spans="1:4">
      <c r="A8" s="4" t="s">
        <v>652</v>
      </c>
      <c r="B8" s="5" t="n">
        <v>9506</v>
      </c>
      <c r="C8" s="5" t="n">
        <v>-1580</v>
      </c>
    </row>
    <row r="9" spans="1:4">
      <c r="A9" s="4" t="s">
        <v>653</v>
      </c>
      <c r="B9" s="5" t="n">
        <v>-3793</v>
      </c>
      <c r="C9" s="5" t="n">
        <v>-1202</v>
      </c>
    </row>
    <row r="10" spans="1:4">
      <c r="A10" s="4" t="s">
        <v>654</v>
      </c>
      <c r="B10" s="5" t="n">
        <v>-705</v>
      </c>
      <c r="C10" s="5" t="n">
        <v>-2519</v>
      </c>
    </row>
    <row r="11" spans="1:4">
      <c r="A11" s="4" t="s">
        <v>655</v>
      </c>
      <c r="B11" s="5" t="n">
        <v>-335</v>
      </c>
      <c r="C11" s="5" t="n">
        <v>0</v>
      </c>
    </row>
    <row r="12" spans="1:4">
      <c r="A12" s="4" t="s">
        <v>656</v>
      </c>
      <c r="B12" s="5" t="n">
        <v>-142</v>
      </c>
      <c r="C12" s="5" t="n">
        <v>-144</v>
      </c>
    </row>
    <row r="13" spans="1:4">
      <c r="A13" s="4" t="s">
        <v>657</v>
      </c>
      <c r="B13" s="5" t="n">
        <v>-5315</v>
      </c>
      <c r="C13" s="5" t="n">
        <v>5357</v>
      </c>
    </row>
    <row r="14" spans="1:4">
      <c r="A14" s="4" t="s">
        <v>658</v>
      </c>
      <c r="B14" s="6" t="n">
        <v>143662</v>
      </c>
      <c r="C14" s="6" t="n">
        <v>128915</v>
      </c>
      <c r="D14" s="6" t="n">
        <v>1146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3" t="s">
        <v>660</v>
      </c>
    </row>
    <row r="3" spans="1:3">
      <c r="A3" s="4" t="s">
        <v>661</v>
      </c>
      <c r="B3" s="9" t="n">
        <v>118.7</v>
      </c>
      <c r="C3" s="9" t="n">
        <v>108.9</v>
      </c>
    </row>
    <row r="4" spans="1:3">
      <c r="A4" s="4" t="s">
        <v>662</v>
      </c>
      <c r="B4" s="9" t="n">
        <v>5.5</v>
      </c>
    </row>
    <row r="5" spans="1:3">
      <c r="A5" s="4" t="s">
        <v>663</v>
      </c>
    </row>
    <row r="6" spans="1:3">
      <c r="A6" s="3" t="s">
        <v>660</v>
      </c>
    </row>
    <row r="7" spans="1:3">
      <c r="A7" s="4" t="s">
        <v>664</v>
      </c>
      <c r="B7" s="4" t="s">
        <v>575</v>
      </c>
    </row>
    <row r="8" spans="1:3">
      <c r="A8" s="4" t="s">
        <v>665</v>
      </c>
    </row>
    <row r="9" spans="1:3">
      <c r="A9" s="3" t="s">
        <v>660</v>
      </c>
    </row>
    <row r="10" spans="1:3">
      <c r="A10" s="4" t="s">
        <v>664</v>
      </c>
      <c r="B10" s="4" t="s">
        <v>598</v>
      </c>
    </row>
    <row r="11" spans="1:3">
      <c r="A11" s="4" t="s">
        <v>666</v>
      </c>
    </row>
    <row r="12" spans="1:3">
      <c r="A12" s="3" t="s">
        <v>660</v>
      </c>
    </row>
    <row r="13" spans="1:3">
      <c r="A13" s="4" t="s">
        <v>664</v>
      </c>
      <c r="B13" s="4" t="s">
        <v>667</v>
      </c>
    </row>
    <row r="14" spans="1:3">
      <c r="A14" s="4" t="s">
        <v>77</v>
      </c>
    </row>
    <row r="15" spans="1:3">
      <c r="A15" s="3" t="s">
        <v>660</v>
      </c>
    </row>
    <row r="16" spans="1:3">
      <c r="A16" s="4" t="s">
        <v>664</v>
      </c>
      <c r="B16" s="4" t="s">
        <v>4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5</v>
      </c>
    </row>
    <row r="3" spans="1:3">
      <c r="A3" s="3" t="s">
        <v>669</v>
      </c>
    </row>
    <row r="4" spans="1:3">
      <c r="A4" s="4" t="s">
        <v>670</v>
      </c>
      <c r="B4" s="6" t="n">
        <v>84718</v>
      </c>
      <c r="C4" s="6" t="n">
        <v>71376</v>
      </c>
    </row>
    <row r="5" spans="1:3">
      <c r="A5" s="4" t="s">
        <v>671</v>
      </c>
      <c r="B5" s="5" t="n">
        <v>3350</v>
      </c>
      <c r="C5" s="5" t="n">
        <v>1824</v>
      </c>
    </row>
    <row r="6" spans="1:3">
      <c r="A6" s="4" t="s">
        <v>672</v>
      </c>
      <c r="B6" s="5" t="n">
        <v>6383</v>
      </c>
      <c r="C6" s="5" t="n">
        <v>5995</v>
      </c>
    </row>
    <row r="7" spans="1:3">
      <c r="A7" s="4" t="s">
        <v>651</v>
      </c>
      <c r="B7" s="5" t="n">
        <v>3666</v>
      </c>
      <c r="C7" s="5" t="n">
        <v>3522</v>
      </c>
    </row>
    <row r="8" spans="1:3">
      <c r="A8" s="4" t="s">
        <v>653</v>
      </c>
      <c r="B8" s="5" t="n">
        <v>-3793</v>
      </c>
      <c r="C8" s="5" t="n">
        <v>-1202</v>
      </c>
    </row>
    <row r="9" spans="1:3">
      <c r="A9" s="4" t="s">
        <v>655</v>
      </c>
      <c r="B9" s="5" t="n">
        <v>-335</v>
      </c>
      <c r="C9" s="5" t="n">
        <v>0</v>
      </c>
    </row>
    <row r="10" spans="1:3">
      <c r="A10" s="4" t="s">
        <v>673</v>
      </c>
      <c r="B10" s="5" t="n">
        <v>-142</v>
      </c>
      <c r="C10" s="5" t="n">
        <v>-144</v>
      </c>
    </row>
    <row r="11" spans="1:3">
      <c r="A11" s="4" t="s">
        <v>674</v>
      </c>
      <c r="B11" s="5" t="n">
        <v>-3482</v>
      </c>
      <c r="C11" s="5" t="n">
        <v>3347</v>
      </c>
    </row>
    <row r="12" spans="1:3">
      <c r="A12" s="4" t="s">
        <v>675</v>
      </c>
      <c r="B12" s="6" t="n">
        <v>90365</v>
      </c>
      <c r="C12" s="6" t="n">
        <v>847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76</v>
      </c>
      <c r="B1" s="2" t="s">
        <v>2</v>
      </c>
      <c r="C1" s="2" t="s">
        <v>35</v>
      </c>
      <c r="D1" s="2" t="s">
        <v>36</v>
      </c>
    </row>
    <row r="2" spans="1:4">
      <c r="A2" s="3" t="s">
        <v>677</v>
      </c>
    </row>
    <row r="3" spans="1:4">
      <c r="A3" s="4" t="s">
        <v>678</v>
      </c>
      <c r="B3" s="6" t="n">
        <v>90365</v>
      </c>
      <c r="C3" s="6" t="n">
        <v>84718</v>
      </c>
      <c r="D3" s="6" t="n">
        <v>71376</v>
      </c>
    </row>
    <row r="4" spans="1:4">
      <c r="A4" s="4" t="s">
        <v>679</v>
      </c>
    </row>
    <row r="5" spans="1:4">
      <c r="A5" s="3" t="s">
        <v>677</v>
      </c>
    </row>
    <row r="6" spans="1:4">
      <c r="A6" s="4" t="s">
        <v>678</v>
      </c>
      <c r="B6" s="5" t="n">
        <v>89155</v>
      </c>
      <c r="C6" s="5" t="n">
        <v>84404</v>
      </c>
    </row>
    <row r="7" spans="1:4">
      <c r="A7" s="4" t="s">
        <v>680</v>
      </c>
    </row>
    <row r="8" spans="1:4">
      <c r="A8" s="3" t="s">
        <v>677</v>
      </c>
    </row>
    <row r="9" spans="1:4">
      <c r="A9" s="4" t="s">
        <v>678</v>
      </c>
      <c r="B9" s="5" t="n">
        <v>1210</v>
      </c>
      <c r="C9" s="5" t="n">
        <v>314</v>
      </c>
    </row>
    <row r="10" spans="1:4">
      <c r="A10" s="4" t="s">
        <v>77</v>
      </c>
    </row>
    <row r="11" spans="1:4">
      <c r="A11" s="3" t="s">
        <v>677</v>
      </c>
    </row>
    <row r="12" spans="1:4">
      <c r="A12" s="4" t="s">
        <v>678</v>
      </c>
      <c r="B12" s="5" t="n">
        <v>10737</v>
      </c>
      <c r="C12" s="5" t="n">
        <v>18355</v>
      </c>
    </row>
    <row r="13" spans="1:4">
      <c r="A13" s="4" t="s">
        <v>681</v>
      </c>
    </row>
    <row r="14" spans="1:4">
      <c r="A14" s="3" t="s">
        <v>677</v>
      </c>
    </row>
    <row r="15" spans="1:4">
      <c r="A15" s="4" t="s">
        <v>678</v>
      </c>
      <c r="B15" s="5" t="n">
        <v>10737</v>
      </c>
      <c r="C15" s="5" t="n">
        <v>18331</v>
      </c>
    </row>
    <row r="16" spans="1:4">
      <c r="A16" s="4" t="s">
        <v>682</v>
      </c>
    </row>
    <row r="17" spans="1:4">
      <c r="A17" s="3" t="s">
        <v>677</v>
      </c>
    </row>
    <row r="18" spans="1:4">
      <c r="A18" s="4" t="s">
        <v>678</v>
      </c>
      <c r="B18" s="5" t="n">
        <v>0</v>
      </c>
      <c r="C18" s="5" t="n">
        <v>24</v>
      </c>
    </row>
    <row r="19" spans="1:4">
      <c r="A19" s="4" t="s">
        <v>663</v>
      </c>
    </row>
    <row r="20" spans="1:4">
      <c r="A20" s="3" t="s">
        <v>677</v>
      </c>
    </row>
    <row r="21" spans="1:4">
      <c r="A21" s="4" t="s">
        <v>678</v>
      </c>
      <c r="B21" s="5" t="n">
        <v>27559</v>
      </c>
      <c r="C21" s="5" t="n">
        <v>26204</v>
      </c>
    </row>
    <row r="22" spans="1:4">
      <c r="A22" s="4" t="s">
        <v>683</v>
      </c>
    </row>
    <row r="23" spans="1:4">
      <c r="A23" s="3" t="s">
        <v>677</v>
      </c>
    </row>
    <row r="24" spans="1:4">
      <c r="A24" s="4" t="s">
        <v>678</v>
      </c>
      <c r="B24" s="5" t="n">
        <v>27559</v>
      </c>
      <c r="C24" s="5" t="n">
        <v>26204</v>
      </c>
    </row>
    <row r="25" spans="1:4">
      <c r="A25" s="4" t="s">
        <v>684</v>
      </c>
    </row>
    <row r="26" spans="1:4">
      <c r="A26" s="3" t="s">
        <v>677</v>
      </c>
    </row>
    <row r="27" spans="1:4">
      <c r="A27" s="4" t="s">
        <v>678</v>
      </c>
      <c r="B27" s="5" t="n">
        <v>0</v>
      </c>
      <c r="C27" s="5" t="n">
        <v>0</v>
      </c>
    </row>
    <row r="28" spans="1:4">
      <c r="A28" s="4" t="s">
        <v>665</v>
      </c>
    </row>
    <row r="29" spans="1:4">
      <c r="A29" s="3" t="s">
        <v>677</v>
      </c>
    </row>
    <row r="30" spans="1:4">
      <c r="A30" s="4" t="s">
        <v>678</v>
      </c>
      <c r="B30" s="5" t="n">
        <v>26823</v>
      </c>
      <c r="C30" s="5" t="n">
        <v>25150</v>
      </c>
    </row>
    <row r="31" spans="1:4">
      <c r="A31" s="4" t="s">
        <v>685</v>
      </c>
    </row>
    <row r="32" spans="1:4">
      <c r="A32" s="3" t="s">
        <v>677</v>
      </c>
    </row>
    <row r="33" spans="1:4">
      <c r="A33" s="4" t="s">
        <v>678</v>
      </c>
      <c r="B33" s="5" t="n">
        <v>26823</v>
      </c>
      <c r="C33" s="5" t="n">
        <v>25150</v>
      </c>
    </row>
    <row r="34" spans="1:4">
      <c r="A34" s="4" t="s">
        <v>686</v>
      </c>
    </row>
    <row r="35" spans="1:4">
      <c r="A35" s="3" t="s">
        <v>677</v>
      </c>
    </row>
    <row r="36" spans="1:4">
      <c r="A36" s="4" t="s">
        <v>678</v>
      </c>
      <c r="B36" s="5" t="n">
        <v>0</v>
      </c>
      <c r="C36" s="5" t="n">
        <v>0</v>
      </c>
    </row>
    <row r="37" spans="1:4">
      <c r="A37" s="4" t="s">
        <v>666</v>
      </c>
    </row>
    <row r="38" spans="1:4">
      <c r="A38" s="3" t="s">
        <v>677</v>
      </c>
    </row>
    <row r="39" spans="1:4">
      <c r="A39" s="4" t="s">
        <v>678</v>
      </c>
      <c r="B39" s="5" t="n">
        <v>21659</v>
      </c>
      <c r="C39" s="5" t="n">
        <v>12096</v>
      </c>
    </row>
    <row r="40" spans="1:4">
      <c r="A40" s="4" t="s">
        <v>687</v>
      </c>
    </row>
    <row r="41" spans="1:4">
      <c r="A41" s="3" t="s">
        <v>677</v>
      </c>
    </row>
    <row r="42" spans="1:4">
      <c r="A42" s="4" t="s">
        <v>678</v>
      </c>
      <c r="B42" s="5" t="n">
        <v>21659</v>
      </c>
      <c r="C42" s="5" t="n">
        <v>12096</v>
      </c>
    </row>
    <row r="43" spans="1:4">
      <c r="A43" s="4" t="s">
        <v>688</v>
      </c>
    </row>
    <row r="44" spans="1:4">
      <c r="A44" s="3" t="s">
        <v>677</v>
      </c>
    </row>
    <row r="45" spans="1:4">
      <c r="A45" s="4" t="s">
        <v>678</v>
      </c>
      <c r="B45" s="5" t="n">
        <v>0</v>
      </c>
      <c r="C45" s="5" t="n">
        <v>0</v>
      </c>
    </row>
    <row r="46" spans="1:4">
      <c r="A46" s="4" t="s">
        <v>689</v>
      </c>
    </row>
    <row r="47" spans="1:4">
      <c r="A47" s="3" t="s">
        <v>677</v>
      </c>
    </row>
    <row r="48" spans="1:4">
      <c r="A48" s="4" t="s">
        <v>678</v>
      </c>
      <c r="B48" s="5" t="n">
        <v>912</v>
      </c>
      <c r="C48" s="5" t="n">
        <v>0</v>
      </c>
    </row>
    <row r="49" spans="1:4">
      <c r="A49" s="4" t="s">
        <v>690</v>
      </c>
    </row>
    <row r="50" spans="1:4">
      <c r="A50" s="3" t="s">
        <v>677</v>
      </c>
    </row>
    <row r="51" spans="1:4">
      <c r="A51" s="4" t="s">
        <v>678</v>
      </c>
      <c r="B51" s="5" t="n">
        <v>0</v>
      </c>
      <c r="C51" s="5" t="n">
        <v>0</v>
      </c>
    </row>
    <row r="52" spans="1:4">
      <c r="A52" s="4" t="s">
        <v>691</v>
      </c>
    </row>
    <row r="53" spans="1:4">
      <c r="A53" s="3" t="s">
        <v>677</v>
      </c>
    </row>
    <row r="54" spans="1:4">
      <c r="A54" s="4" t="s">
        <v>678</v>
      </c>
      <c r="B54" s="5" t="n">
        <v>912</v>
      </c>
      <c r="C54" s="5" t="n">
        <v>0</v>
      </c>
    </row>
    <row r="55" spans="1:4">
      <c r="A55" s="4" t="s">
        <v>121</v>
      </c>
    </row>
    <row r="56" spans="1:4">
      <c r="A56" s="3" t="s">
        <v>677</v>
      </c>
    </row>
    <row r="57" spans="1:4">
      <c r="A57" s="4" t="s">
        <v>678</v>
      </c>
      <c r="B57" s="5" t="n">
        <v>2675</v>
      </c>
      <c r="C57" s="5" t="n">
        <v>2913</v>
      </c>
    </row>
    <row r="58" spans="1:4">
      <c r="A58" s="4" t="s">
        <v>692</v>
      </c>
    </row>
    <row r="59" spans="1:4">
      <c r="A59" s="3" t="s">
        <v>677</v>
      </c>
    </row>
    <row r="60" spans="1:4">
      <c r="A60" s="4" t="s">
        <v>678</v>
      </c>
      <c r="B60" s="5" t="n">
        <v>2377</v>
      </c>
      <c r="C60" s="5" t="n">
        <v>2623</v>
      </c>
    </row>
    <row r="61" spans="1:4">
      <c r="A61" s="4" t="s">
        <v>693</v>
      </c>
    </row>
    <row r="62" spans="1:4">
      <c r="A62" s="3" t="s">
        <v>677</v>
      </c>
    </row>
    <row r="63" spans="1:4">
      <c r="A63" s="4" t="s">
        <v>678</v>
      </c>
      <c r="B63" s="6" t="n">
        <v>298</v>
      </c>
      <c r="C63" s="6" t="n">
        <v>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36</v>
      </c>
    </row>
    <row r="3" spans="1:4">
      <c r="A3" s="3" t="s">
        <v>114</v>
      </c>
    </row>
    <row r="4" spans="1:4">
      <c r="A4" s="4" t="s">
        <v>55</v>
      </c>
      <c r="B4" s="6" t="n">
        <v>257573</v>
      </c>
      <c r="C4" s="6" t="n">
        <v>208542</v>
      </c>
      <c r="D4" s="6" t="n">
        <v>205876</v>
      </c>
    </row>
    <row r="5" spans="1:4">
      <c r="A5" s="3" t="s">
        <v>115</v>
      </c>
    </row>
    <row r="6" spans="1:4">
      <c r="A6" s="4" t="s">
        <v>116</v>
      </c>
      <c r="B6" s="5" t="n">
        <v>43471</v>
      </c>
      <c r="C6" s="5" t="n">
        <v>41295</v>
      </c>
      <c r="D6" s="5" t="n">
        <v>41121</v>
      </c>
    </row>
    <row r="7" spans="1:4">
      <c r="A7" s="4" t="s">
        <v>117</v>
      </c>
      <c r="B7" s="5" t="n">
        <v>24180</v>
      </c>
      <c r="C7" s="5" t="n">
        <v>15607</v>
      </c>
      <c r="D7" s="5" t="n">
        <v>9367</v>
      </c>
    </row>
    <row r="8" spans="1:4">
      <c r="A8" s="4" t="s">
        <v>118</v>
      </c>
      <c r="B8" s="5" t="n">
        <v>50265</v>
      </c>
      <c r="C8" s="5" t="n">
        <v>44138</v>
      </c>
      <c r="D8" s="5" t="n">
        <v>35890</v>
      </c>
    </row>
    <row r="9" spans="1:4">
      <c r="A9" s="4" t="s">
        <v>119</v>
      </c>
      <c r="B9" s="5" t="n">
        <v>-816</v>
      </c>
      <c r="C9" s="5" t="n">
        <v>-669</v>
      </c>
      <c r="D9" s="5" t="n">
        <v>-569</v>
      </c>
    </row>
    <row r="10" spans="1:4">
      <c r="A10" s="4" t="s">
        <v>120</v>
      </c>
      <c r="B10" s="5" t="n">
        <v>-12257</v>
      </c>
      <c r="C10" s="5" t="n">
        <v>7141</v>
      </c>
      <c r="D10" s="5" t="n">
        <v>-2397</v>
      </c>
    </row>
    <row r="11" spans="1:4">
      <c r="A11" s="4" t="s">
        <v>47</v>
      </c>
      <c r="B11" s="5" t="n">
        <v>0</v>
      </c>
      <c r="C11" s="5" t="n">
        <v>-4908</v>
      </c>
      <c r="D11" s="5" t="n">
        <v>-8092</v>
      </c>
    </row>
    <row r="12" spans="1:4">
      <c r="A12" s="4" t="s">
        <v>121</v>
      </c>
      <c r="B12" s="5" t="n">
        <v>-230</v>
      </c>
      <c r="C12" s="5" t="n">
        <v>-11</v>
      </c>
      <c r="D12" s="5" t="n">
        <v>107</v>
      </c>
    </row>
    <row r="13" spans="1:4">
      <c r="A13" s="3" t="s">
        <v>122</v>
      </c>
    </row>
    <row r="14" spans="1:4">
      <c r="A14" s="4" t="s">
        <v>78</v>
      </c>
      <c r="B14" s="5" t="n">
        <v>-58798</v>
      </c>
      <c r="C14" s="5" t="n">
        <v>-26363</v>
      </c>
      <c r="D14" s="5" t="n">
        <v>-46553</v>
      </c>
    </row>
    <row r="15" spans="1:4">
      <c r="A15" s="4" t="s">
        <v>79</v>
      </c>
      <c r="B15" s="5" t="n">
        <v>-21551</v>
      </c>
      <c r="C15" s="5" t="n">
        <v>16047</v>
      </c>
      <c r="D15" s="5" t="n">
        <v>-15428</v>
      </c>
    </row>
    <row r="16" spans="1:4">
      <c r="A16" s="4" t="s">
        <v>86</v>
      </c>
      <c r="B16" s="5" t="n">
        <v>-8800</v>
      </c>
      <c r="C16" s="5" t="n">
        <v>-16908</v>
      </c>
      <c r="D16" s="5" t="n">
        <v>-5309</v>
      </c>
    </row>
    <row r="17" spans="1:4">
      <c r="A17" s="4" t="s">
        <v>89</v>
      </c>
      <c r="B17" s="5" t="n">
        <v>-19134</v>
      </c>
      <c r="C17" s="5" t="n">
        <v>17695</v>
      </c>
      <c r="D17" s="5" t="n">
        <v>24459</v>
      </c>
    </row>
    <row r="18" spans="1:4">
      <c r="A18" s="4" t="s">
        <v>123</v>
      </c>
      <c r="B18" s="5" t="n">
        <v>51278</v>
      </c>
      <c r="C18" s="5" t="n">
        <v>44655</v>
      </c>
      <c r="D18" s="5" t="n">
        <v>49917</v>
      </c>
    </row>
    <row r="19" spans="1:4">
      <c r="A19" s="4" t="s">
        <v>124</v>
      </c>
      <c r="B19" s="5" t="n">
        <v>305181</v>
      </c>
      <c r="C19" s="5" t="n">
        <v>346261</v>
      </c>
      <c r="D19" s="5" t="n">
        <v>288389</v>
      </c>
    </row>
    <row r="20" spans="1:4">
      <c r="A20" s="3" t="s">
        <v>125</v>
      </c>
    </row>
    <row r="21" spans="1:4">
      <c r="A21" s="4" t="s">
        <v>126</v>
      </c>
      <c r="B21" s="5" t="n">
        <v>-35930</v>
      </c>
      <c r="C21" s="5" t="n">
        <v>-39748</v>
      </c>
      <c r="D21" s="5" t="n">
        <v>-31804</v>
      </c>
    </row>
    <row r="22" spans="1:4">
      <c r="A22" s="4" t="s">
        <v>127</v>
      </c>
      <c r="B22" s="5" t="n">
        <v>-2717</v>
      </c>
      <c r="C22" s="5" t="n">
        <v>-1240</v>
      </c>
      <c r="D22" s="5" t="n">
        <v>-960</v>
      </c>
    </row>
    <row r="23" spans="1:4">
      <c r="A23" s="4" t="s">
        <v>128</v>
      </c>
      <c r="B23" s="5" t="n">
        <v>-133814</v>
      </c>
      <c r="C23" s="5" t="n">
        <v>-88323</v>
      </c>
      <c r="D23" s="5" t="n">
        <v>-66987</v>
      </c>
    </row>
    <row r="24" spans="1:4">
      <c r="A24" s="4" t="s">
        <v>129</v>
      </c>
      <c r="B24" s="5" t="n">
        <v>124</v>
      </c>
      <c r="C24" s="5" t="n">
        <v>237</v>
      </c>
      <c r="D24" s="5" t="n">
        <v>0</v>
      </c>
    </row>
    <row r="25" spans="1:4">
      <c r="A25" s="4" t="s">
        <v>130</v>
      </c>
      <c r="B25" s="5" t="n">
        <v>-1505</v>
      </c>
      <c r="C25" s="5" t="n">
        <v>-6789</v>
      </c>
      <c r="D25" s="5" t="n">
        <v>0</v>
      </c>
    </row>
    <row r="26" spans="1:4">
      <c r="A26" s="4" t="s">
        <v>131</v>
      </c>
      <c r="B26" s="5" t="n">
        <v>0</v>
      </c>
      <c r="C26" s="5" t="n">
        <v>6789</v>
      </c>
      <c r="D26" s="5" t="n">
        <v>0</v>
      </c>
    </row>
    <row r="27" spans="1:4">
      <c r="A27" s="4" t="s">
        <v>131</v>
      </c>
      <c r="B27" s="5" t="n">
        <v>-5203</v>
      </c>
      <c r="C27" s="5" t="n">
        <v>-6053</v>
      </c>
      <c r="D27" s="5" t="n">
        <v>-7052</v>
      </c>
    </row>
    <row r="28" spans="1:4">
      <c r="A28" s="4" t="s">
        <v>132</v>
      </c>
      <c r="B28" s="5" t="n">
        <v>5700</v>
      </c>
      <c r="C28" s="5" t="n">
        <v>6423</v>
      </c>
      <c r="D28" s="5" t="n">
        <v>7124</v>
      </c>
    </row>
    <row r="29" spans="1:4">
      <c r="A29" s="4" t="s">
        <v>133</v>
      </c>
      <c r="B29" s="5" t="n">
        <v>-173345</v>
      </c>
      <c r="C29" s="5" t="n">
        <v>-128704</v>
      </c>
      <c r="D29" s="5" t="n">
        <v>-99679</v>
      </c>
    </row>
    <row r="30" spans="1:4">
      <c r="A30" s="3" t="s">
        <v>134</v>
      </c>
    </row>
    <row r="31" spans="1:4">
      <c r="A31" s="4" t="s">
        <v>135</v>
      </c>
      <c r="B31" s="5" t="n">
        <v>-113971</v>
      </c>
      <c r="C31" s="5" t="n">
        <v>-104248</v>
      </c>
      <c r="D31" s="5" t="n">
        <v>-93093</v>
      </c>
    </row>
    <row r="32" spans="1:4">
      <c r="A32" s="4" t="s">
        <v>136</v>
      </c>
      <c r="B32" s="5" t="n">
        <v>-32449</v>
      </c>
      <c r="C32" s="5" t="n">
        <v>-30722</v>
      </c>
      <c r="D32" s="5" t="n">
        <v>-83786</v>
      </c>
    </row>
    <row r="33" spans="1:4">
      <c r="A33" s="4" t="s">
        <v>137</v>
      </c>
      <c r="B33" s="5" t="n">
        <v>0</v>
      </c>
      <c r="C33" s="5" t="n">
        <v>-5000</v>
      </c>
      <c r="D33" s="5" t="n">
        <v>0</v>
      </c>
    </row>
    <row r="34" spans="1:4">
      <c r="A34" s="4" t="s">
        <v>138</v>
      </c>
      <c r="B34" s="5" t="n">
        <v>18057</v>
      </c>
      <c r="C34" s="5" t="n">
        <v>41910</v>
      </c>
      <c r="D34" s="5" t="n">
        <v>39574</v>
      </c>
    </row>
    <row r="35" spans="1:4">
      <c r="A35" s="4" t="s">
        <v>139</v>
      </c>
      <c r="B35" s="5" t="n">
        <v>-30770</v>
      </c>
      <c r="C35" s="5" t="n">
        <v>-29813</v>
      </c>
      <c r="D35" s="5" t="n">
        <v>-18412</v>
      </c>
    </row>
    <row r="36" spans="1:4">
      <c r="A36" s="4" t="s">
        <v>140</v>
      </c>
      <c r="B36" s="5" t="n">
        <v>-159133</v>
      </c>
      <c r="C36" s="5" t="n">
        <v>-127873</v>
      </c>
      <c r="D36" s="5" t="n">
        <v>-155717</v>
      </c>
    </row>
    <row r="37" spans="1:4">
      <c r="A37" s="4" t="s">
        <v>141</v>
      </c>
      <c r="B37" s="5" t="n">
        <v>-10134</v>
      </c>
      <c r="C37" s="5" t="n">
        <v>4730</v>
      </c>
      <c r="D37" s="5" t="n">
        <v>-5370</v>
      </c>
    </row>
    <row r="38" spans="1:4">
      <c r="A38" s="4" t="s">
        <v>142</v>
      </c>
      <c r="B38" s="5" t="n">
        <v>-37431</v>
      </c>
      <c r="C38" s="5" t="n">
        <v>94414</v>
      </c>
      <c r="D38" s="5" t="n">
        <v>27623</v>
      </c>
    </row>
    <row r="39" spans="1:4">
      <c r="A39" s="4" t="s">
        <v>143</v>
      </c>
      <c r="B39" s="5" t="n">
        <v>641947</v>
      </c>
      <c r="C39" s="5" t="n">
        <v>547533</v>
      </c>
      <c r="D39" s="5" t="n">
        <v>519910</v>
      </c>
    </row>
    <row r="40" spans="1:4">
      <c r="A40" s="4" t="s">
        <v>144</v>
      </c>
      <c r="B40" s="5" t="n">
        <v>604516</v>
      </c>
      <c r="C40" s="5" t="n">
        <v>641947</v>
      </c>
      <c r="D40" s="5" t="n">
        <v>547533</v>
      </c>
    </row>
    <row r="41" spans="1:4">
      <c r="A41" s="3" t="s">
        <v>145</v>
      </c>
    </row>
    <row r="42" spans="1:4">
      <c r="A42" s="4" t="s">
        <v>146</v>
      </c>
      <c r="B42" s="5" t="n">
        <v>3983</v>
      </c>
      <c r="C42" s="5" t="n">
        <v>3869</v>
      </c>
      <c r="D42" s="5" t="n">
        <v>5072</v>
      </c>
    </row>
    <row r="43" spans="1:4">
      <c r="A43" s="3" t="s">
        <v>147</v>
      </c>
    </row>
    <row r="44" spans="1:4">
      <c r="A44" s="4" t="s">
        <v>148</v>
      </c>
      <c r="B44" s="6" t="n">
        <v>15312</v>
      </c>
      <c r="C44" s="6" t="n">
        <v>15051</v>
      </c>
      <c r="D44" s="6" t="n">
        <v>113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5</v>
      </c>
      <c r="D1" s="2" t="s">
        <v>36</v>
      </c>
    </row>
    <row r="2" spans="1:4">
      <c r="A2" s="3" t="s">
        <v>196</v>
      </c>
    </row>
    <row r="3" spans="1:4">
      <c r="A3" s="4" t="s">
        <v>678</v>
      </c>
      <c r="B3" s="6" t="n">
        <v>90365</v>
      </c>
      <c r="C3" s="6" t="n">
        <v>84718</v>
      </c>
      <c r="D3" s="6" t="n">
        <v>71376</v>
      </c>
    </row>
    <row r="4" spans="1:4">
      <c r="A4" s="4" t="s">
        <v>695</v>
      </c>
      <c r="B4" s="5" t="n">
        <v>143662</v>
      </c>
      <c r="C4" s="5" t="n">
        <v>128915</v>
      </c>
      <c r="D4" s="6" t="n">
        <v>114640</v>
      </c>
    </row>
    <row r="5" spans="1:4">
      <c r="A5" s="4" t="s">
        <v>696</v>
      </c>
      <c r="B5" s="6" t="n">
        <v>-53297</v>
      </c>
      <c r="C5" s="6" t="n">
        <v>-44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196</v>
      </c>
    </row>
    <row r="3" spans="1:3">
      <c r="A3" s="4" t="s">
        <v>698</v>
      </c>
      <c r="B3" s="6" t="n">
        <v>1849</v>
      </c>
      <c r="C3" s="6" t="n">
        <v>1763</v>
      </c>
    </row>
    <row r="4" spans="1:3">
      <c r="A4" s="4" t="s">
        <v>699</v>
      </c>
      <c r="B4" s="5" t="n">
        <v>51448</v>
      </c>
      <c r="C4" s="5" t="n">
        <v>42434</v>
      </c>
    </row>
    <row r="5" spans="1:3">
      <c r="A5" s="4" t="s">
        <v>95</v>
      </c>
      <c r="B5" s="6" t="n">
        <v>53297</v>
      </c>
      <c r="C5" s="6" t="n">
        <v>441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5</v>
      </c>
      <c r="D1" s="2" t="s">
        <v>36</v>
      </c>
    </row>
    <row r="2" spans="1:4">
      <c r="A2" s="3" t="s">
        <v>196</v>
      </c>
    </row>
    <row r="3" spans="1:4">
      <c r="A3" s="4" t="s">
        <v>701</v>
      </c>
      <c r="B3" s="6" t="n">
        <v>3965</v>
      </c>
      <c r="C3" s="6" t="n">
        <v>3843</v>
      </c>
      <c r="D3" s="6" t="n">
        <v>1274</v>
      </c>
    </row>
    <row r="4" spans="1:4">
      <c r="A4" s="4" t="s">
        <v>702</v>
      </c>
      <c r="B4" s="5" t="n">
        <v>-17630</v>
      </c>
      <c r="C4" s="5" t="n">
        <v>-9821</v>
      </c>
      <c r="D4" s="5" t="n">
        <v>-11407</v>
      </c>
    </row>
    <row r="5" spans="1:4">
      <c r="A5" s="4" t="s">
        <v>103</v>
      </c>
      <c r="B5" s="5" t="n">
        <v>-13665</v>
      </c>
      <c r="C5" s="5" t="n">
        <v>-5978</v>
      </c>
      <c r="D5" s="5" t="n">
        <v>-10133</v>
      </c>
    </row>
    <row r="6" spans="1:4">
      <c r="A6" s="4" t="s">
        <v>703</v>
      </c>
      <c r="B6" s="5" t="n">
        <v>-267</v>
      </c>
      <c r="C6" s="5" t="n">
        <v>-420</v>
      </c>
      <c r="D6" s="5" t="n">
        <v>-347</v>
      </c>
    </row>
    <row r="7" spans="1:4">
      <c r="A7" s="4" t="s">
        <v>704</v>
      </c>
      <c r="B7" s="6" t="n">
        <v>-13932</v>
      </c>
      <c r="C7" s="6" t="n">
        <v>-6398</v>
      </c>
      <c r="D7" s="6" t="n">
        <v>-10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59</v>
      </c>
    </row>
    <row r="2" spans="1:2">
      <c r="A2" s="3" t="s">
        <v>196</v>
      </c>
    </row>
    <row r="3" spans="1:2">
      <c r="A3" s="4" t="s">
        <v>706</v>
      </c>
      <c r="B3" s="6" t="n">
        <v>-432</v>
      </c>
    </row>
    <row r="4" spans="1:2">
      <c r="A4" s="4" t="s">
        <v>707</v>
      </c>
      <c r="B4" s="5" t="n">
        <v>645</v>
      </c>
    </row>
    <row r="5" spans="1:2">
      <c r="A5" s="4" t="s">
        <v>150</v>
      </c>
      <c r="B5" s="6" t="n">
        <v>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8</v>
      </c>
      <c r="B1" s="2" t="s">
        <v>1</v>
      </c>
    </row>
    <row r="2" spans="1:3">
      <c r="B2" s="2" t="s">
        <v>2</v>
      </c>
      <c r="C2" s="2" t="s">
        <v>35</v>
      </c>
    </row>
    <row r="3" spans="1:3">
      <c r="A3" s="4" t="s">
        <v>388</v>
      </c>
    </row>
    <row r="4" spans="1:3">
      <c r="A4" s="3" t="s">
        <v>709</v>
      </c>
    </row>
    <row r="5" spans="1:3">
      <c r="A5" s="4" t="s">
        <v>710</v>
      </c>
      <c r="B5" s="4" t="s">
        <v>711</v>
      </c>
      <c r="C5" s="4" t="s">
        <v>712</v>
      </c>
    </row>
    <row r="6" spans="1:3">
      <c r="A6" s="4" t="s">
        <v>713</v>
      </c>
      <c r="B6" s="4" t="s">
        <v>714</v>
      </c>
      <c r="C6" s="4" t="s">
        <v>714</v>
      </c>
    </row>
    <row r="7" spans="1:3">
      <c r="A7" s="3" t="s">
        <v>715</v>
      </c>
    </row>
    <row r="8" spans="1:3">
      <c r="A8" s="4" t="s">
        <v>710</v>
      </c>
      <c r="B8" s="4" t="s">
        <v>716</v>
      </c>
      <c r="C8" s="4" t="s">
        <v>716</v>
      </c>
    </row>
    <row r="9" spans="1:3">
      <c r="A9" s="4" t="s">
        <v>713</v>
      </c>
      <c r="B9" s="4" t="s">
        <v>582</v>
      </c>
      <c r="C9" s="4" t="s">
        <v>582</v>
      </c>
    </row>
    <row r="10" spans="1:3">
      <c r="A10" s="4" t="s">
        <v>717</v>
      </c>
      <c r="B10" s="4" t="s">
        <v>716</v>
      </c>
      <c r="C10" s="4" t="s">
        <v>718</v>
      </c>
    </row>
    <row r="11" spans="1:3">
      <c r="A11" s="4" t="s">
        <v>396</v>
      </c>
    </row>
    <row r="12" spans="1:3">
      <c r="A12" s="3" t="s">
        <v>709</v>
      </c>
    </row>
    <row r="13" spans="1:3">
      <c r="A13" s="4" t="s">
        <v>710</v>
      </c>
      <c r="B13" s="4" t="s">
        <v>719</v>
      </c>
      <c r="C13" s="4" t="s">
        <v>720</v>
      </c>
    </row>
    <row r="14" spans="1:3">
      <c r="A14" s="4" t="s">
        <v>713</v>
      </c>
      <c r="B14" s="4" t="s">
        <v>478</v>
      </c>
      <c r="C14" s="4" t="s">
        <v>478</v>
      </c>
    </row>
    <row r="15" spans="1:3">
      <c r="A15" s="3" t="s">
        <v>715</v>
      </c>
    </row>
    <row r="16" spans="1:3">
      <c r="A16" s="4" t="s">
        <v>710</v>
      </c>
      <c r="B16" s="4" t="s">
        <v>721</v>
      </c>
      <c r="C16" s="4" t="s">
        <v>721</v>
      </c>
    </row>
    <row r="17" spans="1:3">
      <c r="A17" s="4" t="s">
        <v>713</v>
      </c>
      <c r="B17" s="4" t="s">
        <v>478</v>
      </c>
      <c r="C17" s="4" t="s">
        <v>478</v>
      </c>
    </row>
    <row r="18" spans="1:3">
      <c r="A18" s="4" t="s">
        <v>717</v>
      </c>
      <c r="B18" s="4" t="s">
        <v>722</v>
      </c>
      <c r="C18" s="4" t="s">
        <v>5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3</v>
      </c>
      <c r="B1" s="2" t="s">
        <v>559</v>
      </c>
    </row>
    <row r="2" spans="1:2">
      <c r="A2" s="3" t="s">
        <v>196</v>
      </c>
    </row>
    <row r="3" spans="1:2">
      <c r="A3" s="4" t="s">
        <v>724</v>
      </c>
      <c r="B3" s="6" t="n">
        <v>7956</v>
      </c>
    </row>
    <row r="4" spans="1:2">
      <c r="A4" s="4" t="s">
        <v>725</v>
      </c>
      <c r="B4" s="5" t="n">
        <v>7225</v>
      </c>
    </row>
    <row r="5" spans="1:2">
      <c r="A5" s="4" t="s">
        <v>726</v>
      </c>
      <c r="B5" s="5" t="n">
        <v>7553</v>
      </c>
    </row>
    <row r="6" spans="1:2">
      <c r="A6" s="4" t="s">
        <v>727</v>
      </c>
      <c r="B6" s="5" t="n">
        <v>7294</v>
      </c>
    </row>
    <row r="7" spans="1:2">
      <c r="A7" s="4" t="s">
        <v>728</v>
      </c>
      <c r="B7" s="5" t="n">
        <v>7607</v>
      </c>
    </row>
    <row r="8" spans="1:2">
      <c r="A8" s="4" t="s">
        <v>729</v>
      </c>
      <c r="B8" s="5" t="n">
        <v>39367</v>
      </c>
    </row>
    <row r="9" spans="1:2">
      <c r="A9" s="4" t="s">
        <v>150</v>
      </c>
      <c r="B9" s="6" t="n">
        <v>77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5</v>
      </c>
    </row>
    <row r="3" spans="1:3">
      <c r="A3" s="3" t="s">
        <v>731</v>
      </c>
    </row>
    <row r="4" spans="1:3">
      <c r="A4" s="4" t="s">
        <v>732</v>
      </c>
      <c r="B4" s="6" t="n">
        <v>20363</v>
      </c>
      <c r="C4" s="6" t="n">
        <v>17748</v>
      </c>
    </row>
    <row r="5" spans="1:3">
      <c r="A5" s="4" t="s">
        <v>733</v>
      </c>
      <c r="B5" s="6" t="n">
        <v>20363</v>
      </c>
      <c r="C5" s="5" t="n">
        <v>17748</v>
      </c>
    </row>
    <row r="6" spans="1:3">
      <c r="A6" s="4" t="s">
        <v>731</v>
      </c>
    </row>
    <row r="7" spans="1:3">
      <c r="A7" s="3" t="s">
        <v>731</v>
      </c>
    </row>
    <row r="8" spans="1:3">
      <c r="A8" s="4" t="s">
        <v>734</v>
      </c>
      <c r="B8" s="4" t="s">
        <v>529</v>
      </c>
    </row>
    <row r="9" spans="1:3">
      <c r="A9" s="4" t="s">
        <v>733</v>
      </c>
      <c r="B9" s="6" t="n">
        <v>20400</v>
      </c>
      <c r="C9" s="5" t="n">
        <v>17700</v>
      </c>
    </row>
    <row r="10" spans="1:3">
      <c r="A10" s="4" t="s">
        <v>735</v>
      </c>
    </row>
    <row r="11" spans="1:3">
      <c r="A11" s="3" t="s">
        <v>731</v>
      </c>
    </row>
    <row r="12" spans="1:3">
      <c r="A12" s="4" t="s">
        <v>732</v>
      </c>
      <c r="B12" s="6" t="n">
        <v>20400</v>
      </c>
      <c r="C12" s="6" t="n">
        <v>17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6</v>
      </c>
      <c r="B1" s="2" t="s">
        <v>1</v>
      </c>
    </row>
    <row r="2" spans="1:4">
      <c r="B2" s="2" t="s">
        <v>2</v>
      </c>
      <c r="C2" s="2" t="s">
        <v>35</v>
      </c>
      <c r="D2" s="2" t="s">
        <v>36</v>
      </c>
    </row>
    <row r="3" spans="1:4">
      <c r="A3" s="3" t="s">
        <v>52</v>
      </c>
    </row>
    <row r="4" spans="1:4">
      <c r="A4" s="4" t="s">
        <v>737</v>
      </c>
      <c r="B4" s="6" t="n">
        <v>664</v>
      </c>
      <c r="C4" s="6" t="n">
        <v>1386</v>
      </c>
      <c r="D4" s="6" t="n">
        <v>1343</v>
      </c>
    </row>
    <row r="5" spans="1:4">
      <c r="A5" s="4" t="s">
        <v>738</v>
      </c>
      <c r="B5" s="5" t="n">
        <v>-3608</v>
      </c>
      <c r="C5" s="5" t="n">
        <v>-4613</v>
      </c>
      <c r="D5" s="5" t="n">
        <v>169</v>
      </c>
    </row>
    <row r="6" spans="1:4">
      <c r="A6" s="4" t="s">
        <v>121</v>
      </c>
      <c r="B6" s="5" t="n">
        <v>2508</v>
      </c>
      <c r="C6" s="5" t="n">
        <v>790</v>
      </c>
      <c r="D6" s="5" t="n">
        <v>165</v>
      </c>
    </row>
    <row r="7" spans="1:4">
      <c r="A7" s="4" t="s">
        <v>52</v>
      </c>
      <c r="B7" s="6" t="n">
        <v>-436</v>
      </c>
      <c r="C7" s="6" t="n">
        <v>-2437</v>
      </c>
      <c r="D7" s="6" t="n">
        <v>16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202</v>
      </c>
    </row>
    <row r="4" spans="1:4">
      <c r="A4" s="4" t="s">
        <v>740</v>
      </c>
      <c r="B4" s="6" t="n">
        <v>212986</v>
      </c>
      <c r="C4" s="6" t="n">
        <v>177935</v>
      </c>
      <c r="D4" s="6" t="n">
        <v>161544</v>
      </c>
    </row>
    <row r="5" spans="1:4">
      <c r="A5" s="4" t="s">
        <v>741</v>
      </c>
      <c r="B5" s="5" t="n">
        <v>58147</v>
      </c>
      <c r="C5" s="5" t="n">
        <v>54330</v>
      </c>
      <c r="D5" s="5" t="n">
        <v>53445</v>
      </c>
    </row>
    <row r="6" spans="1:4">
      <c r="A6" s="4" t="s">
        <v>53</v>
      </c>
      <c r="B6" s="6" t="n">
        <v>271133</v>
      </c>
      <c r="C6" s="6" t="n">
        <v>232265</v>
      </c>
      <c r="D6" s="6" t="n">
        <v>2149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36</v>
      </c>
    </row>
    <row r="3" spans="1:4">
      <c r="A3" s="3" t="s">
        <v>743</v>
      </c>
    </row>
    <row r="4" spans="1:4">
      <c r="A4" s="4" t="s">
        <v>740</v>
      </c>
      <c r="B4" s="6" t="n">
        <v>1364</v>
      </c>
      <c r="C4" s="6" t="n">
        <v>3526</v>
      </c>
      <c r="D4" s="6" t="n">
        <v>1934</v>
      </c>
    </row>
    <row r="5" spans="1:4">
      <c r="A5" s="4" t="s">
        <v>741</v>
      </c>
      <c r="B5" s="5" t="n">
        <v>24334</v>
      </c>
      <c r="C5" s="5" t="n">
        <v>13142</v>
      </c>
      <c r="D5" s="5" t="n">
        <v>9774</v>
      </c>
    </row>
    <row r="6" spans="1:4">
      <c r="A6" s="3" t="s">
        <v>744</v>
      </c>
    </row>
    <row r="7" spans="1:4">
      <c r="A7" s="4" t="s">
        <v>741</v>
      </c>
      <c r="B7" s="5" t="n">
        <v>-12138</v>
      </c>
      <c r="C7" s="5" t="n">
        <v>7055</v>
      </c>
      <c r="D7" s="5" t="n">
        <v>-2595</v>
      </c>
    </row>
    <row r="8" spans="1:4">
      <c r="A8" s="4" t="s">
        <v>54</v>
      </c>
      <c r="B8" s="6" t="n">
        <v>13560</v>
      </c>
      <c r="C8" s="6" t="n">
        <v>23723</v>
      </c>
      <c r="D8" s="6" t="n">
        <v>91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7"/>
    <col customWidth="1" max="5" min="5" width="16"/>
    <col customWidth="1" max="6" min="6" width="18"/>
    <col customWidth="1" max="7" min="7" width="37"/>
  </cols>
  <sheetData>
    <row r="1" spans="1:7">
      <c r="A1" s="1" t="s">
        <v>149</v>
      </c>
      <c r="B1" s="2" t="s">
        <v>150</v>
      </c>
      <c r="C1" s="2" t="s">
        <v>151</v>
      </c>
      <c r="D1" s="2" t="s">
        <v>100</v>
      </c>
      <c r="E1" s="2" t="s">
        <v>152</v>
      </c>
      <c r="F1" s="2" t="s">
        <v>102</v>
      </c>
      <c r="G1" s="2" t="s">
        <v>103</v>
      </c>
    </row>
    <row r="2" spans="1:7">
      <c r="A2" s="4" t="s">
        <v>153</v>
      </c>
      <c r="C2" s="5" t="n">
        <v>173106</v>
      </c>
      <c r="E2" s="5" t="n">
        <v>10697</v>
      </c>
    </row>
    <row r="3" spans="1:7">
      <c r="A3" s="4" t="s">
        <v>154</v>
      </c>
      <c r="B3" s="6" t="n">
        <v>759948</v>
      </c>
      <c r="C3" s="6" t="n">
        <v>30148</v>
      </c>
      <c r="D3" s="6" t="n">
        <v>6616</v>
      </c>
      <c r="E3" s="6" t="n">
        <v>-128407</v>
      </c>
      <c r="F3" s="6" t="n">
        <v>963576</v>
      </c>
      <c r="G3" s="6" t="n">
        <v>-111985</v>
      </c>
    </row>
    <row r="4" spans="1:7">
      <c r="A4" s="3" t="s">
        <v>155</v>
      </c>
    </row>
    <row r="5" spans="1:7">
      <c r="A5" s="4" t="s">
        <v>74</v>
      </c>
      <c r="B5" s="5" t="n">
        <v>217155</v>
      </c>
      <c r="F5" s="5" t="n">
        <v>205876</v>
      </c>
      <c r="G5" s="5" t="n">
        <v>11279</v>
      </c>
    </row>
    <row r="6" spans="1:7">
      <c r="A6" s="4" t="s">
        <v>156</v>
      </c>
      <c r="E6" s="5" t="n">
        <v>4027</v>
      </c>
    </row>
    <row r="7" spans="1:7">
      <c r="A7" s="4" t="s">
        <v>136</v>
      </c>
      <c r="B7" s="5" t="n">
        <v>-83786</v>
      </c>
      <c r="E7" s="6" t="n">
        <v>-83786</v>
      </c>
    </row>
    <row r="8" spans="1:7">
      <c r="A8" s="4" t="s">
        <v>157</v>
      </c>
      <c r="B8" s="5" t="n">
        <v>-1251</v>
      </c>
      <c r="D8" s="5" t="n">
        <v>-1251</v>
      </c>
    </row>
    <row r="9" spans="1:7">
      <c r="A9" s="4" t="s">
        <v>158</v>
      </c>
      <c r="B9" s="5" t="n">
        <v>39574</v>
      </c>
      <c r="D9" s="5" t="n">
        <v>15403</v>
      </c>
      <c r="E9" s="6" t="n">
        <v>24171</v>
      </c>
    </row>
    <row r="10" spans="1:7">
      <c r="A10" s="4" t="s">
        <v>159</v>
      </c>
      <c r="E10" s="5" t="n">
        <v>-2513</v>
      </c>
    </row>
    <row r="11" spans="1:7">
      <c r="A11" s="4" t="s">
        <v>160</v>
      </c>
      <c r="B11" s="5" t="n">
        <v>-18412</v>
      </c>
      <c r="D11" s="5" t="n">
        <v>-30148</v>
      </c>
      <c r="E11" s="6" t="n">
        <v>13985</v>
      </c>
      <c r="F11" s="5" t="n">
        <v>-2249</v>
      </c>
    </row>
    <row r="12" spans="1:7">
      <c r="A12" s="4" t="s">
        <v>161</v>
      </c>
      <c r="E12" s="5" t="n">
        <v>-1484</v>
      </c>
    </row>
    <row r="13" spans="1:7">
      <c r="A13" s="4" t="s">
        <v>162</v>
      </c>
      <c r="B13" s="5" t="n">
        <v>35976</v>
      </c>
      <c r="D13" s="5" t="n">
        <v>35976</v>
      </c>
    </row>
    <row r="14" spans="1:7">
      <c r="A14" s="4" t="s">
        <v>163</v>
      </c>
      <c r="B14" s="5" t="n">
        <v>-93093</v>
      </c>
      <c r="F14" s="5" t="n">
        <v>-93093</v>
      </c>
    </row>
    <row r="15" spans="1:7">
      <c r="A15" s="4" t="s">
        <v>164</v>
      </c>
      <c r="C15" s="5" t="n">
        <v>173106</v>
      </c>
      <c r="E15" s="5" t="n">
        <v>10727</v>
      </c>
    </row>
    <row r="16" spans="1:7">
      <c r="A16" s="4" t="s">
        <v>165</v>
      </c>
      <c r="B16" s="5" t="n">
        <v>856111</v>
      </c>
      <c r="C16" s="6" t="n">
        <v>30148</v>
      </c>
      <c r="D16" s="5" t="n">
        <v>26596</v>
      </c>
      <c r="E16" s="6" t="n">
        <v>-174037</v>
      </c>
      <c r="F16" s="5" t="n">
        <v>1074110</v>
      </c>
      <c r="G16" s="5" t="n">
        <v>-100706</v>
      </c>
    </row>
    <row r="17" spans="1:7">
      <c r="A17" s="3" t="s">
        <v>155</v>
      </c>
    </row>
    <row r="18" spans="1:7">
      <c r="A18" s="4" t="s">
        <v>74</v>
      </c>
      <c r="B18" s="5" t="n">
        <v>215793</v>
      </c>
      <c r="F18" s="5" t="n">
        <v>208542</v>
      </c>
      <c r="G18" s="5" t="n">
        <v>7251</v>
      </c>
    </row>
    <row r="19" spans="1:7">
      <c r="A19" s="4" t="s">
        <v>156</v>
      </c>
      <c r="E19" s="5" t="n">
        <v>863</v>
      </c>
    </row>
    <row r="20" spans="1:7">
      <c r="A20" s="4" t="s">
        <v>136</v>
      </c>
      <c r="B20" s="5" t="n">
        <v>-30722</v>
      </c>
      <c r="E20" s="6" t="n">
        <v>-30722</v>
      </c>
    </row>
    <row r="21" spans="1:7">
      <c r="A21" s="4" t="s">
        <v>158</v>
      </c>
      <c r="B21" s="5" t="n">
        <v>41910</v>
      </c>
      <c r="D21" s="5" t="n">
        <v>21315</v>
      </c>
      <c r="E21" s="6" t="n">
        <v>20595</v>
      </c>
    </row>
    <row r="22" spans="1:7">
      <c r="A22" s="4" t="s">
        <v>159</v>
      </c>
      <c r="E22" s="5" t="n">
        <v>-1527</v>
      </c>
    </row>
    <row r="23" spans="1:7">
      <c r="A23" s="4" t="s">
        <v>160</v>
      </c>
      <c r="B23" s="5" t="n">
        <v>-29813</v>
      </c>
      <c r="D23" s="5" t="n">
        <v>-48291</v>
      </c>
      <c r="E23" s="6" t="n">
        <v>18478</v>
      </c>
    </row>
    <row r="24" spans="1:7">
      <c r="A24" s="4" t="s">
        <v>161</v>
      </c>
      <c r="E24" s="5" t="n">
        <v>-1536</v>
      </c>
    </row>
    <row r="25" spans="1:7">
      <c r="A25" s="4" t="s">
        <v>162</v>
      </c>
      <c r="B25" s="5" t="n">
        <v>44317</v>
      </c>
      <c r="D25" s="5" t="n">
        <v>44317</v>
      </c>
    </row>
    <row r="26" spans="1:7">
      <c r="A26" s="4" t="s">
        <v>163</v>
      </c>
      <c r="B26" s="5" t="n">
        <v>-104248</v>
      </c>
      <c r="F26" s="5" t="n">
        <v>-104248</v>
      </c>
    </row>
    <row r="27" spans="1:7">
      <c r="A27" s="4" t="s">
        <v>166</v>
      </c>
      <c r="C27" s="5" t="n">
        <v>173106</v>
      </c>
      <c r="E27" s="5" t="n">
        <v>8527</v>
      </c>
    </row>
    <row r="28" spans="1:7">
      <c r="A28" s="4" t="s">
        <v>167</v>
      </c>
      <c r="B28" s="5" t="n">
        <v>1050557</v>
      </c>
      <c r="C28" s="6" t="n">
        <v>30148</v>
      </c>
      <c r="D28" s="5" t="n">
        <v>47234</v>
      </c>
      <c r="E28" s="6" t="n">
        <v>-165686</v>
      </c>
      <c r="F28" s="5" t="n">
        <v>1232316</v>
      </c>
      <c r="G28" s="5" t="n">
        <v>-93455</v>
      </c>
    </row>
    <row r="29" spans="1:7">
      <c r="A29" s="3" t="s">
        <v>155</v>
      </c>
    </row>
    <row r="30" spans="1:7">
      <c r="A30" s="4" t="s">
        <v>74</v>
      </c>
      <c r="B30" s="5" t="n">
        <v>245330</v>
      </c>
      <c r="F30" s="5" t="n">
        <v>257573</v>
      </c>
      <c r="G30" s="5" t="n">
        <v>-12243</v>
      </c>
    </row>
    <row r="31" spans="1:7">
      <c r="A31" s="4" t="s">
        <v>156</v>
      </c>
      <c r="E31" s="5" t="n">
        <v>808</v>
      </c>
    </row>
    <row r="32" spans="1:7">
      <c r="A32" s="4" t="s">
        <v>136</v>
      </c>
      <c r="B32" s="5" t="n">
        <v>-32449</v>
      </c>
      <c r="E32" s="6" t="n">
        <v>-32449</v>
      </c>
    </row>
    <row r="33" spans="1:7">
      <c r="A33" s="4" t="s">
        <v>158</v>
      </c>
      <c r="B33" s="5" t="n">
        <v>18057</v>
      </c>
      <c r="D33" s="5" t="n">
        <v>10526</v>
      </c>
      <c r="E33" s="6" t="n">
        <v>7531</v>
      </c>
    </row>
    <row r="34" spans="1:7">
      <c r="A34" s="4" t="s">
        <v>159</v>
      </c>
      <c r="E34" s="5" t="n">
        <v>-575</v>
      </c>
    </row>
    <row r="35" spans="1:7">
      <c r="A35" s="4" t="s">
        <v>160</v>
      </c>
      <c r="B35" s="5" t="n">
        <v>-30770</v>
      </c>
      <c r="D35" s="5" t="n">
        <v>-51572</v>
      </c>
      <c r="E35" s="6" t="n">
        <v>20802</v>
      </c>
    </row>
    <row r="36" spans="1:7">
      <c r="A36" s="4" t="s">
        <v>161</v>
      </c>
      <c r="E36" s="5" t="n">
        <v>-1516</v>
      </c>
    </row>
    <row r="37" spans="1:7">
      <c r="A37" s="4" t="s">
        <v>162</v>
      </c>
      <c r="B37" s="5" t="n">
        <v>50467</v>
      </c>
      <c r="D37" s="5" t="n">
        <v>50467</v>
      </c>
    </row>
    <row r="38" spans="1:7">
      <c r="A38" s="4" t="s">
        <v>163</v>
      </c>
      <c r="B38" s="5" t="n">
        <v>-113971</v>
      </c>
      <c r="F38" s="5" t="n">
        <v>-113971</v>
      </c>
    </row>
    <row r="39" spans="1:7">
      <c r="A39" s="4" t="s">
        <v>168</v>
      </c>
      <c r="C39" s="5" t="n">
        <v>173106</v>
      </c>
      <c r="E39" s="5" t="n">
        <v>7244</v>
      </c>
    </row>
    <row r="40" spans="1:7">
      <c r="A40" s="4" t="s">
        <v>169</v>
      </c>
      <c r="B40" s="6" t="n">
        <v>1176339</v>
      </c>
      <c r="C40" s="6" t="n">
        <v>30148</v>
      </c>
      <c r="D40" s="6" t="n">
        <v>56655</v>
      </c>
      <c r="E40" s="6" t="n">
        <v>-169802</v>
      </c>
      <c r="F40" s="6" t="n">
        <v>1365036</v>
      </c>
      <c r="G40" s="6" t="n">
        <v>-1056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v>
      </c>
      <c r="C2" s="2" t="s">
        <v>35</v>
      </c>
      <c r="D2" s="2" t="s">
        <v>36</v>
      </c>
      <c r="E2" s="2" t="s">
        <v>746</v>
      </c>
    </row>
    <row r="3" spans="1:5">
      <c r="A3" s="3" t="s">
        <v>747</v>
      </c>
    </row>
    <row r="4" spans="1:5">
      <c r="A4" s="4" t="s">
        <v>748</v>
      </c>
      <c r="B4" s="6" t="n">
        <v>21700</v>
      </c>
    </row>
    <row r="5" spans="1:5">
      <c r="A5" s="4" t="s">
        <v>386</v>
      </c>
      <c r="B5" s="5" t="n">
        <v>28375</v>
      </c>
      <c r="C5" s="6" t="n">
        <v>25148</v>
      </c>
    </row>
    <row r="6" spans="1:5">
      <c r="A6" s="4" t="s">
        <v>749</v>
      </c>
      <c r="B6" s="5" t="n">
        <v>100300</v>
      </c>
    </row>
    <row r="7" spans="1:5">
      <c r="A7" s="4" t="s">
        <v>750</v>
      </c>
      <c r="B7" s="5" t="n">
        <v>800</v>
      </c>
    </row>
    <row r="8" spans="1:5">
      <c r="A8" s="4" t="s">
        <v>751</v>
      </c>
      <c r="B8" s="5" t="n">
        <v>76549</v>
      </c>
      <c r="C8" s="5" t="n">
        <v>69131</v>
      </c>
      <c r="D8" s="6" t="n">
        <v>63667</v>
      </c>
      <c r="E8" s="6" t="n">
        <v>69879</v>
      </c>
    </row>
    <row r="9" spans="1:5">
      <c r="A9" s="4" t="s">
        <v>752</v>
      </c>
      <c r="B9" s="5" t="n">
        <v>600</v>
      </c>
      <c r="C9" s="5" t="n">
        <v>600</v>
      </c>
      <c r="D9" s="6" t="n">
        <v>700</v>
      </c>
    </row>
    <row r="10" spans="1:5">
      <c r="A10" s="4" t="s">
        <v>753</v>
      </c>
      <c r="B10" s="5" t="n">
        <v>2500</v>
      </c>
      <c r="C10" s="6" t="n">
        <v>2300</v>
      </c>
    </row>
    <row r="11" spans="1:5">
      <c r="A11" s="4" t="s">
        <v>754</v>
      </c>
      <c r="B11" s="6" t="n">
        <v>3800</v>
      </c>
    </row>
    <row r="12" spans="1:5">
      <c r="A12" s="4" t="s">
        <v>740</v>
      </c>
    </row>
    <row r="13" spans="1:5">
      <c r="A13" s="3" t="s">
        <v>747</v>
      </c>
    </row>
    <row r="14" spans="1:5">
      <c r="A14" s="4" t="s">
        <v>755</v>
      </c>
      <c r="B14" s="4" t="s">
        <v>756</v>
      </c>
      <c r="C14" s="4" t="s">
        <v>756</v>
      </c>
      <c r="D14" s="4" t="s">
        <v>756</v>
      </c>
    </row>
    <row r="15" spans="1:5">
      <c r="A15" s="4" t="s">
        <v>757</v>
      </c>
    </row>
    <row r="16" spans="1:5">
      <c r="A16" s="3" t="s">
        <v>747</v>
      </c>
    </row>
    <row r="17" spans="1:5">
      <c r="A17" s="4" t="s">
        <v>758</v>
      </c>
      <c r="B17" s="6" t="n">
        <v>252600</v>
      </c>
    </row>
    <row r="18" spans="1:5">
      <c r="A18" s="4" t="s">
        <v>759</v>
      </c>
      <c r="B18" s="5" t="n">
        <v>58100</v>
      </c>
    </row>
    <row r="19" spans="1:5">
      <c r="A19" s="4" t="s">
        <v>760</v>
      </c>
    </row>
    <row r="20" spans="1:5">
      <c r="A20" s="3" t="s">
        <v>747</v>
      </c>
    </row>
    <row r="21" spans="1:5">
      <c r="A21" s="4" t="s">
        <v>386</v>
      </c>
      <c r="B21" s="5" t="n">
        <v>25700</v>
      </c>
      <c r="C21" s="6" t="n">
        <v>22100</v>
      </c>
    </row>
    <row r="22" spans="1:5">
      <c r="A22" s="4" t="s">
        <v>761</v>
      </c>
      <c r="B22" s="5" t="n">
        <v>2300</v>
      </c>
    </row>
    <row r="23" spans="1:5">
      <c r="A23" s="4" t="s">
        <v>762</v>
      </c>
    </row>
    <row r="24" spans="1:5">
      <c r="A24" s="3" t="s">
        <v>747</v>
      </c>
    </row>
    <row r="25" spans="1:5">
      <c r="A25" s="4" t="s">
        <v>386</v>
      </c>
      <c r="B25" s="5" t="n">
        <v>800</v>
      </c>
    </row>
    <row r="26" spans="1:5">
      <c r="A26" s="4" t="s">
        <v>763</v>
      </c>
    </row>
    <row r="27" spans="1:5">
      <c r="A27" s="3" t="s">
        <v>747</v>
      </c>
    </row>
    <row r="28" spans="1:5">
      <c r="A28" s="4" t="s">
        <v>761</v>
      </c>
      <c r="B28" s="5" t="n">
        <v>1300</v>
      </c>
    </row>
    <row r="29" spans="1:5">
      <c r="A29" s="4" t="s">
        <v>764</v>
      </c>
    </row>
    <row r="30" spans="1:5">
      <c r="A30" s="3" t="s">
        <v>747</v>
      </c>
    </row>
    <row r="31" spans="1:5">
      <c r="A31" s="4" t="s">
        <v>751</v>
      </c>
      <c r="B31" s="5" t="n">
        <v>36400</v>
      </c>
      <c r="C31" s="5" t="n">
        <v>35000</v>
      </c>
    </row>
    <row r="32" spans="1:5">
      <c r="A32" s="4" t="s">
        <v>765</v>
      </c>
    </row>
    <row r="33" spans="1:5">
      <c r="A33" s="3" t="s">
        <v>747</v>
      </c>
    </row>
    <row r="34" spans="1:5">
      <c r="A34" s="4" t="s">
        <v>386</v>
      </c>
      <c r="B34" s="5" t="n">
        <v>1900</v>
      </c>
      <c r="C34" s="6" t="n">
        <v>2300</v>
      </c>
    </row>
    <row r="35" spans="1:5">
      <c r="A35" s="4" t="s">
        <v>761</v>
      </c>
      <c r="B35" s="6" t="n">
        <v>-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36</v>
      </c>
    </row>
    <row r="3" spans="1:4">
      <c r="A3" s="3" t="s">
        <v>202</v>
      </c>
    </row>
    <row r="4" spans="1:4">
      <c r="A4" s="4" t="s">
        <v>767</v>
      </c>
      <c r="B4" s="6" t="n">
        <v>23046</v>
      </c>
      <c r="C4" s="6" t="n">
        <v>19743</v>
      </c>
      <c r="D4" s="6" t="n">
        <v>18274</v>
      </c>
    </row>
    <row r="5" spans="1:4">
      <c r="A5" s="4" t="s">
        <v>768</v>
      </c>
      <c r="B5" s="5" t="n">
        <v>-10113</v>
      </c>
      <c r="C5" s="5" t="n">
        <v>-9611</v>
      </c>
      <c r="D5" s="5" t="n">
        <v>-5247</v>
      </c>
    </row>
    <row r="6" spans="1:4">
      <c r="A6" s="4" t="s">
        <v>769</v>
      </c>
      <c r="B6" s="5" t="n">
        <v>-5432</v>
      </c>
      <c r="C6" s="5" t="n">
        <v>-4124</v>
      </c>
      <c r="D6" s="5" t="n">
        <v>-2309</v>
      </c>
    </row>
    <row r="7" spans="1:4">
      <c r="A7" s="4" t="s">
        <v>770</v>
      </c>
      <c r="B7" s="5" t="n">
        <v>3344</v>
      </c>
      <c r="C7" s="5" t="n">
        <v>1835</v>
      </c>
      <c r="D7" s="5" t="n">
        <v>654</v>
      </c>
    </row>
    <row r="8" spans="1:4">
      <c r="A8" s="4" t="s">
        <v>771</v>
      </c>
      <c r="B8" s="5" t="n">
        <v>-7288</v>
      </c>
      <c r="C8" s="5" t="n">
        <v>-9376</v>
      </c>
      <c r="D8" s="5" t="n">
        <v>1794</v>
      </c>
    </row>
    <row r="9" spans="1:4">
      <c r="A9" s="4" t="s">
        <v>772</v>
      </c>
      <c r="B9" s="5" t="n">
        <v>0</v>
      </c>
      <c r="C9" s="5" t="n">
        <v>22325</v>
      </c>
      <c r="D9" s="5" t="n">
        <v>0</v>
      </c>
    </row>
    <row r="10" spans="1:4">
      <c r="A10" s="4" t="s">
        <v>386</v>
      </c>
      <c r="B10" s="5" t="n">
        <v>1891</v>
      </c>
      <c r="C10" s="5" t="n">
        <v>533</v>
      </c>
      <c r="D10" s="5" t="n">
        <v>1024</v>
      </c>
    </row>
    <row r="11" spans="1:4">
      <c r="A11" s="4" t="s">
        <v>773</v>
      </c>
      <c r="B11" s="5" t="n">
        <v>961</v>
      </c>
      <c r="C11" s="5" t="n">
        <v>-10</v>
      </c>
      <c r="D11" s="5" t="n">
        <v>2</v>
      </c>
    </row>
    <row r="12" spans="1:4">
      <c r="A12" s="4" t="s">
        <v>774</v>
      </c>
      <c r="B12" s="5" t="n">
        <v>8269</v>
      </c>
      <c r="C12" s="5" t="n">
        <v>3627</v>
      </c>
      <c r="D12" s="5" t="n">
        <v>-5570</v>
      </c>
    </row>
    <row r="13" spans="1:4">
      <c r="A13" s="4" t="s">
        <v>775</v>
      </c>
      <c r="B13" s="5" t="n">
        <v>-1118</v>
      </c>
      <c r="C13" s="5" t="n">
        <v>-1219</v>
      </c>
      <c r="D13" s="5" t="n">
        <v>491</v>
      </c>
    </row>
    <row r="14" spans="1:4">
      <c r="A14" s="4" t="s">
        <v>54</v>
      </c>
      <c r="B14" s="6" t="n">
        <v>13560</v>
      </c>
      <c r="C14" s="6" t="n">
        <v>23723</v>
      </c>
      <c r="D14" s="6" t="n">
        <v>91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777</v>
      </c>
    </row>
    <row r="3" spans="1:3">
      <c r="A3" s="4" t="s">
        <v>778</v>
      </c>
      <c r="B3" s="6" t="n">
        <v>16323</v>
      </c>
      <c r="C3" s="6" t="n">
        <v>15476</v>
      </c>
    </row>
    <row r="4" spans="1:3">
      <c r="A4" s="4" t="s">
        <v>779</v>
      </c>
      <c r="B4" s="5" t="n">
        <v>52263</v>
      </c>
      <c r="C4" s="5" t="n">
        <v>45421</v>
      </c>
    </row>
    <row r="5" spans="1:3">
      <c r="A5" s="4" t="s">
        <v>780</v>
      </c>
      <c r="B5" s="5" t="n">
        <v>52304</v>
      </c>
      <c r="C5" s="5" t="n">
        <v>42765</v>
      </c>
    </row>
    <row r="6" spans="1:3">
      <c r="A6" s="4" t="s">
        <v>781</v>
      </c>
      <c r="B6" s="5" t="n">
        <v>5716</v>
      </c>
      <c r="C6" s="5" t="n">
        <v>1505</v>
      </c>
    </row>
    <row r="7" spans="1:3">
      <c r="A7" s="4" t="s">
        <v>162</v>
      </c>
      <c r="B7" s="5" t="n">
        <v>8703</v>
      </c>
      <c r="C7" s="5" t="n">
        <v>7479</v>
      </c>
    </row>
    <row r="8" spans="1:3">
      <c r="A8" s="4" t="s">
        <v>385</v>
      </c>
      <c r="B8" s="5" t="n">
        <v>135309</v>
      </c>
      <c r="C8" s="5" t="n">
        <v>112646</v>
      </c>
    </row>
    <row r="9" spans="1:3">
      <c r="A9" s="4" t="s">
        <v>386</v>
      </c>
      <c r="B9" s="5" t="n">
        <v>-28375</v>
      </c>
      <c r="C9" s="5" t="n">
        <v>-25148</v>
      </c>
    </row>
    <row r="10" spans="1:3">
      <c r="A10" s="4" t="s">
        <v>782</v>
      </c>
      <c r="B10" s="5" t="n">
        <v>106934</v>
      </c>
      <c r="C10" s="5" t="n">
        <v>87498</v>
      </c>
    </row>
    <row r="11" spans="1:3">
      <c r="A11" s="3" t="s">
        <v>783</v>
      </c>
    </row>
    <row r="12" spans="1:3">
      <c r="A12" s="4" t="s">
        <v>784</v>
      </c>
      <c r="B12" s="5" t="n">
        <v>-18176</v>
      </c>
      <c r="C12" s="5" t="n">
        <v>-4827</v>
      </c>
    </row>
    <row r="13" spans="1:3">
      <c r="A13" s="4" t="s">
        <v>785</v>
      </c>
      <c r="B13" s="5" t="n">
        <v>-18176</v>
      </c>
      <c r="C13" s="5" t="n">
        <v>-4827</v>
      </c>
    </row>
    <row r="14" spans="1:3">
      <c r="A14" s="4" t="s">
        <v>786</v>
      </c>
      <c r="B14" s="6" t="n">
        <v>88758</v>
      </c>
      <c r="C14" s="6" t="n">
        <v>826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36</v>
      </c>
    </row>
    <row r="3" spans="1:4">
      <c r="A3" s="3" t="s">
        <v>788</v>
      </c>
    </row>
    <row r="4" spans="1:4">
      <c r="A4" s="4" t="s">
        <v>789</v>
      </c>
      <c r="B4" s="6" t="n">
        <v>69131</v>
      </c>
      <c r="C4" s="6" t="n">
        <v>63667</v>
      </c>
      <c r="D4" s="6" t="n">
        <v>69879</v>
      </c>
    </row>
    <row r="5" spans="1:4">
      <c r="A5" s="4" t="s">
        <v>790</v>
      </c>
      <c r="B5" s="5" t="n">
        <v>-2511</v>
      </c>
      <c r="C5" s="5" t="n">
        <v>-7505</v>
      </c>
      <c r="D5" s="5" t="n">
        <v>-14161</v>
      </c>
    </row>
    <row r="6" spans="1:4">
      <c r="A6" s="4" t="s">
        <v>791</v>
      </c>
      <c r="B6" s="5" t="n">
        <v>-1550</v>
      </c>
      <c r="C6" s="5" t="n">
        <v>-704</v>
      </c>
      <c r="D6" s="5" t="n">
        <v>-1610</v>
      </c>
    </row>
    <row r="7" spans="1:4">
      <c r="A7" s="4" t="s">
        <v>792</v>
      </c>
      <c r="B7" s="5" t="n">
        <v>11479</v>
      </c>
      <c r="C7" s="5" t="n">
        <v>13673</v>
      </c>
      <c r="D7" s="5" t="n">
        <v>9559</v>
      </c>
    </row>
    <row r="8" spans="1:4">
      <c r="A8" s="4" t="s">
        <v>793</v>
      </c>
      <c r="B8" s="6" t="n">
        <v>76549</v>
      </c>
      <c r="C8" s="6" t="n">
        <v>69131</v>
      </c>
      <c r="D8" s="6" t="n">
        <v>636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94</v>
      </c>
      <c r="B1" s="2" t="s">
        <v>2</v>
      </c>
      <c r="C1" s="2" t="s">
        <v>377</v>
      </c>
      <c r="D1" s="2" t="s">
        <v>35</v>
      </c>
    </row>
    <row r="2" spans="1:4">
      <c r="A2" s="3" t="s">
        <v>795</v>
      </c>
    </row>
    <row r="3" spans="1:4">
      <c r="A3" s="4" t="s">
        <v>489</v>
      </c>
      <c r="B3" s="6" t="n">
        <v>573348</v>
      </c>
      <c r="D3" s="6" t="n">
        <v>482872</v>
      </c>
    </row>
    <row r="4" spans="1:4">
      <c r="A4" s="4" t="s">
        <v>78</v>
      </c>
      <c r="B4" s="5" t="n">
        <v>383309</v>
      </c>
      <c r="C4" s="6" t="n">
        <v>320653</v>
      </c>
      <c r="D4" s="5" t="n">
        <v>214885</v>
      </c>
    </row>
    <row r="5" spans="1:4">
      <c r="A5" s="3" t="s">
        <v>796</v>
      </c>
    </row>
    <row r="6" spans="1:4">
      <c r="A6" s="4" t="s">
        <v>797</v>
      </c>
      <c r="B6" s="5" t="n">
        <v>40970</v>
      </c>
      <c r="D6" s="5" t="n">
        <v>33603</v>
      </c>
    </row>
    <row r="7" spans="1:4">
      <c r="A7" s="4" t="s">
        <v>798</v>
      </c>
      <c r="B7" s="5" t="n">
        <v>252525</v>
      </c>
      <c r="D7" s="5" t="n">
        <v>226303</v>
      </c>
    </row>
    <row r="8" spans="1:4">
      <c r="A8" s="4" t="s">
        <v>799</v>
      </c>
      <c r="B8" s="5" t="n">
        <v>293495</v>
      </c>
      <c r="D8" s="5" t="n">
        <v>259906</v>
      </c>
    </row>
    <row r="9" spans="1:4">
      <c r="A9" s="3" t="s">
        <v>800</v>
      </c>
    </row>
    <row r="10" spans="1:4">
      <c r="A10" s="4" t="s">
        <v>801</v>
      </c>
      <c r="B10" s="5" t="n">
        <v>34321</v>
      </c>
      <c r="D10" s="5" t="n">
        <v>29477</v>
      </c>
    </row>
    <row r="11" spans="1:4">
      <c r="A11" s="4" t="s">
        <v>802</v>
      </c>
      <c r="B11" s="5" t="n">
        <v>34795</v>
      </c>
      <c r="D11" s="5" t="n">
        <v>26885</v>
      </c>
    </row>
    <row r="12" spans="1:4">
      <c r="A12" s="4" t="s">
        <v>803</v>
      </c>
      <c r="B12" s="5" t="n">
        <v>69116</v>
      </c>
      <c r="C12" s="6" t="n">
        <v>62557</v>
      </c>
      <c r="D12" s="5" t="n">
        <v>56362</v>
      </c>
    </row>
    <row r="13" spans="1:4">
      <c r="A13" s="3" t="s">
        <v>804</v>
      </c>
    </row>
    <row r="14" spans="1:4">
      <c r="A14" s="4" t="s">
        <v>805</v>
      </c>
      <c r="B14" s="5" t="n">
        <v>349554</v>
      </c>
      <c r="D14" s="5" t="n">
        <v>332688</v>
      </c>
    </row>
    <row r="15" spans="1:4">
      <c r="A15" s="4" t="s">
        <v>806</v>
      </c>
      <c r="B15" s="5" t="n">
        <v>-280793</v>
      </c>
      <c r="D15" s="5" t="n">
        <v>-260284</v>
      </c>
    </row>
    <row r="16" spans="1:4">
      <c r="A16" s="4" t="s">
        <v>807</v>
      </c>
      <c r="B16" s="5" t="n">
        <v>68761</v>
      </c>
      <c r="D16" s="5" t="n">
        <v>72404</v>
      </c>
    </row>
    <row r="17" spans="1:4">
      <c r="A17" s="4" t="s">
        <v>83</v>
      </c>
      <c r="B17" s="5" t="n">
        <v>78552</v>
      </c>
      <c r="D17" s="5" t="n">
        <v>86304</v>
      </c>
    </row>
    <row r="18" spans="1:4">
      <c r="A18" s="3" t="s">
        <v>808</v>
      </c>
    </row>
    <row r="19" spans="1:4">
      <c r="A19" s="4" t="s">
        <v>809</v>
      </c>
      <c r="B19" s="5" t="n">
        <v>90808</v>
      </c>
      <c r="D19" s="5" t="n">
        <v>84651</v>
      </c>
    </row>
    <row r="20" spans="1:4">
      <c r="A20" s="4" t="s">
        <v>810</v>
      </c>
      <c r="B20" s="5" t="n">
        <v>20363</v>
      </c>
      <c r="D20" s="5" t="n">
        <v>17748</v>
      </c>
    </row>
    <row r="21" spans="1:4">
      <c r="A21" s="4" t="s">
        <v>127</v>
      </c>
      <c r="B21" s="5" t="n">
        <v>16022</v>
      </c>
      <c r="D21" s="5" t="n">
        <v>12448</v>
      </c>
    </row>
    <row r="22" spans="1:4">
      <c r="A22" s="4" t="s">
        <v>86</v>
      </c>
      <c r="B22" s="5" t="n">
        <v>5260</v>
      </c>
      <c r="D22" s="5" t="n">
        <v>5908</v>
      </c>
    </row>
    <row r="23" spans="1:4">
      <c r="A23" s="4" t="s">
        <v>811</v>
      </c>
      <c r="B23" s="5" t="n">
        <v>132453</v>
      </c>
      <c r="D23" s="5" t="n">
        <v>120755</v>
      </c>
    </row>
    <row r="24" spans="1:4">
      <c r="A24" s="4" t="s">
        <v>812</v>
      </c>
    </row>
    <row r="25" spans="1:4">
      <c r="A25" s="3" t="s">
        <v>804</v>
      </c>
    </row>
    <row r="26" spans="1:4">
      <c r="A26" s="4" t="s">
        <v>805</v>
      </c>
      <c r="B26" s="5" t="n">
        <v>65219</v>
      </c>
      <c r="D26" s="5" t="n">
        <v>60747</v>
      </c>
    </row>
    <row r="27" spans="1:4">
      <c r="A27" s="4" t="s">
        <v>813</v>
      </c>
    </row>
    <row r="28" spans="1:4">
      <c r="A28" s="3" t="s">
        <v>804</v>
      </c>
    </row>
    <row r="29" spans="1:4">
      <c r="A29" s="4" t="s">
        <v>805</v>
      </c>
      <c r="B29" s="5" t="n">
        <v>197540</v>
      </c>
      <c r="D29" s="5" t="n">
        <v>183466</v>
      </c>
    </row>
    <row r="30" spans="1:4">
      <c r="A30" s="4" t="s">
        <v>814</v>
      </c>
    </row>
    <row r="31" spans="1:4">
      <c r="A31" s="3" t="s">
        <v>804</v>
      </c>
    </row>
    <row r="32" spans="1:4">
      <c r="A32" s="4" t="s">
        <v>805</v>
      </c>
      <c r="B32" s="5" t="n">
        <v>24132</v>
      </c>
      <c r="D32" s="5" t="n">
        <v>22752</v>
      </c>
    </row>
    <row r="33" spans="1:4">
      <c r="A33" s="4" t="s">
        <v>815</v>
      </c>
    </row>
    <row r="34" spans="1:4">
      <c r="A34" s="3" t="s">
        <v>804</v>
      </c>
    </row>
    <row r="35" spans="1:4">
      <c r="A35" s="4" t="s">
        <v>805</v>
      </c>
      <c r="B35" s="5" t="n">
        <v>62663</v>
      </c>
      <c r="D35" s="5" t="n">
        <v>65723</v>
      </c>
    </row>
    <row r="36" spans="1:4">
      <c r="A36" s="4" t="s">
        <v>816</v>
      </c>
    </row>
    <row r="37" spans="1:4">
      <c r="A37" s="3" t="s">
        <v>804</v>
      </c>
    </row>
    <row r="38" spans="1:4">
      <c r="A38" s="4" t="s">
        <v>805</v>
      </c>
      <c r="B38" s="5" t="n">
        <v>7021</v>
      </c>
      <c r="D38" s="5" t="n">
        <v>11029</v>
      </c>
    </row>
    <row r="39" spans="1:4">
      <c r="A39" s="4" t="s">
        <v>817</v>
      </c>
    </row>
    <row r="40" spans="1:4">
      <c r="A40" s="3" t="s">
        <v>804</v>
      </c>
    </row>
    <row r="41" spans="1:4">
      <c r="A41" s="4" t="s">
        <v>805</v>
      </c>
      <c r="B41" s="5" t="n">
        <v>2770</v>
      </c>
      <c r="D41" s="5" t="n">
        <v>2871</v>
      </c>
    </row>
    <row r="42" spans="1:4">
      <c r="A42" s="4" t="s">
        <v>818</v>
      </c>
    </row>
    <row r="43" spans="1:4">
      <c r="A43" s="3" t="s">
        <v>795</v>
      </c>
    </row>
    <row r="44" spans="1:4">
      <c r="A44" s="4" t="s">
        <v>819</v>
      </c>
      <c r="B44" s="5" t="n">
        <v>-84</v>
      </c>
      <c r="D44" s="5" t="n">
        <v>-122</v>
      </c>
    </row>
    <row r="45" spans="1:4">
      <c r="A45" s="4" t="s">
        <v>820</v>
      </c>
    </row>
    <row r="46" spans="1:4">
      <c r="A46" s="3" t="s">
        <v>795</v>
      </c>
    </row>
    <row r="47" spans="1:4">
      <c r="A47" s="4" t="s">
        <v>819</v>
      </c>
      <c r="B47" s="5" t="n">
        <v>-6486</v>
      </c>
      <c r="D47" s="5" t="n">
        <v>-25515</v>
      </c>
    </row>
    <row r="48" spans="1:4">
      <c r="A48" s="4" t="s">
        <v>821</v>
      </c>
    </row>
    <row r="49" spans="1:4">
      <c r="A49" s="3" t="s">
        <v>795</v>
      </c>
    </row>
    <row r="50" spans="1:4">
      <c r="A50" s="4" t="s">
        <v>819</v>
      </c>
      <c r="B50" s="5" t="n">
        <v>-35080</v>
      </c>
      <c r="D50" s="5" t="n">
        <v>-30389</v>
      </c>
    </row>
    <row r="51" spans="1:4">
      <c r="A51" s="4" t="s">
        <v>822</v>
      </c>
    </row>
    <row r="52" spans="1:4">
      <c r="A52" s="3" t="s">
        <v>795</v>
      </c>
    </row>
    <row r="53" spans="1:4">
      <c r="A53" s="4" t="s">
        <v>819</v>
      </c>
      <c r="B53" s="5" t="n">
        <v>-60036</v>
      </c>
      <c r="D53" s="5" t="n">
        <v>-70592</v>
      </c>
    </row>
    <row r="54" spans="1:4">
      <c r="A54" s="4" t="s">
        <v>823</v>
      </c>
    </row>
    <row r="55" spans="1:4">
      <c r="A55" s="3" t="s">
        <v>795</v>
      </c>
    </row>
    <row r="56" spans="1:4">
      <c r="A56" s="4" t="s">
        <v>819</v>
      </c>
      <c r="B56" s="6" t="n">
        <v>-88353</v>
      </c>
      <c r="D56" s="6" t="n">
        <v>-141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77</v>
      </c>
      <c r="D1" s="2" t="s">
        <v>35</v>
      </c>
    </row>
    <row r="2" spans="1:4">
      <c r="A2" s="3" t="s">
        <v>825</v>
      </c>
    </row>
    <row r="3" spans="1:4">
      <c r="A3" s="4" t="s">
        <v>826</v>
      </c>
      <c r="B3" s="6" t="n">
        <v>103166</v>
      </c>
      <c r="D3" s="6" t="n">
        <v>82330</v>
      </c>
    </row>
    <row r="4" spans="1:4">
      <c r="A4" s="4" t="s">
        <v>827</v>
      </c>
      <c r="B4" s="5" t="n">
        <v>37749</v>
      </c>
      <c r="D4" s="5" t="n">
        <v>0</v>
      </c>
    </row>
    <row r="5" spans="1:4">
      <c r="A5" s="4" t="s">
        <v>828</v>
      </c>
      <c r="B5" s="5" t="n">
        <v>143888</v>
      </c>
      <c r="D5" s="5" t="n">
        <v>71962</v>
      </c>
    </row>
    <row r="6" spans="1:4">
      <c r="A6" s="4" t="s">
        <v>829</v>
      </c>
      <c r="B6" s="5" t="n">
        <v>21524</v>
      </c>
      <c r="D6" s="5" t="n">
        <v>16279</v>
      </c>
    </row>
    <row r="7" spans="1:4">
      <c r="A7" s="4" t="s">
        <v>93</v>
      </c>
      <c r="B7" s="5" t="n">
        <v>6207</v>
      </c>
      <c r="D7" s="5" t="n">
        <v>4354</v>
      </c>
    </row>
    <row r="8" spans="1:4">
      <c r="A8" s="4" t="s">
        <v>830</v>
      </c>
      <c r="B8" s="5" t="n">
        <v>121363</v>
      </c>
      <c r="D8" s="5" t="n">
        <v>106807</v>
      </c>
    </row>
    <row r="9" spans="1:4">
      <c r="A9" s="4" t="s">
        <v>90</v>
      </c>
      <c r="B9" s="5" t="n">
        <v>433897</v>
      </c>
      <c r="C9" s="6" t="n">
        <v>404577</v>
      </c>
      <c r="D9" s="5" t="n">
        <v>281732</v>
      </c>
    </row>
    <row r="10" spans="1:4">
      <c r="A10" s="3" t="s">
        <v>831</v>
      </c>
    </row>
    <row r="11" spans="1:4">
      <c r="A11" s="4" t="s">
        <v>829</v>
      </c>
      <c r="B11" s="5" t="n">
        <v>12705</v>
      </c>
      <c r="D11" s="5" t="n">
        <v>11294</v>
      </c>
    </row>
    <row r="12" spans="1:4">
      <c r="A12" s="4" t="s">
        <v>832</v>
      </c>
      <c r="B12" s="5" t="n">
        <v>20363</v>
      </c>
      <c r="D12" s="5" t="n">
        <v>17748</v>
      </c>
    </row>
    <row r="13" spans="1:4">
      <c r="A13" s="4" t="s">
        <v>833</v>
      </c>
      <c r="B13" s="5" t="n">
        <v>51448</v>
      </c>
      <c r="D13" s="5" t="n">
        <v>42434</v>
      </c>
    </row>
    <row r="14" spans="1:4">
      <c r="A14" s="4" t="s">
        <v>834</v>
      </c>
      <c r="B14" s="5" t="n">
        <v>2050</v>
      </c>
      <c r="D14" s="5" t="n">
        <v>1980</v>
      </c>
    </row>
    <row r="15" spans="1:4">
      <c r="A15" s="4" t="s">
        <v>94</v>
      </c>
      <c r="B15" s="5" t="n">
        <v>7016</v>
      </c>
      <c r="D15" s="5" t="n">
        <v>8468</v>
      </c>
    </row>
    <row r="16" spans="1:4">
      <c r="A16" s="4" t="s">
        <v>699</v>
      </c>
      <c r="B16" s="6" t="n">
        <v>93582</v>
      </c>
      <c r="D16" s="6" t="n">
        <v>81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5</v>
      </c>
    </row>
    <row r="2" spans="1:3">
      <c r="A2" s="3" t="s">
        <v>836</v>
      </c>
    </row>
    <row r="3" spans="1:3">
      <c r="A3" s="4" t="s">
        <v>810</v>
      </c>
      <c r="B3" s="6" t="n">
        <v>20363</v>
      </c>
      <c r="C3" s="6" t="n">
        <v>17748</v>
      </c>
    </row>
    <row r="4" spans="1:3">
      <c r="A4" s="4" t="s">
        <v>837</v>
      </c>
    </row>
    <row r="5" spans="1:3">
      <c r="A5" s="3" t="s">
        <v>836</v>
      </c>
    </row>
    <row r="6" spans="1:3">
      <c r="A6" s="4" t="s">
        <v>838</v>
      </c>
      <c r="B6" s="5" t="n">
        <v>496434</v>
      </c>
      <c r="C6" s="5" t="n">
        <v>492535</v>
      </c>
    </row>
    <row r="7" spans="1:3">
      <c r="A7" s="4" t="s">
        <v>810</v>
      </c>
      <c r="B7" s="5" t="n">
        <v>20363</v>
      </c>
      <c r="C7" s="5" t="n">
        <v>17748</v>
      </c>
    </row>
    <row r="8" spans="1:3">
      <c r="A8" s="4" t="s">
        <v>839</v>
      </c>
    </row>
    <row r="9" spans="1:3">
      <c r="A9" s="3" t="s">
        <v>836</v>
      </c>
    </row>
    <row r="10" spans="1:3">
      <c r="A10" s="4" t="s">
        <v>810</v>
      </c>
      <c r="B10" s="5" t="n">
        <v>4080</v>
      </c>
      <c r="C10" s="5" t="n">
        <v>2881</v>
      </c>
    </row>
    <row r="11" spans="1:3">
      <c r="A11" s="4" t="s">
        <v>840</v>
      </c>
    </row>
    <row r="12" spans="1:3">
      <c r="A12" s="3" t="s">
        <v>836</v>
      </c>
    </row>
    <row r="13" spans="1:3">
      <c r="A13" s="4" t="s">
        <v>810</v>
      </c>
      <c r="B13" s="5" t="n">
        <v>16283</v>
      </c>
      <c r="C13" s="5" t="n">
        <v>14867</v>
      </c>
    </row>
    <row r="14" spans="1:3">
      <c r="A14" s="4" t="s">
        <v>841</v>
      </c>
    </row>
    <row r="15" spans="1:3">
      <c r="A15" s="3" t="s">
        <v>836</v>
      </c>
    </row>
    <row r="16" spans="1:3">
      <c r="A16" s="4" t="s">
        <v>838</v>
      </c>
      <c r="B16" s="5" t="n">
        <v>0</v>
      </c>
      <c r="C16" s="5" t="n">
        <v>0</v>
      </c>
    </row>
    <row r="17" spans="1:3">
      <c r="A17" s="4" t="s">
        <v>810</v>
      </c>
      <c r="B17" s="5" t="n">
        <v>0</v>
      </c>
      <c r="C17" s="5" t="n">
        <v>0</v>
      </c>
    </row>
    <row r="18" spans="1:3">
      <c r="A18" s="4" t="s">
        <v>842</v>
      </c>
    </row>
    <row r="19" spans="1:3">
      <c r="A19" s="3" t="s">
        <v>836</v>
      </c>
    </row>
    <row r="20" spans="1:3">
      <c r="A20" s="4" t="s">
        <v>810</v>
      </c>
      <c r="B20" s="5" t="n">
        <v>0</v>
      </c>
      <c r="C20" s="5" t="n">
        <v>0</v>
      </c>
    </row>
    <row r="21" spans="1:3">
      <c r="A21" s="4" t="s">
        <v>843</v>
      </c>
    </row>
    <row r="22" spans="1:3">
      <c r="A22" s="3" t="s">
        <v>836</v>
      </c>
    </row>
    <row r="23" spans="1:3">
      <c r="A23" s="4" t="s">
        <v>810</v>
      </c>
      <c r="B23" s="5" t="n">
        <v>0</v>
      </c>
      <c r="C23" s="5" t="n">
        <v>0</v>
      </c>
    </row>
    <row r="24" spans="1:3">
      <c r="A24" s="4" t="s">
        <v>844</v>
      </c>
    </row>
    <row r="25" spans="1:3">
      <c r="A25" s="3" t="s">
        <v>836</v>
      </c>
    </row>
    <row r="26" spans="1:3">
      <c r="A26" s="4" t="s">
        <v>838</v>
      </c>
      <c r="B26" s="5" t="n">
        <v>0</v>
      </c>
      <c r="C26" s="5" t="n">
        <v>0</v>
      </c>
    </row>
    <row r="27" spans="1:3">
      <c r="A27" s="4" t="s">
        <v>810</v>
      </c>
      <c r="B27" s="5" t="n">
        <v>0</v>
      </c>
      <c r="C27" s="5" t="n">
        <v>0</v>
      </c>
    </row>
    <row r="28" spans="1:3">
      <c r="A28" s="4" t="s">
        <v>845</v>
      </c>
    </row>
    <row r="29" spans="1:3">
      <c r="A29" s="3" t="s">
        <v>836</v>
      </c>
    </row>
    <row r="30" spans="1:3">
      <c r="A30" s="4" t="s">
        <v>810</v>
      </c>
      <c r="B30" s="5" t="n">
        <v>0</v>
      </c>
      <c r="C30" s="5" t="n">
        <v>0</v>
      </c>
    </row>
    <row r="31" spans="1:3">
      <c r="A31" s="4" t="s">
        <v>846</v>
      </c>
    </row>
    <row r="32" spans="1:3">
      <c r="A32" s="3" t="s">
        <v>836</v>
      </c>
    </row>
    <row r="33" spans="1:3">
      <c r="A33" s="4" t="s">
        <v>810</v>
      </c>
      <c r="B33" s="5" t="n">
        <v>0</v>
      </c>
      <c r="C33" s="5" t="n">
        <v>0</v>
      </c>
    </row>
    <row r="34" spans="1:3">
      <c r="A34" s="4" t="s">
        <v>847</v>
      </c>
    </row>
    <row r="35" spans="1:3">
      <c r="A35" s="3" t="s">
        <v>836</v>
      </c>
    </row>
    <row r="36" spans="1:3">
      <c r="A36" s="4" t="s">
        <v>848</v>
      </c>
      <c r="B36" s="5" t="n">
        <v>0</v>
      </c>
      <c r="C36" s="5" t="n">
        <v>0</v>
      </c>
    </row>
    <row r="37" spans="1:3">
      <c r="A37" s="4" t="s">
        <v>849</v>
      </c>
      <c r="B37" s="5" t="n">
        <v>0</v>
      </c>
      <c r="C37" s="5" t="n">
        <v>0</v>
      </c>
    </row>
    <row r="38" spans="1:3">
      <c r="A38" s="4" t="s">
        <v>850</v>
      </c>
    </row>
    <row r="39" spans="1:3">
      <c r="A39" s="3" t="s">
        <v>836</v>
      </c>
    </row>
    <row r="40" spans="1:3">
      <c r="A40" s="4" t="s">
        <v>848</v>
      </c>
      <c r="B40" s="5" t="n">
        <v>455</v>
      </c>
      <c r="C40" s="5" t="n">
        <v>0</v>
      </c>
    </row>
    <row r="41" spans="1:3">
      <c r="A41" s="4" t="s">
        <v>849</v>
      </c>
      <c r="B41" s="5" t="n">
        <v>36</v>
      </c>
      <c r="C41" s="5" t="n">
        <v>34</v>
      </c>
    </row>
    <row r="42" spans="1:3">
      <c r="A42" s="4" t="s">
        <v>851</v>
      </c>
    </row>
    <row r="43" spans="1:3">
      <c r="A43" s="3" t="s">
        <v>836</v>
      </c>
    </row>
    <row r="44" spans="1:3">
      <c r="A44" s="4" t="s">
        <v>848</v>
      </c>
      <c r="B44" s="5" t="n">
        <v>0</v>
      </c>
      <c r="C44" s="5" t="n">
        <v>0</v>
      </c>
    </row>
    <row r="45" spans="1:3">
      <c r="A45" s="4" t="s">
        <v>849</v>
      </c>
      <c r="B45" s="6" t="n">
        <v>0</v>
      </c>
      <c r="C4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36</v>
      </c>
    </row>
    <row r="3" spans="1:4">
      <c r="A3" s="3" t="s">
        <v>836</v>
      </c>
    </row>
    <row r="4" spans="1:4">
      <c r="A4" s="4" t="s">
        <v>732</v>
      </c>
      <c r="B4" s="6" t="n">
        <v>20363000</v>
      </c>
      <c r="C4" s="6" t="n">
        <v>17748000</v>
      </c>
    </row>
    <row r="5" spans="1:4">
      <c r="A5" s="4" t="s">
        <v>853</v>
      </c>
      <c r="B5" s="5" t="n">
        <v>0</v>
      </c>
      <c r="C5" s="5" t="n">
        <v>0</v>
      </c>
      <c r="D5" s="6" t="n">
        <v>0</v>
      </c>
    </row>
    <row r="6" spans="1:4">
      <c r="A6" s="4" t="s">
        <v>854</v>
      </c>
      <c r="B6" s="5" t="n">
        <v>0</v>
      </c>
      <c r="C6" s="5" t="n">
        <v>0</v>
      </c>
    </row>
    <row r="7" spans="1:4">
      <c r="A7" s="4" t="s">
        <v>855</v>
      </c>
    </row>
    <row r="8" spans="1:4">
      <c r="A8" s="3" t="s">
        <v>836</v>
      </c>
    </row>
    <row r="9" spans="1:4">
      <c r="A9" s="4" t="s">
        <v>856</v>
      </c>
      <c r="B9" s="5" t="n">
        <v>6600000</v>
      </c>
      <c r="C9" s="5" t="n">
        <v>5100000</v>
      </c>
    </row>
    <row r="10" spans="1:4">
      <c r="A10" s="4" t="s">
        <v>857</v>
      </c>
    </row>
    <row r="11" spans="1:4">
      <c r="A11" s="3" t="s">
        <v>836</v>
      </c>
    </row>
    <row r="12" spans="1:4">
      <c r="A12" s="4" t="s">
        <v>732</v>
      </c>
      <c r="B12" s="5" t="n">
        <v>20363000</v>
      </c>
      <c r="C12" s="5" t="n">
        <v>17748000</v>
      </c>
    </row>
    <row r="13" spans="1:4">
      <c r="A13" s="4" t="s">
        <v>858</v>
      </c>
    </row>
    <row r="14" spans="1:4">
      <c r="A14" s="3" t="s">
        <v>836</v>
      </c>
    </row>
    <row r="15" spans="1:4">
      <c r="A15" s="4" t="s">
        <v>859</v>
      </c>
      <c r="B15" s="6" t="n">
        <v>9500000</v>
      </c>
      <c r="C15" s="6" t="n">
        <v>7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36</v>
      </c>
    </row>
    <row r="3" spans="1:4">
      <c r="A3" s="3" t="s">
        <v>861</v>
      </c>
    </row>
    <row r="4" spans="1:4">
      <c r="A4" s="4" t="s">
        <v>862</v>
      </c>
      <c r="B4" s="6" t="n">
        <v>1781</v>
      </c>
    </row>
    <row r="5" spans="1:4">
      <c r="A5" s="4" t="s">
        <v>862</v>
      </c>
      <c r="C5" s="6" t="n">
        <v>-8499</v>
      </c>
      <c r="D5" s="6" t="n">
        <v>2928</v>
      </c>
    </row>
    <row r="6" spans="1:4">
      <c r="A6" s="4" t="s">
        <v>863</v>
      </c>
      <c r="B6" s="5" t="n">
        <v>1810</v>
      </c>
    </row>
    <row r="7" spans="1:4">
      <c r="A7" s="4" t="s">
        <v>863</v>
      </c>
      <c r="C7" s="5" t="n">
        <v>5808</v>
      </c>
      <c r="D7" s="5" t="n">
        <v>-1670</v>
      </c>
    </row>
    <row r="8" spans="1:4">
      <c r="A8" s="4" t="s">
        <v>864</v>
      </c>
    </row>
    <row r="9" spans="1:4">
      <c r="A9" s="3" t="s">
        <v>861</v>
      </c>
    </row>
    <row r="10" spans="1:4">
      <c r="A10" s="4" t="s">
        <v>862</v>
      </c>
      <c r="B10" s="5" t="n">
        <v>1781</v>
      </c>
    </row>
    <row r="11" spans="1:4">
      <c r="A11" s="4" t="s">
        <v>862</v>
      </c>
      <c r="C11" s="5" t="n">
        <v>-8499</v>
      </c>
      <c r="D11" s="5" t="n">
        <v>2928</v>
      </c>
    </row>
    <row r="12" spans="1:4">
      <c r="A12" s="4" t="s">
        <v>863</v>
      </c>
      <c r="B12" s="6" t="n">
        <v>1810</v>
      </c>
    </row>
    <row r="13" spans="1:4">
      <c r="A13" s="4" t="s">
        <v>863</v>
      </c>
      <c r="C13" s="6" t="n">
        <v>5808</v>
      </c>
      <c r="D13" s="6" t="n">
        <v>-16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5</v>
      </c>
    </row>
    <row r="3" spans="1:3">
      <c r="A3" s="4" t="s">
        <v>866</v>
      </c>
    </row>
    <row r="4" spans="1:3">
      <c r="A4" s="3" t="s">
        <v>867</v>
      </c>
    </row>
    <row r="5" spans="1:3">
      <c r="A5" s="4" t="s">
        <v>868</v>
      </c>
      <c r="B5" s="4" t="s">
        <v>563</v>
      </c>
    </row>
    <row r="6" spans="1:3">
      <c r="A6" s="4" t="s">
        <v>869</v>
      </c>
      <c r="B6" s="6" t="n">
        <v>41400000</v>
      </c>
      <c r="C6" s="6" t="n">
        <v>0</v>
      </c>
    </row>
    <row r="7" spans="1:3">
      <c r="A7" s="4" t="s">
        <v>870</v>
      </c>
      <c r="B7" s="6" t="n">
        <v>400000</v>
      </c>
    </row>
    <row r="8" spans="1:3">
      <c r="A8" s="4" t="s">
        <v>871</v>
      </c>
    </row>
    <row r="9" spans="1:3">
      <c r="A9" s="3" t="s">
        <v>867</v>
      </c>
    </row>
    <row r="10" spans="1:3">
      <c r="A10" s="4" t="s">
        <v>868</v>
      </c>
      <c r="B10" s="4" t="s">
        <v>872</v>
      </c>
    </row>
    <row r="11" spans="1:3">
      <c r="A11" s="4" t="s">
        <v>869</v>
      </c>
      <c r="B11" s="6" t="n">
        <v>50400000</v>
      </c>
      <c r="C11" s="6" t="n">
        <v>47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5"/>
    <col customWidth="1" max="2" min="2" width="24"/>
    <col customWidth="1" max="3" min="3" width="26"/>
    <col customWidth="1" max="4" min="4" width="24"/>
    <col customWidth="1" max="5" min="5" width="26"/>
    <col customWidth="1" max="6" min="6" width="24"/>
    <col customWidth="1" max="7" min="7" width="26"/>
    <col customWidth="1" max="8" min="8" width="24"/>
    <col customWidth="1" max="9" min="9" width="24"/>
    <col customWidth="1" max="10" min="10" width="24"/>
  </cols>
  <sheetData>
    <row r="1" spans="1:10">
      <c r="A1" s="1" t="s">
        <v>170</v>
      </c>
      <c r="B1" s="2" t="s">
        <v>171</v>
      </c>
      <c r="H1" s="2" t="s">
        <v>1</v>
      </c>
    </row>
    <row r="2" spans="1:10">
      <c r="B2" s="2" t="s">
        <v>172</v>
      </c>
      <c r="C2" s="2" t="s">
        <v>173</v>
      </c>
      <c r="D2" s="2" t="s">
        <v>174</v>
      </c>
      <c r="E2" s="2" t="s">
        <v>175</v>
      </c>
      <c r="F2" s="2" t="s">
        <v>176</v>
      </c>
      <c r="G2" s="2" t="s">
        <v>177</v>
      </c>
      <c r="H2" s="2" t="s">
        <v>178</v>
      </c>
      <c r="I2" s="2" t="s">
        <v>179</v>
      </c>
      <c r="J2" s="2" t="s">
        <v>180</v>
      </c>
    </row>
    <row r="3" spans="1:10">
      <c r="A3" s="3" t="s">
        <v>181</v>
      </c>
    </row>
    <row r="4" spans="1:10">
      <c r="A4" s="4" t="s">
        <v>182</v>
      </c>
      <c r="B4" s="7" t="n">
        <v>0.6899999999999999</v>
      </c>
      <c r="C4" s="8" t="n">
        <v>0.67</v>
      </c>
      <c r="D4" s="7" t="n">
        <v>0.63</v>
      </c>
      <c r="E4" s="8" t="n">
        <v>0.61</v>
      </c>
      <c r="F4" s="7" t="n">
        <v>0.57</v>
      </c>
      <c r="G4" s="8" t="n">
        <v>0.5600000000000001</v>
      </c>
      <c r="H4" s="6" t="n">
        <v>690</v>
      </c>
      <c r="I4" s="6" t="n">
        <v>630</v>
      </c>
      <c r="J4" s="6" t="n">
        <v>570</v>
      </c>
    </row>
  </sheetData>
  <mergeCells count="3">
    <mergeCell ref="A1:A2"/>
    <mergeCell ref="B1:G1"/>
    <mergeCell ref="H1:J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5</v>
      </c>
    </row>
    <row r="3" spans="1:3">
      <c r="A3" s="3" t="s">
        <v>874</v>
      </c>
    </row>
    <row r="4" spans="1:3">
      <c r="A4" s="4" t="s">
        <v>875</v>
      </c>
      <c r="B4" s="6" t="n">
        <v>275451</v>
      </c>
      <c r="C4" s="6" t="n">
        <v>249741</v>
      </c>
    </row>
    <row r="5" spans="1:3">
      <c r="A5" s="4" t="s">
        <v>876</v>
      </c>
      <c r="B5" s="5" t="n">
        <v>68269</v>
      </c>
      <c r="C5" s="5" t="n">
        <v>25800</v>
      </c>
    </row>
    <row r="6" spans="1:3">
      <c r="A6" s="4" t="s">
        <v>877</v>
      </c>
      <c r="B6" s="5" t="n">
        <v>-36</v>
      </c>
      <c r="C6" s="5" t="n">
        <v>-90</v>
      </c>
    </row>
    <row r="7" spans="1:3">
      <c r="A7" s="4" t="s">
        <v>878</v>
      </c>
      <c r="B7" s="6" t="n">
        <v>343684</v>
      </c>
      <c r="C7" s="6" t="n">
        <v>2754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880</v>
      </c>
    </row>
    <row r="3" spans="1:3">
      <c r="A3" s="4" t="s">
        <v>881</v>
      </c>
      <c r="B3" s="6" t="n">
        <v>216187</v>
      </c>
      <c r="C3" s="6" t="n">
        <v>160555</v>
      </c>
    </row>
    <row r="4" spans="1:3">
      <c r="A4" s="4" t="s">
        <v>882</v>
      </c>
      <c r="B4" s="5" t="n">
        <v>-97188</v>
      </c>
      <c r="C4" s="5" t="n">
        <v>-73008</v>
      </c>
    </row>
    <row r="5" spans="1:3">
      <c r="A5" s="4" t="s">
        <v>883</v>
      </c>
      <c r="B5" s="5" t="n">
        <v>118999</v>
      </c>
      <c r="C5" s="5" t="n">
        <v>87547</v>
      </c>
    </row>
    <row r="6" spans="1:3">
      <c r="A6" s="4" t="s">
        <v>884</v>
      </c>
    </row>
    <row r="7" spans="1:3">
      <c r="A7" s="3" t="s">
        <v>880</v>
      </c>
    </row>
    <row r="8" spans="1:3">
      <c r="A8" s="4" t="s">
        <v>881</v>
      </c>
      <c r="B8" s="5" t="n">
        <v>36370</v>
      </c>
      <c r="C8" s="5" t="n">
        <v>23870</v>
      </c>
    </row>
    <row r="9" spans="1:3">
      <c r="A9" s="4" t="s">
        <v>882</v>
      </c>
      <c r="B9" s="5" t="n">
        <v>-13659</v>
      </c>
      <c r="C9" s="5" t="n">
        <v>-9482</v>
      </c>
    </row>
    <row r="10" spans="1:3">
      <c r="A10" s="4" t="s">
        <v>883</v>
      </c>
      <c r="B10" s="5" t="n">
        <v>22711</v>
      </c>
      <c r="C10" s="5" t="n">
        <v>14388</v>
      </c>
    </row>
    <row r="11" spans="1:3">
      <c r="A11" s="4" t="s">
        <v>885</v>
      </c>
    </row>
    <row r="12" spans="1:3">
      <c r="A12" s="3" t="s">
        <v>880</v>
      </c>
    </row>
    <row r="13" spans="1:3">
      <c r="A13" s="4" t="s">
        <v>881</v>
      </c>
      <c r="B13" s="5" t="n">
        <v>95207</v>
      </c>
      <c r="C13" s="5" t="n">
        <v>77175</v>
      </c>
    </row>
    <row r="14" spans="1:3">
      <c r="A14" s="4" t="s">
        <v>882</v>
      </c>
      <c r="B14" s="5" t="n">
        <v>-62341</v>
      </c>
      <c r="C14" s="5" t="n">
        <v>-50755</v>
      </c>
    </row>
    <row r="15" spans="1:3">
      <c r="A15" s="4" t="s">
        <v>883</v>
      </c>
      <c r="B15" s="5" t="n">
        <v>32866</v>
      </c>
      <c r="C15" s="5" t="n">
        <v>26420</v>
      </c>
    </row>
    <row r="16" spans="1:3">
      <c r="A16" s="4" t="s">
        <v>886</v>
      </c>
    </row>
    <row r="17" spans="1:3">
      <c r="A17" s="3" t="s">
        <v>880</v>
      </c>
    </row>
    <row r="18" spans="1:3">
      <c r="A18" s="4" t="s">
        <v>881</v>
      </c>
      <c r="B18" s="5" t="n">
        <v>84610</v>
      </c>
      <c r="C18" s="5" t="n">
        <v>59510</v>
      </c>
    </row>
    <row r="19" spans="1:3">
      <c r="A19" s="4" t="s">
        <v>882</v>
      </c>
      <c r="B19" s="5" t="n">
        <v>-21188</v>
      </c>
      <c r="C19" s="5" t="n">
        <v>-12771</v>
      </c>
    </row>
    <row r="20" spans="1:3">
      <c r="A20" s="4" t="s">
        <v>883</v>
      </c>
      <c r="B20" s="6" t="n">
        <v>63422</v>
      </c>
      <c r="C20" s="6" t="n">
        <v>467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36</v>
      </c>
    </row>
    <row r="3" spans="1:4">
      <c r="A3" s="3" t="s">
        <v>214</v>
      </c>
    </row>
    <row r="4" spans="1:4">
      <c r="A4" s="4" t="s">
        <v>117</v>
      </c>
      <c r="B4" s="6" t="n">
        <v>24180</v>
      </c>
      <c r="C4" s="6" t="n">
        <v>15607</v>
      </c>
      <c r="D4" s="6" t="n">
        <v>9367</v>
      </c>
    </row>
    <row r="5" spans="1:4">
      <c r="A5" s="4" t="s">
        <v>724</v>
      </c>
      <c r="B5" s="5" t="n">
        <v>27500</v>
      </c>
    </row>
    <row r="6" spans="1:4">
      <c r="A6" s="4" t="s">
        <v>725</v>
      </c>
      <c r="B6" s="5" t="n">
        <v>23200</v>
      </c>
    </row>
    <row r="7" spans="1:4">
      <c r="A7" s="4" t="s">
        <v>726</v>
      </c>
      <c r="B7" s="5" t="n">
        <v>20000</v>
      </c>
    </row>
    <row r="8" spans="1:4">
      <c r="A8" s="4" t="s">
        <v>727</v>
      </c>
      <c r="B8" s="5" t="n">
        <v>15900</v>
      </c>
    </row>
    <row r="9" spans="1:4">
      <c r="A9" s="4" t="s">
        <v>728</v>
      </c>
      <c r="B9" s="5" t="n">
        <v>13000</v>
      </c>
    </row>
    <row r="10" spans="1:4">
      <c r="A10" s="4" t="s">
        <v>888</v>
      </c>
      <c r="B10" s="6" t="n">
        <v>19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89</v>
      </c>
      <c r="B1" s="2" t="s">
        <v>2</v>
      </c>
      <c r="C1" s="2" t="s">
        <v>35</v>
      </c>
    </row>
    <row r="2" spans="1:3">
      <c r="A2" s="3" t="s">
        <v>216</v>
      </c>
    </row>
    <row r="3" spans="1:3">
      <c r="A3" s="4" t="s">
        <v>890</v>
      </c>
      <c r="B3" s="6" t="n">
        <v>0</v>
      </c>
      <c r="C3" s="6" t="n">
        <v>0</v>
      </c>
    </row>
    <row r="4" spans="1:3">
      <c r="A4" s="4" t="s">
        <v>891</v>
      </c>
    </row>
    <row r="5" spans="1:3">
      <c r="A5" s="3" t="s">
        <v>216</v>
      </c>
    </row>
    <row r="6" spans="1:3">
      <c r="A6" s="4" t="s">
        <v>892</v>
      </c>
      <c r="B6" s="5" t="n">
        <v>80600000</v>
      </c>
    </row>
    <row r="7" spans="1:3">
      <c r="A7" s="4" t="s">
        <v>893</v>
      </c>
      <c r="B7" s="6" t="n">
        <v>34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94</v>
      </c>
      <c r="B1" s="2" t="s">
        <v>559</v>
      </c>
    </row>
    <row r="2" spans="1:2">
      <c r="A2" s="3" t="s">
        <v>895</v>
      </c>
    </row>
    <row r="3" spans="1:2">
      <c r="A3" s="4" t="s">
        <v>724</v>
      </c>
      <c r="B3" s="6" t="n">
        <v>11849</v>
      </c>
    </row>
    <row r="4" spans="1:2">
      <c r="A4" s="4" t="s">
        <v>725</v>
      </c>
      <c r="B4" s="5" t="n">
        <v>10002</v>
      </c>
    </row>
    <row r="5" spans="1:2">
      <c r="A5" s="4" t="s">
        <v>726</v>
      </c>
      <c r="B5" s="5" t="n">
        <v>7882</v>
      </c>
    </row>
    <row r="6" spans="1:2">
      <c r="A6" s="4" t="s">
        <v>727</v>
      </c>
      <c r="B6" s="5" t="n">
        <v>5111</v>
      </c>
    </row>
    <row r="7" spans="1:2">
      <c r="A7" s="4" t="s">
        <v>728</v>
      </c>
      <c r="B7" s="5" t="n">
        <v>1130</v>
      </c>
    </row>
    <row r="8" spans="1:2">
      <c r="A8" s="4" t="s">
        <v>888</v>
      </c>
      <c r="B8" s="5" t="n">
        <v>3646</v>
      </c>
    </row>
    <row r="9" spans="1:2">
      <c r="A9" s="4" t="s">
        <v>150</v>
      </c>
      <c r="B9" s="6" t="n">
        <v>396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6</v>
      </c>
      <c r="B1" s="2" t="s">
        <v>1</v>
      </c>
    </row>
    <row r="2" spans="1:4">
      <c r="B2" s="2" t="s">
        <v>2</v>
      </c>
      <c r="C2" s="2" t="s">
        <v>35</v>
      </c>
      <c r="D2" s="2" t="s">
        <v>36</v>
      </c>
    </row>
    <row r="3" spans="1:4">
      <c r="A3" s="3" t="s">
        <v>897</v>
      </c>
    </row>
    <row r="4" spans="1:4">
      <c r="A4" s="4" t="s">
        <v>898</v>
      </c>
      <c r="B4" s="6" t="n">
        <v>12400000</v>
      </c>
      <c r="C4" s="6" t="n">
        <v>11200000</v>
      </c>
      <c r="D4" s="6" t="n">
        <v>9900000</v>
      </c>
    </row>
    <row r="5" spans="1:4">
      <c r="A5" s="4" t="s">
        <v>899</v>
      </c>
    </row>
    <row r="6" spans="1:4">
      <c r="A6" s="3" t="s">
        <v>897</v>
      </c>
    </row>
    <row r="7" spans="1:4">
      <c r="A7" s="4" t="s">
        <v>900</v>
      </c>
      <c r="B7"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5</v>
      </c>
    </row>
    <row r="3" spans="1:3">
      <c r="A3" s="3" t="s">
        <v>902</v>
      </c>
    </row>
    <row r="4" spans="1:3">
      <c r="A4" s="4" t="s">
        <v>875</v>
      </c>
      <c r="B4" s="6" t="n">
        <v>27573</v>
      </c>
      <c r="C4" s="6" t="n">
        <v>21911</v>
      </c>
    </row>
    <row r="5" spans="1:3">
      <c r="A5" s="4" t="s">
        <v>903</v>
      </c>
      <c r="B5" s="5" t="n">
        <v>351</v>
      </c>
      <c r="C5" s="5" t="n">
        <v>1230</v>
      </c>
    </row>
    <row r="6" spans="1:3">
      <c r="A6" s="4" t="s">
        <v>904</v>
      </c>
      <c r="B6" s="5" t="n">
        <v>36927</v>
      </c>
      <c r="C6" s="5" t="n">
        <v>25103</v>
      </c>
    </row>
    <row r="7" spans="1:3">
      <c r="A7" s="4" t="s">
        <v>905</v>
      </c>
      <c r="B7" s="5" t="n">
        <v>-29874</v>
      </c>
      <c r="C7" s="5" t="n">
        <v>-21766</v>
      </c>
    </row>
    <row r="8" spans="1:3">
      <c r="A8" s="4" t="s">
        <v>906</v>
      </c>
      <c r="B8" s="5" t="n">
        <v>-748</v>
      </c>
      <c r="C8" s="5" t="n">
        <v>1095</v>
      </c>
    </row>
    <row r="9" spans="1:3">
      <c r="A9" s="4" t="s">
        <v>878</v>
      </c>
      <c r="B9" s="6" t="n">
        <v>34229</v>
      </c>
      <c r="C9" s="6" t="n">
        <v>275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6"/>
    <col customWidth="1" max="5" min="5" width="31"/>
    <col customWidth="1" max="6" min="6" width="26"/>
    <col customWidth="1" max="7" min="7" width="31"/>
    <col customWidth="1" max="8" min="8" width="26"/>
    <col customWidth="1" max="9" min="9" width="31"/>
    <col customWidth="1" max="10" min="10" width="37"/>
    <col customWidth="1" max="11" min="11" width="31"/>
    <col customWidth="1" max="12" min="12" width="31"/>
    <col customWidth="1" max="13" min="13" width="41"/>
    <col customWidth="1" max="14" min="14" width="32"/>
    <col customWidth="1" max="15" min="15" width="21"/>
  </cols>
  <sheetData>
    <row r="1" spans="1:15">
      <c r="A1" s="1" t="s">
        <v>907</v>
      </c>
      <c r="B1" s="2" t="s">
        <v>171</v>
      </c>
      <c r="J1" s="2" t="s">
        <v>1</v>
      </c>
    </row>
    <row r="2" spans="1:15">
      <c r="B2" s="2" t="s">
        <v>908</v>
      </c>
      <c r="C2" s="2" t="s">
        <v>909</v>
      </c>
      <c r="D2" s="2" t="s">
        <v>173</v>
      </c>
      <c r="E2" s="2" t="s">
        <v>910</v>
      </c>
      <c r="F2" s="2" t="s">
        <v>175</v>
      </c>
      <c r="G2" s="2" t="s">
        <v>911</v>
      </c>
      <c r="H2" s="2" t="s">
        <v>177</v>
      </c>
      <c r="I2" s="2" t="s">
        <v>912</v>
      </c>
      <c r="J2" s="2" t="s">
        <v>913</v>
      </c>
      <c r="K2" s="2" t="s">
        <v>914</v>
      </c>
      <c r="L2" s="2" t="s">
        <v>915</v>
      </c>
      <c r="M2" s="2" t="s">
        <v>916</v>
      </c>
      <c r="N2" s="2" t="s">
        <v>917</v>
      </c>
      <c r="O2" s="2" t="s">
        <v>918</v>
      </c>
    </row>
    <row r="3" spans="1:15">
      <c r="A3" s="3" t="s">
        <v>919</v>
      </c>
    </row>
    <row r="4" spans="1:15">
      <c r="A4" s="4" t="s">
        <v>920</v>
      </c>
      <c r="M4" s="10" t="n">
        <v>43.3</v>
      </c>
    </row>
    <row r="5" spans="1:15">
      <c r="A5" s="4" t="s">
        <v>921</v>
      </c>
      <c r="J5" s="5" t="n">
        <v>173106620</v>
      </c>
      <c r="M5" s="5" t="n">
        <v>173106620</v>
      </c>
      <c r="N5" s="5" t="n">
        <v>173107000</v>
      </c>
    </row>
    <row r="6" spans="1:15">
      <c r="A6" s="4" t="s">
        <v>922</v>
      </c>
      <c r="M6" s="8" t="n">
        <v>0.25</v>
      </c>
      <c r="N6" s="8" t="n">
        <v>0.25</v>
      </c>
    </row>
    <row r="7" spans="1:15">
      <c r="A7" s="4" t="s">
        <v>923</v>
      </c>
      <c r="J7" s="5" t="n">
        <v>7243733</v>
      </c>
      <c r="M7" s="5" t="n">
        <v>7243733</v>
      </c>
      <c r="N7" s="5" t="n">
        <v>8527000</v>
      </c>
    </row>
    <row r="8" spans="1:15">
      <c r="A8" s="4" t="s">
        <v>924</v>
      </c>
      <c r="J8" s="5" t="n">
        <v>34621324</v>
      </c>
      <c r="M8" s="5" t="n">
        <v>34621324</v>
      </c>
    </row>
    <row r="9" spans="1:15">
      <c r="A9" s="3" t="s">
        <v>925</v>
      </c>
    </row>
    <row r="10" spans="1:15">
      <c r="A10" s="4" t="s">
        <v>926</v>
      </c>
      <c r="J10" s="6" t="n">
        <v>945200000</v>
      </c>
      <c r="M10" s="10" t="n">
        <v>940.9</v>
      </c>
    </row>
    <row r="11" spans="1:15">
      <c r="A11" s="4" t="s">
        <v>135</v>
      </c>
      <c r="E11" s="6" t="n">
        <v>114000000</v>
      </c>
      <c r="G11" s="6" t="n">
        <v>104200000</v>
      </c>
      <c r="I11" s="6" t="n">
        <v>93100000</v>
      </c>
      <c r="J11" s="6" t="n">
        <v>113971000</v>
      </c>
      <c r="K11" s="6" t="n">
        <v>104248000</v>
      </c>
      <c r="L11" s="6" t="n">
        <v>93093000</v>
      </c>
    </row>
    <row r="12" spans="1:15">
      <c r="A12" s="4" t="s">
        <v>927</v>
      </c>
      <c r="D12" s="8" t="n">
        <v>0.67</v>
      </c>
      <c r="E12" s="7" t="n">
        <v>0.6899999999999999</v>
      </c>
      <c r="F12" s="8" t="n">
        <v>0.61</v>
      </c>
      <c r="G12" s="7" t="n">
        <v>0.63</v>
      </c>
      <c r="H12" s="8" t="n">
        <v>0.5600000000000001</v>
      </c>
      <c r="I12" s="7" t="n">
        <v>0.57</v>
      </c>
      <c r="J12" s="6" t="n">
        <v>690</v>
      </c>
      <c r="K12" s="6" t="n">
        <v>630</v>
      </c>
      <c r="L12" s="6" t="n">
        <v>570</v>
      </c>
    </row>
    <row r="13" spans="1:15">
      <c r="A13" s="3" t="s">
        <v>928</v>
      </c>
    </row>
    <row r="14" spans="1:15">
      <c r="A14" s="4" t="s">
        <v>929</v>
      </c>
      <c r="J14" s="4" t="s">
        <v>930</v>
      </c>
    </row>
    <row r="15" spans="1:15">
      <c r="A15" s="4" t="s">
        <v>931</v>
      </c>
      <c r="J15" s="4" t="s">
        <v>932</v>
      </c>
      <c r="M15" s="4" t="s">
        <v>932</v>
      </c>
    </row>
    <row r="16" spans="1:15">
      <c r="A16" s="4" t="s">
        <v>933</v>
      </c>
      <c r="J16" s="6" t="n">
        <v>9600000</v>
      </c>
    </row>
    <row r="17" spans="1:15">
      <c r="A17" s="3" t="s">
        <v>934</v>
      </c>
    </row>
    <row r="18" spans="1:15">
      <c r="A18" s="4" t="s">
        <v>66</v>
      </c>
      <c r="J18" s="6" t="n">
        <v>510000</v>
      </c>
      <c r="K18" s="6" t="n">
        <v>0</v>
      </c>
      <c r="L18" s="6" t="n">
        <v>0</v>
      </c>
    </row>
    <row r="19" spans="1:15">
      <c r="A19" s="4" t="s">
        <v>935</v>
      </c>
    </row>
    <row r="20" spans="1:15">
      <c r="A20" s="3" t="s">
        <v>919</v>
      </c>
    </row>
    <row r="21" spans="1:15">
      <c r="A21" s="4" t="s">
        <v>924</v>
      </c>
      <c r="J21" s="5" t="n">
        <v>25000000</v>
      </c>
      <c r="M21" s="5" t="n">
        <v>25000000</v>
      </c>
    </row>
    <row r="22" spans="1:15">
      <c r="A22" s="4" t="s">
        <v>936</v>
      </c>
    </row>
    <row r="23" spans="1:15">
      <c r="A23" s="3" t="s">
        <v>919</v>
      </c>
    </row>
    <row r="24" spans="1:15">
      <c r="A24" s="4" t="s">
        <v>924</v>
      </c>
      <c r="J24" s="5" t="n">
        <v>25000000</v>
      </c>
      <c r="M24" s="5" t="n">
        <v>25000000</v>
      </c>
    </row>
    <row r="25" spans="1:15">
      <c r="A25" s="4" t="s">
        <v>937</v>
      </c>
    </row>
    <row r="26" spans="1:15">
      <c r="A26" s="3" t="s">
        <v>934</v>
      </c>
    </row>
    <row r="27" spans="1:15">
      <c r="A27" s="4" t="s">
        <v>938</v>
      </c>
      <c r="J27" s="6" t="n">
        <v>250000000</v>
      </c>
      <c r="O27" s="6" t="n">
        <v>250000000</v>
      </c>
    </row>
    <row r="28" spans="1:15">
      <c r="A28" s="4" t="s">
        <v>939</v>
      </c>
    </row>
    <row r="29" spans="1:15">
      <c r="A29" s="3" t="s">
        <v>934</v>
      </c>
    </row>
    <row r="30" spans="1:15">
      <c r="A30" s="4" t="s">
        <v>938</v>
      </c>
      <c r="J30" s="5" t="n">
        <v>250000000</v>
      </c>
      <c r="L30" s="6" t="n">
        <v>250000000</v>
      </c>
    </row>
    <row r="31" spans="1:15">
      <c r="A31" s="4" t="s">
        <v>940</v>
      </c>
      <c r="K31" s="4" t="s">
        <v>404</v>
      </c>
    </row>
    <row r="32" spans="1:15">
      <c r="A32" s="4" t="s">
        <v>941</v>
      </c>
      <c r="J32" s="6" t="n">
        <v>187400000</v>
      </c>
    </row>
    <row r="33" spans="1:15">
      <c r="A33" s="4" t="s">
        <v>942</v>
      </c>
    </row>
    <row r="34" spans="1:15">
      <c r="A34" s="3" t="s">
        <v>925</v>
      </c>
    </row>
    <row r="35" spans="1:15">
      <c r="A35" s="4" t="s">
        <v>135</v>
      </c>
      <c r="B35" s="6" t="n">
        <v>122400000</v>
      </c>
      <c r="C35" s="10" t="n">
        <v>121.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 customWidth="1" max="5" min="5" width="16"/>
    <col customWidth="1" max="6" min="6" width="16"/>
    <col customWidth="1" max="7" min="7" width="16"/>
  </cols>
  <sheetData>
    <row r="1" spans="1:7">
      <c r="A1" s="1" t="s">
        <v>943</v>
      </c>
      <c r="B1" s="2" t="s">
        <v>1</v>
      </c>
      <c r="E1" s="2" t="s">
        <v>944</v>
      </c>
      <c r="F1" s="2" t="s">
        <v>945</v>
      </c>
    </row>
    <row r="2" spans="1:7">
      <c r="B2" s="2" t="s">
        <v>2</v>
      </c>
      <c r="C2" s="2" t="s">
        <v>35</v>
      </c>
      <c r="D2" s="2" t="s">
        <v>36</v>
      </c>
      <c r="E2" s="2" t="s">
        <v>2</v>
      </c>
      <c r="F2" s="2" t="s">
        <v>946</v>
      </c>
      <c r="G2" s="2" t="s">
        <v>947</v>
      </c>
    </row>
    <row r="3" spans="1:7">
      <c r="A3" s="3" t="s">
        <v>948</v>
      </c>
    </row>
    <row r="4" spans="1:7">
      <c r="A4" s="4" t="s">
        <v>949</v>
      </c>
      <c r="B4" s="6" t="n">
        <v>32449000</v>
      </c>
      <c r="C4" s="6" t="n">
        <v>30722000</v>
      </c>
      <c r="D4" s="6" t="n">
        <v>83786000</v>
      </c>
    </row>
    <row r="5" spans="1:7">
      <c r="A5" s="4" t="s">
        <v>950</v>
      </c>
      <c r="B5" s="4" t="s">
        <v>478</v>
      </c>
    </row>
    <row r="6" spans="1:7">
      <c r="A6" s="4" t="s">
        <v>937</v>
      </c>
    </row>
    <row r="7" spans="1:7">
      <c r="A7" s="3" t="s">
        <v>948</v>
      </c>
    </row>
    <row r="8" spans="1:7">
      <c r="A8" s="4" t="s">
        <v>951</v>
      </c>
      <c r="B8" s="5" t="n">
        <v>17311000</v>
      </c>
      <c r="E8" s="5" t="n">
        <v>17311000</v>
      </c>
    </row>
    <row r="9" spans="1:7">
      <c r="A9" s="4" t="s">
        <v>952</v>
      </c>
      <c r="B9" s="6" t="n">
        <v>250000000</v>
      </c>
      <c r="E9" s="6" t="n">
        <v>250000000</v>
      </c>
      <c r="G9" s="6" t="n">
        <v>250000000</v>
      </c>
    </row>
    <row r="10" spans="1:7">
      <c r="A10" s="4" t="s">
        <v>953</v>
      </c>
      <c r="F10" s="5" t="n">
        <v>9113000</v>
      </c>
    </row>
    <row r="11" spans="1:7">
      <c r="A11" s="4" t="s">
        <v>949</v>
      </c>
      <c r="F11" s="6" t="n">
        <v>155983000</v>
      </c>
    </row>
    <row r="12" spans="1:7">
      <c r="A12" s="4" t="s">
        <v>939</v>
      </c>
    </row>
    <row r="13" spans="1:7">
      <c r="A13" s="3" t="s">
        <v>948</v>
      </c>
    </row>
    <row r="14" spans="1:7">
      <c r="A14" s="4" t="s">
        <v>951</v>
      </c>
      <c r="B14" s="5" t="n">
        <v>17311000</v>
      </c>
      <c r="E14" s="5" t="n">
        <v>17311000</v>
      </c>
    </row>
    <row r="15" spans="1:7">
      <c r="A15" s="4" t="s">
        <v>952</v>
      </c>
      <c r="B15" s="6" t="n">
        <v>250000000</v>
      </c>
      <c r="D15" s="6" t="n">
        <v>250000000</v>
      </c>
      <c r="E15" s="6" t="n">
        <v>250000000</v>
      </c>
    </row>
    <row r="16" spans="1:7">
      <c r="A16" s="4" t="s">
        <v>953</v>
      </c>
      <c r="E16" s="5" t="n">
        <v>1651000</v>
      </c>
    </row>
    <row r="17" spans="1:7">
      <c r="A17" s="4" t="s">
        <v>949</v>
      </c>
      <c r="E17" s="6" t="n">
        <v>62567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3" t="s">
        <v>955</v>
      </c>
    </row>
    <row r="4" spans="1:4">
      <c r="A4" s="4" t="s">
        <v>875</v>
      </c>
      <c r="B4" s="6" t="n">
        <v>1050557</v>
      </c>
      <c r="C4" s="6" t="n">
        <v>856111</v>
      </c>
      <c r="D4" s="6" t="n">
        <v>759948</v>
      </c>
    </row>
    <row r="5" spans="1:4">
      <c r="A5" s="4" t="s">
        <v>956</v>
      </c>
      <c r="B5" s="5" t="n">
        <v>-12243</v>
      </c>
      <c r="C5" s="5" t="n">
        <v>7251</v>
      </c>
      <c r="D5" s="5" t="n">
        <v>11279</v>
      </c>
    </row>
    <row r="6" spans="1:4">
      <c r="A6" s="4" t="s">
        <v>957</v>
      </c>
      <c r="B6" s="5" t="n">
        <v>1176339</v>
      </c>
      <c r="C6" s="5" t="n">
        <v>1050557</v>
      </c>
      <c r="D6" s="5" t="n">
        <v>856111</v>
      </c>
    </row>
    <row r="7" spans="1:4">
      <c r="A7" s="4" t="s">
        <v>958</v>
      </c>
    </row>
    <row r="8" spans="1:4">
      <c r="A8" s="3" t="s">
        <v>955</v>
      </c>
    </row>
    <row r="9" spans="1:4">
      <c r="A9" s="4" t="s">
        <v>875</v>
      </c>
      <c r="B9" s="5" t="n">
        <v>-83848</v>
      </c>
    </row>
    <row r="10" spans="1:4">
      <c r="A10" s="4" t="s">
        <v>956</v>
      </c>
      <c r="B10" s="5" t="n">
        <v>-8300</v>
      </c>
    </row>
    <row r="11" spans="1:4">
      <c r="A11" s="4" t="s">
        <v>957</v>
      </c>
      <c r="B11" s="5" t="n">
        <v>-92148</v>
      </c>
      <c r="C11" s="5" t="n">
        <v>-83848</v>
      </c>
    </row>
    <row r="12" spans="1:4">
      <c r="A12" s="4" t="s">
        <v>959</v>
      </c>
    </row>
    <row r="13" spans="1:4">
      <c r="A13" s="3" t="s">
        <v>955</v>
      </c>
    </row>
    <row r="14" spans="1:4">
      <c r="A14" s="4" t="s">
        <v>875</v>
      </c>
      <c r="B14" s="5" t="n">
        <v>-6398</v>
      </c>
    </row>
    <row r="15" spans="1:4">
      <c r="A15" s="4" t="s">
        <v>956</v>
      </c>
      <c r="B15" s="5" t="n">
        <v>-7534</v>
      </c>
    </row>
    <row r="16" spans="1:4">
      <c r="A16" s="4" t="s">
        <v>957</v>
      </c>
      <c r="B16" s="5" t="n">
        <v>-13932</v>
      </c>
      <c r="C16" s="5" t="n">
        <v>-6398</v>
      </c>
    </row>
    <row r="17" spans="1:4">
      <c r="A17" s="4" t="s">
        <v>960</v>
      </c>
    </row>
    <row r="18" spans="1:4">
      <c r="A18" s="3" t="s">
        <v>955</v>
      </c>
    </row>
    <row r="19" spans="1:4">
      <c r="A19" s="4" t="s">
        <v>875</v>
      </c>
      <c r="B19" s="5" t="n">
        <v>-3209</v>
      </c>
    </row>
    <row r="20" spans="1:4">
      <c r="A20" s="4" t="s">
        <v>956</v>
      </c>
      <c r="B20" s="5" t="n">
        <v>3591</v>
      </c>
    </row>
    <row r="21" spans="1:4">
      <c r="A21" s="4" t="s">
        <v>957</v>
      </c>
      <c r="B21" s="5" t="n">
        <v>382</v>
      </c>
      <c r="C21" s="5" t="n">
        <v>-3209</v>
      </c>
    </row>
    <row r="22" spans="1:4">
      <c r="A22" s="4" t="s">
        <v>103</v>
      </c>
    </row>
    <row r="23" spans="1:4">
      <c r="A23" s="3" t="s">
        <v>955</v>
      </c>
    </row>
    <row r="24" spans="1:4">
      <c r="A24" s="4" t="s">
        <v>875</v>
      </c>
      <c r="B24" s="5" t="n">
        <v>-93455</v>
      </c>
      <c r="C24" s="5" t="n">
        <v>-100706</v>
      </c>
      <c r="D24" s="5" t="n">
        <v>-111985</v>
      </c>
    </row>
    <row r="25" spans="1:4">
      <c r="A25" s="4" t="s">
        <v>957</v>
      </c>
      <c r="B25" s="6" t="n">
        <v>-105698</v>
      </c>
      <c r="C25" s="6" t="n">
        <v>-93455</v>
      </c>
      <c r="D25" s="6" t="n">
        <v>-1007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36</v>
      </c>
    </row>
    <row r="3" spans="1:4">
      <c r="A3" s="3" t="s">
        <v>962</v>
      </c>
    </row>
    <row r="4" spans="1:4">
      <c r="A4" s="4" t="s">
        <v>963</v>
      </c>
      <c r="B4" s="6" t="n">
        <v>2788322</v>
      </c>
      <c r="C4" s="6" t="n">
        <v>2566863</v>
      </c>
      <c r="D4" s="6" t="n">
        <v>2221427</v>
      </c>
    </row>
    <row r="5" spans="1:4">
      <c r="A5" s="4" t="s">
        <v>964</v>
      </c>
    </row>
    <row r="6" spans="1:4">
      <c r="A6" s="3" t="s">
        <v>962</v>
      </c>
    </row>
    <row r="7" spans="1:4">
      <c r="A7" s="4" t="s">
        <v>963</v>
      </c>
      <c r="B7" s="5" t="n">
        <v>536890</v>
      </c>
      <c r="C7" s="5" t="n">
        <v>516637</v>
      </c>
      <c r="D7" s="5" t="n">
        <v>501562</v>
      </c>
    </row>
    <row r="8" spans="1:4">
      <c r="A8" s="4" t="s">
        <v>965</v>
      </c>
    </row>
    <row r="9" spans="1:4">
      <c r="A9" s="3" t="s">
        <v>962</v>
      </c>
    </row>
    <row r="10" spans="1:4">
      <c r="A10" s="4" t="s">
        <v>963</v>
      </c>
      <c r="B10" s="5" t="n">
        <v>536619</v>
      </c>
      <c r="C10" s="5" t="n">
        <v>498472</v>
      </c>
      <c r="D10" s="5" t="n">
        <v>480312</v>
      </c>
    </row>
    <row r="11" spans="1:4">
      <c r="A11" s="4" t="s">
        <v>966</v>
      </c>
    </row>
    <row r="12" spans="1:4">
      <c r="A12" s="3" t="s">
        <v>962</v>
      </c>
    </row>
    <row r="13" spans="1:4">
      <c r="A13" s="4" t="s">
        <v>963</v>
      </c>
      <c r="B13" s="5" t="n">
        <v>121282</v>
      </c>
      <c r="C13" s="5" t="n">
        <v>112147</v>
      </c>
      <c r="D13" s="5" t="n">
        <v>107087</v>
      </c>
    </row>
    <row r="14" spans="1:4">
      <c r="A14" s="4" t="s">
        <v>967</v>
      </c>
    </row>
    <row r="15" spans="1:4">
      <c r="A15" s="3" t="s">
        <v>962</v>
      </c>
    </row>
    <row r="16" spans="1:4">
      <c r="A16" s="4" t="s">
        <v>963</v>
      </c>
      <c r="B16" s="5" t="n">
        <v>128315</v>
      </c>
      <c r="C16" s="5" t="n">
        <v>107942</v>
      </c>
      <c r="D16" s="5" t="n">
        <v>76879</v>
      </c>
    </row>
    <row r="17" spans="1:4">
      <c r="A17" s="4" t="s">
        <v>968</v>
      </c>
    </row>
    <row r="18" spans="1:4">
      <c r="A18" s="3" t="s">
        <v>962</v>
      </c>
    </row>
    <row r="19" spans="1:4">
      <c r="A19" s="4" t="s">
        <v>963</v>
      </c>
      <c r="B19" s="5" t="n">
        <v>259521</v>
      </c>
      <c r="C19" s="5" t="n">
        <v>182717</v>
      </c>
      <c r="D19" s="5" t="n">
        <v>127009</v>
      </c>
    </row>
    <row r="20" spans="1:4">
      <c r="A20" s="4" t="s">
        <v>969</v>
      </c>
    </row>
    <row r="21" spans="1:4">
      <c r="A21" s="3" t="s">
        <v>962</v>
      </c>
    </row>
    <row r="22" spans="1:4">
      <c r="A22" s="4" t="s">
        <v>963</v>
      </c>
      <c r="B22" s="5" t="n">
        <v>230378</v>
      </c>
      <c r="C22" s="5" t="n">
        <v>314817</v>
      </c>
      <c r="D22" s="5" t="n">
        <v>301021</v>
      </c>
    </row>
    <row r="23" spans="1:4">
      <c r="A23" s="4" t="s">
        <v>970</v>
      </c>
    </row>
    <row r="24" spans="1:4">
      <c r="A24" s="3" t="s">
        <v>962</v>
      </c>
    </row>
    <row r="25" spans="1:4">
      <c r="A25" s="4" t="s">
        <v>963</v>
      </c>
      <c r="B25" s="5" t="n">
        <v>277429</v>
      </c>
      <c r="C25" s="5" t="n">
        <v>252330</v>
      </c>
      <c r="D25" s="5" t="n">
        <v>246390</v>
      </c>
    </row>
    <row r="26" spans="1:4">
      <c r="A26" s="4" t="s">
        <v>971</v>
      </c>
    </row>
    <row r="27" spans="1:4">
      <c r="A27" s="3" t="s">
        <v>962</v>
      </c>
    </row>
    <row r="28" spans="1:4">
      <c r="A28" s="4" t="s">
        <v>963</v>
      </c>
      <c r="B28" s="5" t="n">
        <v>648130</v>
      </c>
      <c r="C28" s="5" t="n">
        <v>491995</v>
      </c>
      <c r="D28" s="5" t="n">
        <v>314362</v>
      </c>
    </row>
    <row r="29" spans="1:4">
      <c r="A29" s="4" t="s">
        <v>972</v>
      </c>
    </row>
    <row r="30" spans="1:4">
      <c r="A30" s="3" t="s">
        <v>962</v>
      </c>
    </row>
    <row r="31" spans="1:4">
      <c r="A31" s="4" t="s">
        <v>963</v>
      </c>
      <c r="B31" s="5" t="n">
        <v>49344</v>
      </c>
      <c r="C31" s="5" t="n">
        <v>89373</v>
      </c>
      <c r="D31" s="5" t="n">
        <v>65510</v>
      </c>
    </row>
    <row r="32" spans="1:4">
      <c r="A32" s="4" t="s">
        <v>121</v>
      </c>
    </row>
    <row r="33" spans="1:4">
      <c r="A33" s="3" t="s">
        <v>962</v>
      </c>
    </row>
    <row r="34" spans="1:4">
      <c r="A34" s="4" t="s">
        <v>963</v>
      </c>
      <c r="B34" s="6" t="n">
        <v>414</v>
      </c>
      <c r="C34" s="6" t="n">
        <v>433</v>
      </c>
      <c r="D34" s="6" t="n">
        <v>12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36</v>
      </c>
    </row>
    <row r="3" spans="1:4">
      <c r="A3" s="3" t="s">
        <v>962</v>
      </c>
    </row>
    <row r="4" spans="1:4">
      <c r="A4" s="4" t="s">
        <v>38</v>
      </c>
      <c r="B4" s="6" t="n">
        <v>2788322</v>
      </c>
      <c r="C4" s="6" t="n">
        <v>2566863</v>
      </c>
      <c r="D4" s="6" t="n">
        <v>2221427</v>
      </c>
    </row>
    <row r="5" spans="1:4">
      <c r="A5" s="4" t="s">
        <v>974</v>
      </c>
    </row>
    <row r="6" spans="1:4">
      <c r="A6" s="3" t="s">
        <v>962</v>
      </c>
    </row>
    <row r="7" spans="1:4">
      <c r="A7" s="4" t="s">
        <v>38</v>
      </c>
      <c r="B7" s="5" t="n">
        <v>1190216</v>
      </c>
      <c r="C7" s="5" t="n">
        <v>1118324</v>
      </c>
      <c r="D7" s="5" t="n">
        <v>963674</v>
      </c>
    </row>
    <row r="8" spans="1:4">
      <c r="A8" s="4" t="s">
        <v>975</v>
      </c>
    </row>
    <row r="9" spans="1:4">
      <c r="A9" s="3" t="s">
        <v>962</v>
      </c>
    </row>
    <row r="10" spans="1:4">
      <c r="A10" s="4" t="s">
        <v>38</v>
      </c>
      <c r="B10" s="5" t="n">
        <v>861731</v>
      </c>
      <c r="C10" s="5" t="n">
        <v>820347</v>
      </c>
      <c r="D10" s="5" t="n">
        <v>746898</v>
      </c>
    </row>
    <row r="11" spans="1:4">
      <c r="A11" s="4" t="s">
        <v>976</v>
      </c>
    </row>
    <row r="12" spans="1:4">
      <c r="A12" s="3" t="s">
        <v>962</v>
      </c>
    </row>
    <row r="13" spans="1:4">
      <c r="A13" s="4" t="s">
        <v>38</v>
      </c>
      <c r="B13" s="6" t="n">
        <v>736375</v>
      </c>
      <c r="C13" s="6" t="n">
        <v>628192</v>
      </c>
      <c r="D13" s="6" t="n">
        <v>510855</v>
      </c>
    </row>
    <row r="14" spans="1:4">
      <c r="A14" s="4" t="s">
        <v>977</v>
      </c>
    </row>
    <row r="15" spans="1:4">
      <c r="A15" s="3" t="s">
        <v>962</v>
      </c>
    </row>
    <row r="16" spans="1:4">
      <c r="A16" s="4" t="s">
        <v>436</v>
      </c>
      <c r="B16" s="4" t="s">
        <v>978</v>
      </c>
      <c r="C16" s="4" t="s">
        <v>979</v>
      </c>
      <c r="D16" s="4" t="s">
        <v>979</v>
      </c>
    </row>
    <row r="17" spans="1:4">
      <c r="A17" s="4" t="s">
        <v>980</v>
      </c>
    </row>
    <row r="18" spans="1:4">
      <c r="A18" s="3" t="s">
        <v>962</v>
      </c>
    </row>
    <row r="19" spans="1:4">
      <c r="A19" s="4" t="s">
        <v>436</v>
      </c>
      <c r="B19" s="4" t="s">
        <v>981</v>
      </c>
      <c r="C19" s="4" t="s">
        <v>982</v>
      </c>
      <c r="D19" s="4" t="s">
        <v>983</v>
      </c>
    </row>
    <row r="20" spans="1:4">
      <c r="A20" s="4" t="s">
        <v>984</v>
      </c>
    </row>
    <row r="21" spans="1:4">
      <c r="A21" s="3" t="s">
        <v>962</v>
      </c>
    </row>
    <row r="22" spans="1:4">
      <c r="A22" s="4" t="s">
        <v>436</v>
      </c>
      <c r="B22" s="4" t="s">
        <v>478</v>
      </c>
    </row>
    <row r="23" spans="1:4">
      <c r="A23" s="4" t="s">
        <v>985</v>
      </c>
    </row>
    <row r="24" spans="1:4">
      <c r="A24" s="3" t="s">
        <v>962</v>
      </c>
    </row>
    <row r="25" spans="1:4">
      <c r="A25" s="4" t="s">
        <v>436</v>
      </c>
      <c r="B25" s="4" t="s">
        <v>481</v>
      </c>
      <c r="C25" s="4" t="s">
        <v>461</v>
      </c>
      <c r="D25" s="4" t="s">
        <v>4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5</v>
      </c>
    </row>
    <row r="2" spans="1:3">
      <c r="A2" s="3" t="s">
        <v>962</v>
      </c>
    </row>
    <row r="3" spans="1:3">
      <c r="A3" s="4" t="s">
        <v>987</v>
      </c>
      <c r="B3" s="6" t="n">
        <v>78552</v>
      </c>
      <c r="C3" s="6" t="n">
        <v>86304</v>
      </c>
    </row>
    <row r="4" spans="1:3">
      <c r="A4" s="4" t="s">
        <v>974</v>
      </c>
    </row>
    <row r="5" spans="1:3">
      <c r="A5" s="3" t="s">
        <v>962</v>
      </c>
    </row>
    <row r="6" spans="1:3">
      <c r="A6" s="4" t="s">
        <v>987</v>
      </c>
      <c r="B6" s="5" t="n">
        <v>29813</v>
      </c>
      <c r="C6" s="5" t="n">
        <v>35404</v>
      </c>
    </row>
    <row r="7" spans="1:3">
      <c r="A7" s="4" t="s">
        <v>975</v>
      </c>
    </row>
    <row r="8" spans="1:3">
      <c r="A8" s="3" t="s">
        <v>962</v>
      </c>
    </row>
    <row r="9" spans="1:3">
      <c r="A9" s="4" t="s">
        <v>987</v>
      </c>
      <c r="B9" s="5" t="n">
        <v>4537</v>
      </c>
      <c r="C9" s="5" t="n">
        <v>4690</v>
      </c>
    </row>
    <row r="10" spans="1:3">
      <c r="A10" s="4" t="s">
        <v>976</v>
      </c>
    </row>
    <row r="11" spans="1:3">
      <c r="A11" s="3" t="s">
        <v>962</v>
      </c>
    </row>
    <row r="12" spans="1:3">
      <c r="A12" s="4" t="s">
        <v>987</v>
      </c>
      <c r="B12" s="5" t="n">
        <v>44202</v>
      </c>
      <c r="C12" s="5" t="n">
        <v>46210</v>
      </c>
    </row>
    <row r="13" spans="1:3">
      <c r="A13" s="4" t="s">
        <v>988</v>
      </c>
    </row>
    <row r="14" spans="1:3">
      <c r="A14" s="3" t="s">
        <v>962</v>
      </c>
    </row>
    <row r="15" spans="1:3">
      <c r="A15" s="4" t="s">
        <v>987</v>
      </c>
      <c r="B15" s="5" t="n">
        <v>29800</v>
      </c>
      <c r="C15" s="5" t="n">
        <v>35300</v>
      </c>
    </row>
    <row r="16" spans="1:3">
      <c r="A16" s="4" t="s">
        <v>989</v>
      </c>
    </row>
    <row r="17" spans="1:3">
      <c r="A17" s="3" t="s">
        <v>962</v>
      </c>
    </row>
    <row r="18" spans="1:3">
      <c r="A18" s="4" t="s">
        <v>987</v>
      </c>
      <c r="B18" s="5" t="n">
        <v>36400</v>
      </c>
      <c r="C18" s="5" t="n">
        <v>37900</v>
      </c>
    </row>
    <row r="19" spans="1:3">
      <c r="A19" s="4" t="s">
        <v>990</v>
      </c>
    </row>
    <row r="20" spans="1:3">
      <c r="A20" s="3" t="s">
        <v>962</v>
      </c>
    </row>
    <row r="21" spans="1:3">
      <c r="A21" s="4" t="s">
        <v>987</v>
      </c>
      <c r="B21" s="6" t="n">
        <v>1700</v>
      </c>
      <c r="C21" s="6" t="n">
        <v>19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991</v>
      </c>
      <c r="B1" s="2" t="s">
        <v>1</v>
      </c>
    </row>
    <row r="2" spans="1:5">
      <c r="B2" s="2" t="s">
        <v>2</v>
      </c>
      <c r="C2" s="2" t="s">
        <v>35</v>
      </c>
      <c r="D2" s="2" t="s">
        <v>36</v>
      </c>
      <c r="E2" s="2" t="s">
        <v>992</v>
      </c>
    </row>
    <row r="3" spans="1:5">
      <c r="A3" s="3" t="s">
        <v>993</v>
      </c>
    </row>
    <row r="4" spans="1:5">
      <c r="A4" s="4" t="s">
        <v>994</v>
      </c>
      <c r="B4" s="6" t="n">
        <v>11302</v>
      </c>
      <c r="C4" s="6" t="n">
        <v>-116</v>
      </c>
      <c r="D4" s="6" t="n">
        <v>23</v>
      </c>
    </row>
    <row r="5" spans="1:5">
      <c r="A5" s="4" t="s">
        <v>995</v>
      </c>
    </row>
    <row r="6" spans="1:5">
      <c r="A6" s="3" t="s">
        <v>996</v>
      </c>
    </row>
    <row r="7" spans="1:5">
      <c r="A7" s="4" t="s">
        <v>997</v>
      </c>
      <c r="B7" s="5" t="n">
        <v>11300</v>
      </c>
    </row>
    <row r="8" spans="1:5">
      <c r="A8" s="4" t="s">
        <v>998</v>
      </c>
    </row>
    <row r="9" spans="1:5">
      <c r="A9" s="3" t="s">
        <v>993</v>
      </c>
    </row>
    <row r="10" spans="1:5">
      <c r="A10" s="4" t="s">
        <v>789</v>
      </c>
      <c r="B10" s="5" t="n">
        <v>0</v>
      </c>
      <c r="C10" s="5" t="n">
        <v>735</v>
      </c>
      <c r="D10" s="5" t="n">
        <v>6032</v>
      </c>
    </row>
    <row r="11" spans="1:5">
      <c r="A11" s="4" t="s">
        <v>994</v>
      </c>
      <c r="B11" s="5" t="n">
        <v>11302</v>
      </c>
      <c r="C11" s="5" t="n">
        <v>-116</v>
      </c>
      <c r="D11" s="5" t="n">
        <v>23</v>
      </c>
    </row>
    <row r="12" spans="1:5">
      <c r="A12" s="4" t="s">
        <v>999</v>
      </c>
      <c r="B12" s="5" t="n">
        <v>-6913</v>
      </c>
      <c r="C12" s="5" t="n">
        <v>-619</v>
      </c>
      <c r="D12" s="5" t="n">
        <v>-5320</v>
      </c>
    </row>
    <row r="13" spans="1:5">
      <c r="A13" s="4" t="s">
        <v>793</v>
      </c>
      <c r="B13" s="5" t="n">
        <v>4389</v>
      </c>
      <c r="C13" s="5" t="n">
        <v>0</v>
      </c>
      <c r="D13" s="5" t="n">
        <v>735</v>
      </c>
    </row>
    <row r="14" spans="1:5">
      <c r="A14" s="4" t="s">
        <v>1000</v>
      </c>
    </row>
    <row r="15" spans="1:5">
      <c r="A15" s="3" t="s">
        <v>993</v>
      </c>
    </row>
    <row r="16" spans="1:5">
      <c r="A16" s="4" t="s">
        <v>789</v>
      </c>
      <c r="B16" s="5" t="n">
        <v>0</v>
      </c>
      <c r="C16" s="5" t="n">
        <v>735</v>
      </c>
      <c r="D16" s="5" t="n">
        <v>5907</v>
      </c>
    </row>
    <row r="17" spans="1:5">
      <c r="A17" s="4" t="s">
        <v>994</v>
      </c>
      <c r="B17" s="5" t="n">
        <v>11302</v>
      </c>
      <c r="C17" s="5" t="n">
        <v>-116</v>
      </c>
      <c r="D17" s="5" t="n">
        <v>23</v>
      </c>
    </row>
    <row r="18" spans="1:5">
      <c r="A18" s="4" t="s">
        <v>999</v>
      </c>
      <c r="B18" s="5" t="n">
        <v>-6913</v>
      </c>
      <c r="C18" s="5" t="n">
        <v>-619</v>
      </c>
      <c r="D18" s="5" t="n">
        <v>-5195</v>
      </c>
    </row>
    <row r="19" spans="1:5">
      <c r="A19" s="4" t="s">
        <v>793</v>
      </c>
      <c r="B19" s="5" t="n">
        <v>4389</v>
      </c>
      <c r="C19" s="5" t="n">
        <v>0</v>
      </c>
      <c r="D19" s="5" t="n">
        <v>735</v>
      </c>
    </row>
    <row r="20" spans="1:5">
      <c r="A20" s="4" t="s">
        <v>1001</v>
      </c>
    </row>
    <row r="21" spans="1:5">
      <c r="A21" s="3" t="s">
        <v>993</v>
      </c>
    </row>
    <row r="22" spans="1:5">
      <c r="A22" s="4" t="s">
        <v>789</v>
      </c>
      <c r="B22" s="5" t="n">
        <v>0</v>
      </c>
      <c r="C22" s="5" t="n">
        <v>0</v>
      </c>
      <c r="D22" s="5" t="n">
        <v>125</v>
      </c>
    </row>
    <row r="23" spans="1:5">
      <c r="A23" s="4" t="s">
        <v>994</v>
      </c>
      <c r="B23" s="5" t="n">
        <v>0</v>
      </c>
      <c r="C23" s="5" t="n">
        <v>0</v>
      </c>
      <c r="D23" s="5" t="n">
        <v>0</v>
      </c>
    </row>
    <row r="24" spans="1:5">
      <c r="A24" s="4" t="s">
        <v>999</v>
      </c>
      <c r="B24" s="5" t="n">
        <v>0</v>
      </c>
      <c r="C24" s="5" t="n">
        <v>0</v>
      </c>
      <c r="D24" s="5" t="n">
        <v>-125</v>
      </c>
    </row>
    <row r="25" spans="1:5">
      <c r="A25" s="4" t="s">
        <v>793</v>
      </c>
      <c r="B25" s="6" t="n">
        <v>0</v>
      </c>
      <c r="C25" s="6" t="n">
        <v>0</v>
      </c>
      <c r="D25" s="6" t="n">
        <v>0</v>
      </c>
    </row>
    <row r="26" spans="1:5">
      <c r="A26" s="4" t="s">
        <v>1002</v>
      </c>
    </row>
    <row r="27" spans="1:5">
      <c r="A27" s="3" t="s">
        <v>996</v>
      </c>
    </row>
    <row r="28" spans="1:5">
      <c r="A28" s="4" t="s">
        <v>1003</v>
      </c>
      <c r="E28" s="6" t="n">
        <v>10000</v>
      </c>
    </row>
    <row r="29" spans="1:5">
      <c r="A29" s="4" t="s">
        <v>1004</v>
      </c>
    </row>
    <row r="30" spans="1:5">
      <c r="A30" s="3" t="s">
        <v>996</v>
      </c>
    </row>
    <row r="31" spans="1:5">
      <c r="A31" s="4" t="s">
        <v>1003</v>
      </c>
      <c r="E31" s="6" t="n">
        <v>1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36</v>
      </c>
    </row>
    <row r="3" spans="1:4">
      <c r="A3" s="4" t="s">
        <v>818</v>
      </c>
    </row>
    <row r="4" spans="1:4">
      <c r="A4" s="3" t="s">
        <v>1006</v>
      </c>
    </row>
    <row r="5" spans="1:4">
      <c r="A5" s="4" t="s">
        <v>1007</v>
      </c>
      <c r="B5" s="6" t="n">
        <v>122</v>
      </c>
      <c r="C5" s="6" t="n">
        <v>607</v>
      </c>
      <c r="D5" s="6" t="n">
        <v>667</v>
      </c>
    </row>
    <row r="6" spans="1:4">
      <c r="A6" s="4" t="s">
        <v>1008</v>
      </c>
      <c r="B6" s="5" t="n">
        <v>840</v>
      </c>
      <c r="C6" s="5" t="n">
        <v>-404</v>
      </c>
      <c r="D6" s="5" t="n">
        <v>47</v>
      </c>
    </row>
    <row r="7" spans="1:4">
      <c r="A7" s="4" t="s">
        <v>1009</v>
      </c>
      <c r="B7" s="5" t="n">
        <v>-878</v>
      </c>
      <c r="C7" s="5" t="n">
        <v>-81</v>
      </c>
      <c r="D7" s="5" t="n">
        <v>-107</v>
      </c>
    </row>
    <row r="8" spans="1:4">
      <c r="A8" s="4" t="s">
        <v>1010</v>
      </c>
      <c r="B8" s="5" t="n">
        <v>84</v>
      </c>
      <c r="C8" s="5" t="n">
        <v>122</v>
      </c>
      <c r="D8" s="5" t="n">
        <v>607</v>
      </c>
    </row>
    <row r="9" spans="1:4">
      <c r="A9" s="4" t="s">
        <v>820</v>
      </c>
    </row>
    <row r="10" spans="1:4">
      <c r="A10" s="3" t="s">
        <v>1006</v>
      </c>
    </row>
    <row r="11" spans="1:4">
      <c r="A11" s="4" t="s">
        <v>1007</v>
      </c>
      <c r="B11" s="5" t="n">
        <v>25515</v>
      </c>
      <c r="C11" s="5" t="n">
        <v>18800</v>
      </c>
      <c r="D11" s="5" t="n">
        <v>18526</v>
      </c>
    </row>
    <row r="12" spans="1:4">
      <c r="A12" s="4" t="s">
        <v>1008</v>
      </c>
      <c r="B12" s="5" t="n">
        <v>94381</v>
      </c>
      <c r="C12" s="5" t="n">
        <v>111969</v>
      </c>
      <c r="D12" s="5" t="n">
        <v>78242</v>
      </c>
    </row>
    <row r="13" spans="1:4">
      <c r="A13" s="4" t="s">
        <v>1009</v>
      </c>
      <c r="B13" s="5" t="n">
        <v>-113410</v>
      </c>
      <c r="C13" s="5" t="n">
        <v>-105254</v>
      </c>
      <c r="D13" s="5" t="n">
        <v>-77968</v>
      </c>
    </row>
    <row r="14" spans="1:4">
      <c r="A14" s="4" t="s">
        <v>1010</v>
      </c>
      <c r="B14" s="5" t="n">
        <v>6486</v>
      </c>
      <c r="C14" s="5" t="n">
        <v>25515</v>
      </c>
      <c r="D14" s="5" t="n">
        <v>18800</v>
      </c>
    </row>
    <row r="15" spans="1:4">
      <c r="A15" s="4" t="s">
        <v>821</v>
      </c>
    </row>
    <row r="16" spans="1:4">
      <c r="A16" s="3" t="s">
        <v>1006</v>
      </c>
    </row>
    <row r="17" spans="1:4">
      <c r="A17" s="4" t="s">
        <v>1007</v>
      </c>
      <c r="B17" s="5" t="n">
        <v>30389</v>
      </c>
      <c r="C17" s="5" t="n">
        <v>28022</v>
      </c>
      <c r="D17" s="5" t="n">
        <v>28157</v>
      </c>
    </row>
    <row r="18" spans="1:4">
      <c r="A18" s="4" t="s">
        <v>1008</v>
      </c>
      <c r="B18" s="5" t="n">
        <v>176323</v>
      </c>
      <c r="C18" s="5" t="n">
        <v>160664</v>
      </c>
      <c r="D18" s="5" t="n">
        <v>144656</v>
      </c>
    </row>
    <row r="19" spans="1:4">
      <c r="A19" s="4" t="s">
        <v>1009</v>
      </c>
      <c r="B19" s="5" t="n">
        <v>-171632</v>
      </c>
      <c r="C19" s="5" t="n">
        <v>-158297</v>
      </c>
      <c r="D19" s="5" t="n">
        <v>-144791</v>
      </c>
    </row>
    <row r="20" spans="1:4">
      <c r="A20" s="4" t="s">
        <v>1010</v>
      </c>
      <c r="B20" s="5" t="n">
        <v>35080</v>
      </c>
      <c r="C20" s="5" t="n">
        <v>30389</v>
      </c>
      <c r="D20" s="5" t="n">
        <v>28022</v>
      </c>
    </row>
    <row r="21" spans="1:4">
      <c r="A21" s="4" t="s">
        <v>822</v>
      </c>
    </row>
    <row r="22" spans="1:4">
      <c r="A22" s="3" t="s">
        <v>1006</v>
      </c>
    </row>
    <row r="23" spans="1:4">
      <c r="A23" s="4" t="s">
        <v>1007</v>
      </c>
      <c r="B23" s="5" t="n">
        <v>70592</v>
      </c>
      <c r="C23" s="5" t="n">
        <v>60857</v>
      </c>
      <c r="D23" s="5" t="n">
        <v>60872</v>
      </c>
    </row>
    <row r="24" spans="1:4">
      <c r="A24" s="4" t="s">
        <v>1008</v>
      </c>
      <c r="B24" s="5" t="n">
        <v>237580</v>
      </c>
      <c r="C24" s="5" t="n">
        <v>230838</v>
      </c>
      <c r="D24" s="5" t="n">
        <v>196363</v>
      </c>
    </row>
    <row r="25" spans="1:4">
      <c r="A25" s="4" t="s">
        <v>1009</v>
      </c>
      <c r="B25" s="5" t="n">
        <v>-248136</v>
      </c>
      <c r="C25" s="5" t="n">
        <v>-221103</v>
      </c>
      <c r="D25" s="5" t="n">
        <v>-196378</v>
      </c>
    </row>
    <row r="26" spans="1:4">
      <c r="A26" s="4" t="s">
        <v>1010</v>
      </c>
      <c r="B26" s="5" t="n">
        <v>60036</v>
      </c>
      <c r="C26" s="5" t="n">
        <v>70592</v>
      </c>
      <c r="D26" s="5" t="n">
        <v>60857</v>
      </c>
    </row>
    <row r="27" spans="1:4">
      <c r="A27" s="4" t="s">
        <v>823</v>
      </c>
    </row>
    <row r="28" spans="1:4">
      <c r="A28" s="3" t="s">
        <v>1006</v>
      </c>
    </row>
    <row r="29" spans="1:4">
      <c r="A29" s="4" t="s">
        <v>1007</v>
      </c>
      <c r="B29" s="5" t="n">
        <v>141369</v>
      </c>
      <c r="C29" s="5" t="n">
        <v>102289</v>
      </c>
      <c r="D29" s="5" t="n">
        <v>81553</v>
      </c>
    </row>
    <row r="30" spans="1:4">
      <c r="A30" s="4" t="s">
        <v>1008</v>
      </c>
      <c r="B30" s="5" t="n">
        <v>444540</v>
      </c>
      <c r="C30" s="5" t="n">
        <v>445048</v>
      </c>
      <c r="D30" s="5" t="n">
        <v>322118</v>
      </c>
    </row>
    <row r="31" spans="1:4">
      <c r="A31" s="4" t="s">
        <v>1009</v>
      </c>
      <c r="B31" s="5" t="n">
        <v>-497556</v>
      </c>
      <c r="C31" s="5" t="n">
        <v>-405968</v>
      </c>
      <c r="D31" s="5" t="n">
        <v>-301382</v>
      </c>
    </row>
    <row r="32" spans="1:4">
      <c r="A32" s="4" t="s">
        <v>1010</v>
      </c>
      <c r="B32" s="5" t="n">
        <v>88353</v>
      </c>
      <c r="C32" s="5" t="n">
        <v>141369</v>
      </c>
      <c r="D32" s="5" t="n">
        <v>102289</v>
      </c>
    </row>
    <row r="33" spans="1:4">
      <c r="A33" s="4" t="s">
        <v>1011</v>
      </c>
    </row>
    <row r="34" spans="1:4">
      <c r="A34" s="3" t="s">
        <v>1006</v>
      </c>
    </row>
    <row r="35" spans="1:4">
      <c r="A35" s="4" t="s">
        <v>1007</v>
      </c>
      <c r="B35" s="5" t="n">
        <v>25148</v>
      </c>
      <c r="C35" s="5" t="n">
        <v>6626</v>
      </c>
      <c r="D35" s="5" t="n">
        <v>5338</v>
      </c>
    </row>
    <row r="36" spans="1:4">
      <c r="A36" s="4" t="s">
        <v>1008</v>
      </c>
      <c r="B36" s="5" t="n">
        <v>3244</v>
      </c>
      <c r="C36" s="5" t="n">
        <v>18496</v>
      </c>
      <c r="D36" s="5" t="n">
        <v>1299</v>
      </c>
    </row>
    <row r="37" spans="1:4">
      <c r="A37" s="4" t="s">
        <v>1009</v>
      </c>
      <c r="B37" s="5" t="n">
        <v>-17</v>
      </c>
      <c r="C37" s="5" t="n">
        <v>26</v>
      </c>
      <c r="D37" s="5" t="n">
        <v>-11</v>
      </c>
    </row>
    <row r="38" spans="1:4">
      <c r="A38" s="4" t="s">
        <v>1010</v>
      </c>
      <c r="B38" s="5" t="n">
        <v>28375</v>
      </c>
      <c r="C38" s="5" t="n">
        <v>25148</v>
      </c>
      <c r="D38" s="6" t="n">
        <v>6626</v>
      </c>
    </row>
    <row r="39" spans="1:4">
      <c r="A39" s="4" t="s">
        <v>1012</v>
      </c>
    </row>
    <row r="40" spans="1:4">
      <c r="A40" s="3" t="s">
        <v>1006</v>
      </c>
    </row>
    <row r="41" spans="1:4">
      <c r="A41" s="4" t="s">
        <v>1008</v>
      </c>
      <c r="B41" s="5" t="n">
        <v>-105800</v>
      </c>
    </row>
    <row r="42" spans="1:4">
      <c r="A42" s="4" t="s">
        <v>1013</v>
      </c>
    </row>
    <row r="43" spans="1:4">
      <c r="A43" s="3" t="s">
        <v>1006</v>
      </c>
    </row>
    <row r="44" spans="1:4">
      <c r="A44" s="4" t="s">
        <v>1008</v>
      </c>
      <c r="B44" s="5" t="n">
        <v>-20000</v>
      </c>
    </row>
    <row r="45" spans="1:4">
      <c r="A45" s="4" t="s">
        <v>1014</v>
      </c>
    </row>
    <row r="46" spans="1:4">
      <c r="A46" s="3" t="s">
        <v>1006</v>
      </c>
    </row>
    <row r="47" spans="1:4">
      <c r="A47" s="4" t="s">
        <v>1008</v>
      </c>
      <c r="B47" s="5" t="n">
        <v>-3200</v>
      </c>
    </row>
    <row r="48" spans="1:4">
      <c r="A48" s="4" t="s">
        <v>1015</v>
      </c>
    </row>
    <row r="49" spans="1:4">
      <c r="A49" s="3" t="s">
        <v>1006</v>
      </c>
    </row>
    <row r="50" spans="1:4">
      <c r="A50" s="4" t="s">
        <v>1008</v>
      </c>
      <c r="B50" s="5" t="n">
        <v>-18700</v>
      </c>
    </row>
    <row r="51" spans="1:4">
      <c r="A51" s="4" t="s">
        <v>1016</v>
      </c>
    </row>
    <row r="52" spans="1:4">
      <c r="A52" s="3" t="s">
        <v>1006</v>
      </c>
    </row>
    <row r="53" spans="1:4">
      <c r="A53" s="4" t="s">
        <v>1008</v>
      </c>
      <c r="B53" s="6" t="n">
        <v>-63800</v>
      </c>
    </row>
    <row r="54" spans="1:4">
      <c r="A54" s="4" t="s">
        <v>1017</v>
      </c>
    </row>
    <row r="55" spans="1:4">
      <c r="A55" s="3" t="s">
        <v>1006</v>
      </c>
    </row>
    <row r="56" spans="1:4">
      <c r="A56" s="4" t="s">
        <v>1008</v>
      </c>
      <c r="C56" s="6" t="n">
        <v>1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18</v>
      </c>
      <c r="B1" s="1" t="s">
        <v>1019</v>
      </c>
      <c r="C1" s="2" t="s">
        <v>1020</v>
      </c>
    </row>
    <row r="2" spans="1:3">
      <c r="A2" s="4" t="s">
        <v>1021</v>
      </c>
    </row>
    <row r="3" spans="1:3">
      <c r="A3" s="4" t="s">
        <v>1022</v>
      </c>
      <c r="B3" s="4" t="s">
        <v>1023</v>
      </c>
      <c r="C3" s="6" t="n">
        <v>329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58:58Z</dcterms:created>
  <dcterms:modified xmlns:dcterms="http://purl.org/dc/terms/" xmlns:xsi="http://www.w3.org/2001/XMLSchema-instance" xsi:type="dcterms:W3CDTF">2019-05-17T16:58:58Z</dcterms:modified>
</cp:coreProperties>
</file>